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sheetId="7" r:id="rId7"/>
    <s:sheet name="PRINCIPAL ACTIVITY AND SIGNIFIC" sheetId="8" r:id="rId8"/>
    <s:sheet name="SEGMENT REPORTING" sheetId="9" r:id="rId9"/>
    <s:sheet name="REAL ESTATE INVESTMENTS" sheetId="10" r:id="rId10"/>
    <s:sheet name="NOTES RECEIVABLE" sheetId="11" r:id="rId11"/>
    <s:sheet name="LEASE INTANGIBLES" sheetId="12" r:id="rId12"/>
    <s:sheet name="LINES OF CREDIT" sheetId="13" r:id="rId13"/>
    <s:sheet name="MORTGAGE NOTES PAYABLE" sheetId="14" r:id="rId14"/>
    <s:sheet name="HEDGING ACTIVITIES" sheetId="15" r:id="rId15"/>
    <s:sheet name="FAIR VALUE MEASUREMENT" sheetId="16" r:id="rId16"/>
    <s:sheet name="NONCONTROLLING INTEREST OF UNIT" sheetId="17" r:id="rId17"/>
    <s:sheet name="REDEMPTION PLANS" sheetId="18" r:id="rId18"/>
    <s:sheet name="BENEFICIAL INTEREST" sheetId="19" r:id="rId19"/>
    <s:sheet name="DIVIDEND REINVESTMENT PLAN" sheetId="20" r:id="rId20"/>
    <s:sheet name="RELATED PARTY TRANSACTIONS" sheetId="21" r:id="rId21"/>
    <s:sheet name="RENTALS UNDER OPERATING LEASES " sheetId="22" r:id="rId22"/>
    <s:sheet name="COMMITMENTS AND CONTINGENCIES" sheetId="23" r:id="rId23"/>
    <s:sheet name="DISPOSITIONS" sheetId="24" r:id="rId24"/>
    <s:sheet name="BUSINESS COMBINATIONS AND ACQUI" sheetId="25" r:id="rId25"/>
    <s:sheet name="SUBSEQUENT EVENTS" sheetId="26" r:id="rId26"/>
    <s:sheet name="PRINCIPAL ACTIVITY AND SIGNIF27" sheetId="27" r:id="rId27"/>
    <s:sheet name="PRINCIPAL ACTIVITY AND SIGNIF28" sheetId="28" r:id="rId28"/>
    <s:sheet name="SEGMENT REPORTING (Tables)" sheetId="29" r:id="rId29"/>
    <s:sheet name="REAL ESTATE INVESTMENTS (Tables" sheetId="30" r:id="rId30"/>
    <s:sheet name="LEASE INTANGIBLES (Tables)" sheetId="31" r:id="rId31"/>
    <s:sheet name="MORTGAGE NOTES PAYABLE (Tables)" sheetId="32" r:id="rId32"/>
    <s:sheet name="FAIR VALUE MEASUREMENT (Tables)" sheetId="33" r:id="rId33"/>
    <s:sheet name="RELATED PARTY TRANSACTIONS (Tab" sheetId="34" r:id="rId34"/>
    <s:sheet name="BUSINESS COMBINATIONS AND ACQ35" sheetId="35" r:id="rId35"/>
    <s:sheet name="Organization - Additional Infor" sheetId="36" r:id="rId36"/>
    <s:sheet name="Principal Activity and Signif37" sheetId="37" r:id="rId37"/>
    <s:sheet name="Principal Activity and Signif38" sheetId="38" r:id="rId38"/>
    <s:sheet name="Principal Activity and Signif39" sheetId="39" r:id="rId39"/>
    <s:sheet name="Principal Activity and Signif40" sheetId="40" r:id="rId40"/>
    <s:sheet name="Segment Reporting - Additional " sheetId="41" r:id="rId41"/>
    <s:sheet name="Segment Reporting - Summary of " sheetId="42" r:id="rId42"/>
    <s:sheet name="Segment Reporting - Summary o43" sheetId="43" r:id="rId43"/>
    <s:sheet name="Real Estate Investments - Summa" sheetId="44" r:id="rId44"/>
    <s:sheet name="Real Estate Investments - Addit" sheetId="45" r:id="rId45"/>
    <s:sheet name="Notes Receivable (Details)" sheetId="46" r:id="rId46"/>
    <s:sheet name="Lease Intangibles - Schedule of" sheetId="47" r:id="rId47"/>
    <s:sheet name="Lease Intangibles - Schedule 48" sheetId="48" r:id="rId48"/>
    <s:sheet name="Lines of Credit - Additional In" sheetId="49" r:id="rId49"/>
    <s:sheet name="Mortgage Notes Payable (Details" sheetId="50" r:id="rId50"/>
    <s:sheet name="Mortgage Notes Payable - Additi" sheetId="51" r:id="rId51"/>
    <s:sheet name="Mortgage Notes Payable - Schedu" sheetId="52" r:id="rId52"/>
    <s:sheet name="Hedging Activities - Additional" sheetId="53" r:id="rId53"/>
    <s:sheet name="Fair Value Measurement - Carryi" sheetId="54" r:id="rId54"/>
    <s:sheet name="Fair Value Measurement - Schedu" sheetId="55" r:id="rId55"/>
    <s:sheet name="Fair Value Measurement - Fair V" sheetId="56" r:id="rId56"/>
    <s:sheet name="Fair Value Measurement - Additi" sheetId="57" r:id="rId57"/>
    <s:sheet name="Noncontrolling Interest of Un58" sheetId="58" r:id="rId58"/>
    <s:sheet name="Redemption Plans - Additional I" sheetId="59" r:id="rId59"/>
    <s:sheet name="Beneficial Interest - Additiona" sheetId="60" r:id="rId60"/>
    <s:sheet name="Dividend Reinvestment Plan - Ad" sheetId="61" r:id="rId61"/>
    <s:sheet name="Related Party Transactions - Pr" sheetId="62" r:id="rId62"/>
    <s:sheet name="Related Party Transactions - Ad" sheetId="63" r:id="rId63"/>
    <s:sheet name="Rentals under Operating Lease64" sheetId="64" r:id="rId64"/>
    <s:sheet name="Dispositions - Additional Infor" sheetId="65" r:id="rId65"/>
    <s:sheet name="Business Combinations and Acq66" sheetId="66" r:id="rId66"/>
    <s:sheet name="Business Combinations and Acq67" sheetId="67" r:id="rId67"/>
    <s:sheet name="Business Combinations and Acq68" sheetId="68" r:id="rId68"/>
    <s:sheet name="Business Combinations and Acq69" sheetId="69" r:id="rId69"/>
    <s:sheet name="Business Combinations and Acq70" sheetId="70" r:id="rId70"/>
    <s:sheet name="Business Combinations and Acq71"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828">
  <si>
    <t>Document and Entity Information - shares</t>
  </si>
  <si>
    <t>9 Months Ended</t>
  </si>
  <si>
    <t>Sep. 30, 2015</t>
  </si>
  <si>
    <t>Nov. 06, 2015</t>
  </si>
  <si>
    <t>Document And Entity Information [Abstract]</t>
  </si>
  <si>
    <t>Entity Registrant Name</t>
  </si>
  <si>
    <t>Sterling Real Estate Trust</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4</t>
  </si>
  <si>
    <t>ASSETS</t>
  </si>
  <si>
    <t>Real estate investments</t>
  </si>
  <si>
    <t>Cash and cash equivalents</t>
  </si>
  <si>
    <t>Restricted deposits and funded reserves</t>
  </si>
  <si>
    <t>Investment in unconsolidated affiliates</t>
  </si>
  <si>
    <t>Due from related party</t>
  </si>
  <si>
    <t>Receivables</t>
  </si>
  <si>
    <t>Prepaid expenses</t>
  </si>
  <si>
    <t>Notes receivable</t>
  </si>
  <si>
    <t>Financing and lease costs, less accumulated amortization of $3,486 in 2015 and $2,985 in 2014</t>
  </si>
  <si>
    <t>Intangible assets, less accumulated amortization of $6,507 in 2015 and $4,866 in 2014</t>
  </si>
  <si>
    <t>Other assets</t>
  </si>
  <si>
    <t>Total Assets</t>
  </si>
  <si>
    <t>LIABILITIES</t>
  </si>
  <si>
    <t>Mortgage notes payable</t>
  </si>
  <si>
    <t>Lines of credit</t>
  </si>
  <si>
    <t>Special assessments payable</t>
  </si>
  <si>
    <t>Dividends payable</t>
  </si>
  <si>
    <t>Due to related party</t>
  </si>
  <si>
    <t>Tenant security deposits payable</t>
  </si>
  <si>
    <t>Investment certificates and unsubordinated debt</t>
  </si>
  <si>
    <t>Unfavorable leases, less accumulated amortization of $711 in 2015 and $572 in 2014</t>
  </si>
  <si>
    <t>Accounts payable-trade</t>
  </si>
  <si>
    <t>Retainage payable</t>
  </si>
  <si>
    <t>Fair value of interest rate swaps</t>
  </si>
  <si>
    <t>Deferred insurance proceeds</t>
  </si>
  <si>
    <t>Accrued expenses and other liabilities</t>
  </si>
  <si>
    <t>Total Liabilities</t>
  </si>
  <si>
    <t>COMMITMENTS and CONTINGENCIES-Note 17</t>
  </si>
  <si>
    <t xml:space="preserve"> </t>
  </si>
  <si>
    <t>Total liabilities and shareholders' equity</t>
  </si>
  <si>
    <t>SHAREHOLDERS' EQUITY</t>
  </si>
  <si>
    <t>Noncontrolling interest in operating partnership</t>
  </si>
  <si>
    <t>Beneficial interest</t>
  </si>
  <si>
    <t>Accumulated comprehensive income (loss)</t>
  </si>
  <si>
    <t>Total Shareholders' Equity</t>
  </si>
  <si>
    <t>CONSOLIDATED BALANCE SHEETS (Parenthetical) - USD ($) $ in Thousands</t>
  </si>
  <si>
    <t>Accumulated amortization on financing and lease cost</t>
  </si>
  <si>
    <t>Accumulated amortization on intangible assets</t>
  </si>
  <si>
    <t>Accumulated amortization on unfavorable leases</t>
  </si>
  <si>
    <t>Variable Interest Entity, Primary Beneficiary | Sterling Northland, LLC</t>
  </si>
  <si>
    <t>Consolidated variable interest entity</t>
  </si>
  <si>
    <t>Assets</t>
  </si>
  <si>
    <t>Liabilities</t>
  </si>
  <si>
    <t>CONSOLIDATED STATEMENTS OF OPERATIONS AND OTHER COMPREHENSIVE INCOME (UNAUDITED) - USD ($) $ in Thousands</t>
  </si>
  <si>
    <t>3 Months Ended</t>
  </si>
  <si>
    <t>Sep. 30, 2014</t>
  </si>
  <si>
    <t>Income from rental operations</t>
  </si>
  <si>
    <t>Real estate rental income</t>
  </si>
  <si>
    <t>Tenant reimbursements</t>
  </si>
  <si>
    <t>Total income from rental operations</t>
  </si>
  <si>
    <t>Expenses from rental operations</t>
  </si>
  <si>
    <t>Interest</t>
  </si>
  <si>
    <t>Depreciation and amortization</t>
  </si>
  <si>
    <t>Real estate taxes</t>
  </si>
  <si>
    <t>Property management fees</t>
  </si>
  <si>
    <t>Utilities</t>
  </si>
  <si>
    <t>Repairs and maintenance</t>
  </si>
  <si>
    <t>Insurance</t>
  </si>
  <si>
    <t>Total expenses from rental operations</t>
  </si>
  <si>
    <t>Administration of REIT</t>
  </si>
  <si>
    <t>Administrative expenses</t>
  </si>
  <si>
    <t>Advisory fees</t>
  </si>
  <si>
    <t>Acquisition and disposition expenses</t>
  </si>
  <si>
    <t>Trustee fees</t>
  </si>
  <si>
    <t>Legal and accounting</t>
  </si>
  <si>
    <t>Total Administration of REIT</t>
  </si>
  <si>
    <t>Total expenses</t>
  </si>
  <si>
    <t>Income from operations</t>
  </si>
  <si>
    <t>Other income (expense)</t>
  </si>
  <si>
    <t>Equity in income of unconsolidated affiliates</t>
  </si>
  <si>
    <t>Dividend and interest income</t>
  </si>
  <si>
    <t>Gain on disposal of real estate investments</t>
  </si>
  <si>
    <t>Gain on involuntary conversion</t>
  </si>
  <si>
    <t>Gain (loss) on disposal of marketable securities</t>
  </si>
  <si>
    <t>Loss on extinguishment of debt</t>
  </si>
  <si>
    <t>Total other income</t>
  </si>
  <si>
    <t>Net income</t>
  </si>
  <si>
    <t>Net income attributable to noncontrolling interest</t>
  </si>
  <si>
    <t>Net income attributable to Sterling Real Estate Trust</t>
  </si>
  <si>
    <t>Net income per common share, basic and diluted</t>
  </si>
  <si>
    <t>Comprehensive income:</t>
  </si>
  <si>
    <t>Other comprehensive income (loss) - change in fair value of interest rate swaps</t>
  </si>
  <si>
    <t>Comprehensive income</t>
  </si>
  <si>
    <t>Comprehensive income attributable to noncontrolling interest</t>
  </si>
  <si>
    <t>Comprehensive income attributable to Sterling Real Estate Trust</t>
  </si>
  <si>
    <t>CONSOLIDATED STATEMENT OF SHAREHOLDERS EQUITY (UNAUDITED) - 9 months ended Sep. 30, 2015 - USD ($) $ in Thousands</t>
  </si>
  <si>
    <t>Common Shares</t>
  </si>
  <si>
    <t>Paid-in Capital</t>
  </si>
  <si>
    <t>Accumulated Distributions in Excess of Earnings</t>
  </si>
  <si>
    <t>Total Beneficial Interest</t>
  </si>
  <si>
    <t>Noncontrolling Interest</t>
  </si>
  <si>
    <t>Accumulated Comprehensive Income (Loss)</t>
  </si>
  <si>
    <t>Total</t>
  </si>
  <si>
    <t>Beginning Balance at Dec. 31, 2014</t>
  </si>
  <si>
    <t>Beginning Balance (in shares) at Dec. 31, 2014</t>
  </si>
  <si>
    <t>Issuance of common shares</t>
  </si>
  <si>
    <t>Issuance of common shares (in shares)</t>
  </si>
  <si>
    <t>Shares issued pursuant to trustee compensation plan</t>
  </si>
  <si>
    <t>Shares issued pursuant to trustee compensation plan (in shares)</t>
  </si>
  <si>
    <t>Contribution of assets in exchange for the issuance of noncontrolling interest shares</t>
  </si>
  <si>
    <t>Shares/units redeemed</t>
  </si>
  <si>
    <t>Shares/units redeemed (in shares)</t>
  </si>
  <si>
    <t>Dividends declared</t>
  </si>
  <si>
    <t>Dividends reinvested - stock dividend</t>
  </si>
  <si>
    <t>Dividends reinvested - stock dividend (in shares)</t>
  </si>
  <si>
    <t>Issuance of shares under optional purchase plan</t>
  </si>
  <si>
    <t>Issuance of shares under optional purchase plan (in shares)</t>
  </si>
  <si>
    <t>UPREIT units converted to REIT common shares</t>
  </si>
  <si>
    <t>UPREIT units converted to REIT common shares (in shares)</t>
  </si>
  <si>
    <t>Syndication costs</t>
  </si>
  <si>
    <t>Decrease in fair value of interest rate swaps</t>
  </si>
  <si>
    <t>Contributions from consolidated real estate entity noncontrolling interests</t>
  </si>
  <si>
    <t>Ending balance at Sep. 30, 2015</t>
  </si>
  <si>
    <t>Ending balance (in shares) at Sep. 30, 2015</t>
  </si>
  <si>
    <t>CONSOLIDATED STATEMENTS OF CASH FLOWS (UNAUDITED) - USD ($) $ in Thousands</t>
  </si>
  <si>
    <t>OPERATING ACTIVITIES</t>
  </si>
  <si>
    <t>Adjustments to reconcile net income to net cash from operating activities</t>
  </si>
  <si>
    <t>Gain on sale of real estate</t>
  </si>
  <si>
    <t>Net gain on investment in marketable securities</t>
  </si>
  <si>
    <t>Distributions of earnings of unconsolidated affiliates</t>
  </si>
  <si>
    <t>Depreciation</t>
  </si>
  <si>
    <t>Amortization</t>
  </si>
  <si>
    <t>Effects on operating cash flows due to changes in</t>
  </si>
  <si>
    <t>Restricted deposits - tenant security deposits</t>
  </si>
  <si>
    <t>Restricted deposits - real estate tax and insurance escrows</t>
  </si>
  <si>
    <t>Marketable securities</t>
  </si>
  <si>
    <t>Accounts payable - trade</t>
  </si>
  <si>
    <t>NET CASH PROVIDED BY OPERATING ACTIVITIES</t>
  </si>
  <si>
    <t>INVESTING ACTIVITIES</t>
  </si>
  <si>
    <t>Purchase of real estate investment properties</t>
  </si>
  <si>
    <t>Capital expenditures and tenant improvements</t>
  </si>
  <si>
    <t>Proceeds from sale of real estate investments</t>
  </si>
  <si>
    <t>Proceeds from involuntary conversion</t>
  </si>
  <si>
    <t>Distributions in excess of earnings received from unconsolidated affiliates</t>
  </si>
  <si>
    <t>Restricted deposits - replacement reserve escrows</t>
  </si>
  <si>
    <t>Notes receivable issued</t>
  </si>
  <si>
    <t>NET CASH USED IN INVESTING ACTIVITIES</t>
  </si>
  <si>
    <t>FINANCING ACTIVITIES</t>
  </si>
  <si>
    <t>Payments for financing and lease costs</t>
  </si>
  <si>
    <t>Payments on investment certificates</t>
  </si>
  <si>
    <t>Reinvested proceeds from investment certificates</t>
  </si>
  <si>
    <t>Principal payments on special assessments payable</t>
  </si>
  <si>
    <t>Proceeds from issuance of mortgage notes payable and unsubordinated debt</t>
  </si>
  <si>
    <t>Principal payments on mortgage notes payable</t>
  </si>
  <si>
    <t>Advances on lines of credit</t>
  </si>
  <si>
    <t>Payments on lines of credit</t>
  </si>
  <si>
    <t>Proceeds from contributions received from noncontrolling interest</t>
  </si>
  <si>
    <t>Proceeds from issuance of common shares</t>
  </si>
  <si>
    <t>Proceeds from issuance of shares under optional purchase plan</t>
  </si>
  <si>
    <t>Dividends/distributions paid</t>
  </si>
  <si>
    <t>Payment of syndication costs</t>
  </si>
  <si>
    <t>NET CASH PROVIDED BY (USED IN) FINANCING ACTIVITIES</t>
  </si>
  <si>
    <t>NET CHANGE IN CASH AND CASH EQUIVALENTS</t>
  </si>
  <si>
    <t>CASH AND CASH EQUIVALENTS AT BEGINNING OF PERIOD</t>
  </si>
  <si>
    <t>CASH AND CASH EQUIVALENTS AT END OF PERIOD</t>
  </si>
  <si>
    <t>SCHEDULE OF CASH FLOW INFORMATION</t>
  </si>
  <si>
    <t>Cash paid during the period for interest, net of capitalized interest</t>
  </si>
  <si>
    <t>SUPPLEMENTARY SCHEDULE OF NONCASH INVESTING AND FINANCING ACTIVITIES</t>
  </si>
  <si>
    <t>Dividends reinvested</t>
  </si>
  <si>
    <t>Dividends declared and not paid</t>
  </si>
  <si>
    <t>UPREIT distributions declared and not paid</t>
  </si>
  <si>
    <t>Stock issued pursuant to trustee compensation plan</t>
  </si>
  <si>
    <t>Acquisition of assets in exchange for the issuance of noncontrolling interest units in UPREIT</t>
  </si>
  <si>
    <t>Contributed assets in real estate venture</t>
  </si>
  <si>
    <t>Purchase of subsidiary ownership from noncontrolling interest in exchange for the issuance of noncontrolling interest units in UPREIT</t>
  </si>
  <si>
    <t>Increase in land improvements due to increase in special assessments payable</t>
  </si>
  <si>
    <t>Unrealized gain (loss) on interest rate swaps</t>
  </si>
  <si>
    <t>Acquisition of assets with new financing</t>
  </si>
  <si>
    <t>Acquisition of assets through assumption of debt and liabilities</t>
  </si>
  <si>
    <t>Capitalized interest related to construction in progress</t>
  </si>
  <si>
    <t>Acquisition of assets with accounts payable</t>
  </si>
  <si>
    <t>ORGANIZATION</t>
  </si>
  <si>
    <t>Note 1 - Organization
Sterling Real Estate Trust (“Sterling”, “the Trust” or “the Company”) is a registered, but unincorporated business trust organized in North Dakota in November 2002. Sterling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
Sterling previously established an operating partnership (“Sterling Properties, LLLP”) and transferred all of its assets and liabilities to the operating partnership in exchange for general partnership units. As the general partner, Sterling has management responsibility for all activities of the operating partnership. As of September 30, 2015 and December 31 , 2014 , Sterling owned approximately 33.35% and 27.77% , respectively, of the operating partnership.</t>
  </si>
  <si>
    <t>PRINCIPAL ACTIVITY AND SIGNIFICANT ACCOUNTING POLICIES</t>
  </si>
  <si>
    <t>NOTE 2 – PRINCIPAL ACTIVITY AND SIGNIFICANT ACCOUNTING POLICIES
Basis of Presentation
The accompanying consolidated financial statements should be read in conjunction with the consolidated financial statements and notes thereto for the year ended December 31, 2014 ,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solidated balance sheet as of September 30, 2015 and consolidated statements of operations and other comprehensive income, consolidated statement of shareholders’ equity, and consolidated statements of cash flows for the three and nine months ended September 30, 2015 and 2014 ,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months and nine months ended September 30, 2015 . These adjustments are of a normal recurring nature.
Principles of Consolidation
The consolidated financial statements include the accounts of Sterling ,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Consolidated VIEs
The Company’s one consolidated VIE as of September 30, 2015 is a single asset LLC that acquired a 14 -story commercial property in August 2015. The Company is deemed to have both the power to direct the most significant activities of the entity and the right to receive benefits that could potentially be significant to the entity. The assets of the VIE are not available to creditors of the Company. In addition, the investors in this VIE have no recourse to the credit of the Company.
Consolidated VIE assets and liabilities are presented after intercompany eliminations at September 30, 2015 and December 31, 2014 in the following table:
September 30,
December 31,
2015
2014
(unaudited)
(in thousands)
ASSETS
Real estate investments
$
$
—
Cash and cash equivalents
—
Restricted deposits and funded reserves
—
Receivables
—
Prepaid expenses
—
Financing and lease costs, less accumulated amortization of $17 in 2015
—
Intangible assets, less accumulated amortization of $694 in 2015
—
Total Assets
$
$
—
LIABILITIES
Mortgage notes payable
$
$
—
Special assessments payable
—
Tenant security deposits payable
—
Unfavorable leases, less accumulated amortization of $42 in 2015
—
Accounts payable - trade
—
Accrued expenses and other liabilities
—
Total Liabilities
$
$
—
Principal Business Activity
Sterling currently owns directly and indirectly 145 properties. The Trust’s 96 residential properties are located in North Dakota, Minnesota, Missouri and Nebraska and are principally multi-family apartment buildings. The Trust owns 49 commercial properties primarily located in North Dakota with others located in Arkansas, Colorado, Iowa, Louisiana, Michigan, Minnesota, Mississippi, Texas and Wisconsin. The commercial properties include retail, office, industrial, restaurant and medical properties. Presently, the Trust’s mix of properties is 67.4% residential and 32.6% commercial (based on cost) and total $592,194 in real estate investments at September 30, 2015 .
Residential Property
Location
No. of Properties
Units
North Dakota
Minnesota
Missouri
Nebraska
Commercial Property
Location
No. of Properties
Sq. Ft
North Dakota
Arkansas
Colorado
Iowa
Louisiana
Michigan
Minnesota
Mississippi
Texas
Wisconsin
Concentration of Credit Risk
Our cash balances are maintained in various bank deposit accounts. The bank deposit amounts in these accounts may exceed federally insured limits at various times throughout the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al Estate Investments
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in which anticipated benefits are converted to an indication of current value.
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
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
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
Our analysis results in three discrete financial items: assets for above market leases, liabilities for below market leases, and assets for the in-place lease value. The calculation of each of these components is performed in tandem to provide a complete intangible asset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and fixtures
9 years
Depreciation expense for the three months ended September 30, 2015 and 2014 totaled $4,287 and $3,013 , respectively. Depreciation expense for the nine months ended September 30, 2015 and 2014 totaled $11,911 and $8,834 ,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there were no impairment losses during the three and nine months ended September 30, 2015 and 2014 .
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the following condition is met:
·
represents a strategic shift that has (or will have) a major effect on an entity’s operations and financial results.
There were no properties classified as held for sale at September 30, 2015 and December 31, 2014 . See Notes 18 and 20.
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Cash and Cash Equivalents
We classify highly liquid investments with a maturity of three months or less when purchased as cash equivalents.
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three and nine months ended September 30, 2015 and 2014 .
The operating partnership owns a 40.26% interest in a single asset limited liability company which owns a 144 unit residential, multi-family apartment complex in Bismarck, North Dakota. The property is encumbered by a first mortgage with a balance at September 30, 2015 and December 31, 2014 of $2,275 and $ 2,323 , respectively. We owed $916 and $ 935 of our respective share of the mortgage loan balance as of September 30, 2015 and December 31, 2014 , respectively. The Company is jointly and severally liable for the full mortgage balance.
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September 30, 2015 and December 31, 2014 of $ 11,126 and $ 11,260 , respectively. We owed $ 5,563 and $ 5,630 for our respective share of the mortgage loan balance as of September 30, 2015 and December 31, 2014 ,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September 30, 2015 and December 31, 2014 of $ 7,118 and $ 7,221 , respectively. We owed $ 4,746 and $ 4,814 for our respective share of the mortgage loan balance on September 30, 2015 and December 31, 2014 , respectively. The Company is jointly and severally liable for the full mortgage balance.
The operating partnership owns an 82.50% interest as a tenant in common in a 61 unit residential, multi-family apartment complex in Fargo, North Dakota. The property was unencumbered at September 30, 2015 and December 31, 2014 , respectively .
The operating partnership is a 99% owner of Michigan Street Transit Center, LLC (“Transit Center”) through 100% ownership in a limited liability company. The operating partnership has contributed approximately $644 in cash and $1,316 in property contributions to the Transit Center in May and June 2014, respectively. As of September 30, 2015, the property owned by the Transit Center consisted of land previously occupied by a building and parking ramp in Duluth, Minnesota which were both demolished during 2014. The property was unencumbered at September 30, 2015 and December 31, 2014 , respectively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September 30, 2015 , we assessed one of our liability company arrangements as a variable interest entity where we were not the primary beneficiary. In addition, four of our tenant in common arrangements do not qualify as variable interest entities and do not meet the control requirements for consolidation, as defined in ASC 810.
As of September 30, 2015 and December 31, 2014 , the unconsolidated affiliates held total assets of $ 31,827 and $ 32,459 and mortgage notes payable of $ 20,519 and $ 20,803 , respectively.
Receivables
Receivables consist primarily of amounts due for rent and real estate taxes. The receivables are non-interest bearing. The carrying amount of receivables is reduced by an amount that reflects management’s best estimates of the amounts that will not be collected. As of September 30, 2015 and December 31, 2014 , management determined no allowance was necessary for uncollectible receivables.
Financing and Lease Costs
Financing costs have been capitalized and are being amortized over the life of the financing using the effective interest method. Lease costs incurred in connection with new leases have been capitalized and are being amortized over the life of the lease using the straight-line method.
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September 30, 2015 and December 31, 2014 .
Noncontrolling Interest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Syndication Costs
Syndication costs consist of costs paid to attorneys, accountants, and selling agents, related to the raising of capital. Syndication costs are recorded as a reduction to beneficial and noncontrolling interest.
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We intend to continue to qualify as a REIT and, as such,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September 30, 2015 and December 31, 2014 we did not have any liabilities for uncertain tax positions that we believe should be recognized in our consolidated financial statements. We are no longer subject to Federal and State tax examinations by tax authorities for years before 2012.
The operating partnership has elected to record related interest and penalties, if any, as income tax expense on the consolidated statements of operations and other comprehensive income.
Revenue Recognition
We recognize revenue in accordance with ASC Topic 605, Revenue Recognition,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 64 and $ 31 for the three months ended September 30, 2015 and 2014 , respectively. The straight-line rent adjustment increased revenue by $206 and $163 for the nine months ended September 30, 2015 and 2014, respectively. The straight-line receivable balance included in receivables on the consolidated balance sheets as of September 30, 2015 and December 31, 2014 was $ 2,744 and $ 2,538 ,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September 30, 2015 and 2014 , and therefore, basic earnings per common share was equal to diluted earnings per common share for both periods.
For the three months ended September 30, 2015 and 2014 , Sterling’s denominators for the basic and diluted earnings per common share were approximately 7,543,000 and 5,517,000 , respectively. For the nine months ended September 30, 2015 and 2014 , Sterling’s denominators for the basic and diluted earnings per common share were approximately 7,100,000 and 5,467,000 , respectively.
Recent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ASU 2014-08”). In accordance with ASU 2014-08, a discontinued operation represents (i) a component of an entity or group of components that has been disposed of or is classified as held for sale in a single transaction and represents a strategic shift that has or will have a major effect on an entity’s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standard requires prospective application and will be effective for interim and annual periods beginning on or after December 15, 2014 with early adoption permitted. The standard is not applied to components of an entity that were sold or classified as held for sale prior to the adoption of the standard.
We have elected to adopt this standard early, effective January 1, 2014, which primarily has the impact of reflecting gains and losses on the sale of operating properties prospectively within continuing operations, and results in not classifying the operations of such operating properties as discontinued operations in all periods presented. Subsequent to our adoption of ASU 2014-08, the sale of real estate that does not meet the definition of a discontinued operation under the standard will be included in gain on sale of operating properties in our consolidated statements of operations and other comprehensive income.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In July 2015, the FASB decided to defer the effective date for annual reporting periods beginning after December 15, 2017. Early adoption is permitted beginning on the original effective date of December 15, 2016. Upon adoption, ASU 2014-09 allows for full retrospective adoption applied to all periods presented or modified retrospective adoption with the cumulative effect of initially applying the standard recognized at the date of initial application. We have not yet determined the effect ASU 2014-09 will have on our consolidated financial statement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
In April 2015, the Financial Accounting Standards Board issued ASU No. 2015-03 “Interest – Imputation of Interest (Subtopic 835-30): Simplifying the Presentation of Debt Issuance Costs”.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ASU is effective for annual reporting periods (including interim periods within those periods) beginning after December 15, 2015. Early adoption is permitted. The Company is currently evaluating the new guidance and has not determined the impact, if any, this standard may have on the consolidated financial statements.
Management does not believe that any other recently issued, but not yet effective accounting pronouncements, if adopted, would have a material effect on the accompanying Consolidated Financial Statements.
Reclassifications
Certain amounts previously reported in our quarterly report ended September 30, 2014 have been reclassified to conform to cash flows presentations in 2015 .</t>
  </si>
  <si>
    <t>SEGMENT REPORTING</t>
  </si>
  <si>
    <t>NOTE 3 – segment reporting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legal and professional fees and certain general and administrative expenses. The accounting policies of each segment are consistent with those described in Note 2 of this report.
Segment Revenues and Net Operating Income
The revenues and net operating income for the reportable segments (residential and commercial) are summarized as follows for the three and nine months ended September 30, 2015 and 2014 , along with reconciliations to the consolidated financial statements. Segment assets are also reconciled to Total Assets as reported in the consolidated financial statements.
Three months ended September 30, 2015
Residential
Commercial
Total
(in thousands)
Income from rental operations
$
$
$
Expenses from rental operations
Net operating income
$
$
$
Interest
Depreciation and amortization
Administration of REIT
Other (income)/expense
Net income
$
Three months ended September 30, 2014
Residential
Commercial
Total
(in thousands)
Income from rental operations
$
$
$
Expenses from rental operations
Net operating income
$
$
$
Interest
Depreciation and amortization
Administration of REIT
Other (income)/expense
Net income
$
Nine months ended September 30, 2015
Residential
Commercial
Total
(in thousands)
Income from rental operations
$
$
$
Expenses from rental operations
Net operating income
$
$
$
Interest
Depreciation and amortization
Administration of REIT
Other (income)/expense
Net income
$
Nine months ended September 30, 2014
Residential
Commercial
Total
(in thousands)
Income from rental operations
$
$
$
Expenses from rental operations
Net operating income
$
$
$
Interest
Depreciation and amortization
Administration of REIT
Other (income)/expense
Net income
$
Segment Assets and Accumulated Depreciation
As of September 30, 2015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Intangible assets, less accumulated amortization
Total Assets
$
As of December 31, 2014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Intangible assets, less accumulated amortization
Total Assets
$</t>
  </si>
  <si>
    <t>REAL ESTATE INVESTMENTS</t>
  </si>
  <si>
    <t>note 4 – real estate investments
As of September 30, 2015
Residential
Commercial
Total
(in thousands)
Land and land improvements
$
$
$
Building and improvements
Furniture, fixtures and equipment
Construction in progress
—
Less accumulated depreciation
$
$
$
As of December 31, 2014
Residential
Commercial
Total
(in thousands)
Land and land improvements
$
$
$
Building and improvements
Furniture, fixtures and equipment
Construction in progress
—
Less accumulated depreciation
$
$
$
Construction in progress as of September 30, 2015 consists of planning costs associated with phase II and III of a multi-family apartment community under construction in Bismarck, North Dakota. Phase II of the project consists of a clubhouse and six 6-plex two-story townhomes and phase III consists of up to six 4-story apartment buildings with underground parking. Phase II and III of the development are still in the planning stages and construction has not yet commenced.
Construction in progress as of December 31, 2014 consisted of costs associated with the development of a new, four building 156 unit multi-family apartment community (phase I) constructed in Bismarck, North Dakota . The project was substantially completed in June 2015. The total project construction costs capitalized were $14,237 . The Company is working with GOLDMARK Development Corporation, a related party, as the general contractor for the project. See Note 15 for additional information.</t>
  </si>
  <si>
    <t>NOTES RECEIVABLE</t>
  </si>
  <si>
    <t>NOTE 5 – NOTES RECEIVABLE
Notes receivable consisted of a $600 note to an unaffiliated party to provide working capital and for improvements on a residential property bearing interest at a rate of 6.5% and is personally guaranteed by the owner. Accrued interest is due monthly beginning in October 2014 until the note is paid in full. The principal plus accrued interest will be due and payable on the earlier of 1) within ninety days of the lender’s demand, which demand may be made at any time after June 1, 2015 or 2) August 31, 2016.</t>
  </si>
  <si>
    <t>LEASE INTANGIBLES</t>
  </si>
  <si>
    <t>NOTE 6 - Lease intangibles
The following table summarizes the net value of other intangible assets and liabilities and the accumulated amortization for each class of intangible:
Lease
Accumulated
Lease
As of September 30, 2015
Intangibles
Amortization
Intangibles, net
Intangible Assets
(in thousands)
In-place leases
$
$
$
Tenant relationships
Above-market leases
$
$
$
Intangible Liabilities
Below-market leases
$
$
$
Lease
Accumulated
Lease
As of December 31, 2014
Intangibles
Amortization
Intangibles, net
Intangible Assets
(in thousands)
In-place leases
$
$
$
Above-market leases
$
$
$
Intangible Liabilities
Below-market leases
$
$
$
The estimated aggregate amortization expense for each of the five succeeding fiscal years and thereafter is as follows:
Intangible
Intangible
Years ending December 31,
Assets
Liabilities
(in thousands)
2015 (October 1, 2015 to December 31, 2015)
$
$
2016
2017
2018
2019
2020
Thereafter
$
$
The weighted average amortization period for the intangible assets, in-place leases, above-market leases, and below-market leases acquired as of September 30, 2015 was 4.5 years .</t>
  </si>
  <si>
    <t>LINES OF CREDIT</t>
  </si>
  <si>
    <t>NOTE 7 – LINES OF CREDIT
We have a $19,300 variable rate ( 1-month LIBOR plus 2.25% ) line of credit agreement with Wells Fargo Bank, which expires in June 2018 ; a $3,000 variable rate ( prime rate less 0.5% ) line of credit agreement with Bremer Bank, which expires November 2019 ; and a $3,315 variable rate (prime rate less 0.5%) line of credit agreement with Bremer Bank, which expires November 2019 . The lines of credit are secured by properties in Duluth, Minnesota; Minneapolis/St. Paul, Minnesota; Austin, Texas; Mandan, North Dakota; Fargo, North Dakota; St. Cloud, Minnesota; Moorhead, Minnesota; and Grand Forks, North Dakota. We also have a $2,000 variable rate ( prime rate less 0.5%) unsecured line of credit agreement with Bremer Bank, which expired October 2015 and subsequent to September 30, 2015, was renewed thru October 2016; and a $3,000 variable rate (prime rate) unsecured line of credit agreement with Bell State Bank &amp; Trust, which expires December 2015 . At September 30, 2015 , there was no balance outstanding on the lines of credit, leaving $29,315 available and unused under the agreements.
Certain line of credit agreements include covenants that, in part, impose maintenance of certain debt service coverage and debt to net worth ratios. As a result of the December 19, 2014 suburban Minneapolis, Minnesota portfolio acquisition the Company was out of compliance with Bremer’s post distribution debt service coverage ratio requirement on a consolidated basis on the secured line of credit as of December 31, 2014. A waiver was received from the lender. As of September 30, 2015 , we were in compliance with all covenants.</t>
  </si>
  <si>
    <t>MORTGAGE NOTES PAYABLE</t>
  </si>
  <si>
    <t>NOTE 8 - MORTGAGE NOTES PAYABLE
The following table summarizes the Company’s mortgage notes payable.
Principal Balance At
September 30,
December 31,
2015
2014
(in thousands)
Fixed rate mortgage notes payable (a)
$
$
Variable rate construction loan (b)
Mortgage notes payable
$
$
(a)
Includes $3,183 and $3,254 of variable rate mortgage debt that was swapped to a fixed rate as of September 30, 2015 and December 31, 2014 , respectively.
(b)
The variable rate construction loan bears interest at a floating rate of London Interbank Offered Rate (LIBOR) plus 2.50% .
Mortgage loan payables, net were $ 387,989 and $ 324,886 as of September 30, 2015 and December 31, 2014 , respectively. As of September 30, 2015 , we had 102 fixed rate and 1 variable rate mortgage loans with effective interest rates ranging from 2.57% to 7.65% per annum and a weighted average effective interest rate of 4.55% per annum. As of September 30, 2015 , we had $ 376,509 of fixed rate debt, or 97.04% of mortgage loan payables, net at a weighted average interest rate of 4.61% per annum and $ 11,480 of variable rate debt, or 2.96% of mortgage loan payables, net at a weighted average effective interest rate of 2.69% per annum.
As of December 31, 2014 , we had 90 fixed rate and 1 variable rate mortgage loans with effective interest rates ranging from 2.57% to 7.65% per annum, and a weighted average effective interest rate of 4.70% per annum. As of December 31, 2014 , we had $ 318,554 of fixed rate debt, or 98.05% of mortgage loan payables, at a weighted average interest rate of 4.74% per annum and $ 6,332 of variable rate debt, or 1.95% of mortgage loan payables, net at a weighted average effective interest rate of 2.66% per annum.
The majority of the Company’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with lender.
Certain mortgage note agreements include covenants that, in part, impose maintenance of certain debt service coverage and debt to worth ratios. As a result of the December 19, 2014 suburban Minneapolis, Minnesota portfolio acquisition, as of December 31, 2014 the Company was out of compliance with Bremer’s post distribution debt service coverage ratio requirement on a consolidated basis. In addition, two loans on residential properties were out of compliance at year-end due to unit renovation repair and maintenance costs. One loan is secured by a property located in Fargo, North Dakota with an outstanding balance of $295 and the other loan is secured by properties located in Fargo, North Dakota with an outstanding balance of $3,446 at December 31, 2014 . The loans were out of compliance with the lender’s debt service coverage ratio requirement as of December 31, 2014. Waivers have been received from the lenders. As of September 30, 2015 , we were in compliance with all covenants.
We are required to make the following principal payments on our outstanding mortgage notes payable for each of the five succeeding fiscal years and thereafter as follows:
Years ending December 31,
Amount
(in thousands)
2015 (October 1, 2015 to December 31, 2015)
$
2016
2017
2018
2019
Thereafter
Total payments
$</t>
  </si>
  <si>
    <t>HEDGING ACTIVITIES</t>
  </si>
  <si>
    <t>NOTE 9 – HEDGING ACTIVITIES
As part of our interest rate risk management strategy, we have used derivative instruments to minimize significant unanticipated earnings fluctuations that may arise from rising variable interest rate costs associated with existing borrowings. To meet these objectives, we have entered into interest rate swaps in the notional amount of $1,294 and $2,450 to provide a fixed rate of 7.25% and 2.57% , respectively. The swaps mature in April 2020 and December 2017 , respectively. The swaps were issued at approximate market terms and thus no fair value adjustment was recorded at inception.
The carrying amount of the swaps have been adjusted to their fair values at the end of the quarter, which because of changes in forecasted levels of LIBOR, resulted in reporting a liability for the fair value of the future net payments forecasted under the swaps. The interest rate swaps are accounted for as effective hedges in accordance with ASC 815-20 whereby they are recorded at fair value and changes in fair value are recorded to comprehensive income. As of September 30, 2015 and December 31, 2014 , we have recorded a liability and other comprehensive loss of $ 264 and $ 272 , respectively.</t>
  </si>
  <si>
    <t>FAIR VALUE MEASUREMENT</t>
  </si>
  <si>
    <t>NOTE 10 - FAIR VALUE MEASUREMENT
The following table presents the carrying value and estimated fair value of the Company’s financial instruments:
September 30, 2015
December 31, 2014
Carrying
Carrying
Value
Fair Value
Value
Fair Value
(in thousands)
Financial liabilities:
Mortgage notes payable
$
$
$
$
Fair value of interest rate swaps
$
$
$
$
The carrying values shown in the table are included in the consolidated balance sheets under the indicated captions.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Level 1
Level 2
Level 3
Total
(in thousands)
September 30, 2015
Fair value of interest rate swaps
$
—
$
$
—
$
December 31, 2014
Fair value of interest rate swaps
$
—
$
$
—
$
Fair value of interest rate swaps: The fair value of interest rate swaps is determined using a discounted cash flow analysis on the expected future cash flows of the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and December 31, 2014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Fair Value Disclosures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Level 1
Level 2
Level 3
Total
(in thousands)
September 30, 2015
Mortgage notes payable
$
—
$
—
$
$
December 31, 2014
Mortgage notes payable
$
—
$
—
$
$
Mortgage notes payable: The Company estimates the fair value of its mortgage notes payable by discounting the future cash flows of each instrument at rates currently offered to the Company for similar debt instruments of comparable maturities by the Company’s lenders.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4.00% to 4.32% and from 3.94% to 4.41% at September 30, 2015 and December 31, 2014 , respectively. The fair value of the Company’s matured mortgage notes payable were determined to be equal to the carrying value of the properties because there is no market for similar debt instruments and the properties’ carrying value was determined to be the best estimate of fair value as of September 30, 2015 . The Company’s mortgage notes payable are further described in Note 8.</t>
  </si>
  <si>
    <t>NONCONTROLLING INTEREST OF UNITHOLDERS IN OPERATING PARTNERSHIP</t>
  </si>
  <si>
    <t>NOTE 11 – NONCONTROLLING INTEREST OF UNITHOLDERS IN OPERATING PARTNERSHIP
As of September 30, 2015 and December 31, 2014 , outstanding limited partnership units totaled 15,063,000 and 14,621,000 respectively. As of September 30, 2015 and 2014 , the operating partnership declared distributions of $ 3,502 and $ 3,277 respectively, to limited partners paid in October 2015 and 2014, respectively. Distributions per unit were $ 0.6975 and $ 0.6750 during the nine months ended September 30, 2015 and 2014 , respectively.
During the nine months ended September 30, 2015 , Sterling exchanged 6,000 common shares for 6,000 limited partnership units held by limited partners, pursuant to redemption requests. The aggregate value of these transactions was $87 . During the nine months ended September 30, 2014 , Sterling exchanged 47,000 common shares for 47,000 limited partnership units held by limited partners, pursuant to redemption requests. The aggregate value of these transactions was $700 .
At the sole and absolute discretion of the limited partnership, and so long as a Redemption Plan exists, Limited Partners may request the operating partnership redeem their limited partnership units. The operating partnership may choose to offer the Limited Partner (i) cash for the redemption or, at the request of the Limited Partner, (2) offer shares in lieu of cash for the redemption on a basis of one limited partnership unit for one Sterling common share (the “Exchange Request”). The Exchange Request shall be exercised pursuant to a Notice of Exchange. If the issuance of Sterling common shares pursuant to an Exchange Request will cause the shareholder to exceed the ownership limitations, among other reasons, payment will be made to the Limited Partner in cash. No Limited Partner may exercise an Exchange Request more than twice during any calendar year, and Exchange Requests may not be made for less than 1,000 limited partnership units. If a Limited Partner owns less than 1,000 limited partnership units, all of the limited partnership units held by the Limited Partner must be exchanged pursuant to the Exchange Request.</t>
  </si>
  <si>
    <t>REDEMPTION PLANS</t>
  </si>
  <si>
    <t>NOTE 12 – REDEMPTION PLANS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ur redemption plans currently provide that the maximum amount that can be redeemed under the plan is $30,000 worth of securities. Currently, the fixed redemption price is $14.50 per share or unit under the plans which price became effective February 1, 2015.
We may redeem securities under the plans provided the aggregate total has not been exceeded if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During the nine months ended September 30, 2015 and 2014 , the Company redeemed 63,000 and 218,000 common shares valued at $ 919 and $ 3,049 , respectively. In addition, during the nine months ended September 30, 2015 and 2014 , the Company redeemed 38,000 and 81,000 units valued at $ 546 and $ 1,138 , respectively .</t>
  </si>
  <si>
    <t>BENEFICIAL INTEREST</t>
  </si>
  <si>
    <t>NOTE 13 – BENEFICIAL INTEREST
We are authorized to issue 100,000,000 common shares of beneficial interest with $0.01 par value and 50,000,000 preferred shares with $0.01 par value, which collectively represent the beneficial interest of Sterling. As of September 30, 2015 and December 31, 2014 , there were 7,538,000 and 5,624,000 common shares outstanding. We had no preferred shares outstanding as of either date.
Dividends paid to holders of common shares were $ 0.6975 per share and $ 0.6750 per share for the nine months ended September 30, 2015 and 2014 , respectively.</t>
  </si>
  <si>
    <t>DIVIDEND REINVESTMENT PLAN</t>
  </si>
  <si>
    <t>NOTE 14 – DIVIDEND REINVESTMENT PLAN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5 per fiscal quarter without our prior approval. The purchase prices per common share under the plan equals 95% of the estimated value per common share for dividend reinvestments and equals 100% of the estimated value per common share for additional optional cash purchases, as determined by our Board of Trustees. The estimated value per common share was $ 15.50 and $ 15.00 at September 30, 2015 and December 31, 2014 , respectively. See discussion of determination of estimated value in Note 19.
Therefore, the purchase price per common share for dividend reinvestments was $ 14.725 and $ 14.25 and for additional optional cash purchases was $ 15.50 and $ 15.00 at September 30, 2015 and December 31, 2014 , respectively. The Board, in its sole discretion, may amend, suspend or terminate the plan at any time, without the consent of shareholders, upon a ten day notice to participants.
In the nine months ended September 30, 2015 , 208,000 shares were issued pursuant to dividend reinvestments and 82,000 shares were issued pursuant to additional optional cash purchases under the plan. In the nine months ended September 30, 2014 , 172,000 shares were issued pursuant to dividend reinvestments and 91,000 shares were issued pursuant to additional optional cash purchases under the plan.</t>
  </si>
  <si>
    <t>RELATED PARTY TRANSACTIONS</t>
  </si>
  <si>
    <t>NOTE 15 – RELATED PARTY TRANSACTIONS
Property Management Fee
During the nine months ended September 30, 2015 and 2014 , we paid property management fees to GOLDMARK Property Management in an amount equal to 5% of rents of the properties managed. GOLDMARK Property Management is owned in part by Kenneth Regan and James Wieland. For the nine months ended September 30, 2015 and 2014 , we paid management fees of $ 6,930 and $ 4,818 , respectively, to GOLDMARK Property Management.
Board of Trustee Fees
We incurred Trustee fees of $ 37 and $ 35 during the nine months ended September 30, 2015 and 2014 , respectively. As of September 30, 2015 , and December 31, 2014 we owed our Trustees $ 14 and $ 32 for unpaid board of trustee fees, respectively. There is no cash retainer paid to Trustees. Instead, we pay Trustees specific amounts for meetings attended. In March 2014, our Board revised the Trustee Compensation Plan effective January 1, 2014.
The plan provides:
Board Chairman – Board Meeting
105 shares/meeting
Trustee – Board Meeting
75 shares/meeting
Committee Chair – Committee Meeting
30 shares/meeting
Trustee – Committee Meeting
30 shares/meeting
Common shares earned in accordance with the plan are calculated on an annual basis. Shares earned pursuant to the Trustee Compensation Plan are issued on or about July 15 for Trustees’ prior year of service. Non-independent Trustees are not be compensated for their service on the Board or Committees.
Advisory Agreement
We are an externally manag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 The Advisory Agreement was approved by the Board of Trustees (including all the independent Trustees) on March 27, 2015, effective January 1, 2015.
Management Fee :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
Acquisition Fee : For its services in investigating and negotiating acquisitions of investments for us, the Advisor receives an acquisition fee of 2.5% of the purchase price of each property acquired, capped at $375 per acquisition. The total of all acquisition fees and acquisition expenses cannot exceed 6% of the purchase price of the investment, unless approved by a majority of the trustees, including a majority of the independent trustees, if they determine the transaction to be commercially competitive, fair and reasonable to us.
Disposition Fee : For its services in the effort to sell any investment for us, the Advisor receives a disposition fee of 2.5% of the sales price of each property disposition, capped at $375 per disposition.
Financing Fee : 0.25% of all amounts made available to us pursuant to any loan, refinance (excluding rate and/or term modifications of an existing loan with the same lender), line of credit or other credit facility.
Development Fee : Based on regressive sliding scale (starting at 5% and declining to 3%) of total project costs, excluding cost of land, for development services requested by us.
Total Cost
Fee
Range of Fee
Formula
0 – 10M
%
0 – .5M
0M – 5.0% x (TC – 0M)
10M - 20M
%
.5 M – .95M
.50M – 4.5% x (TC – 10M)
20M – 30M
%
.95 M – 1.35M
.95M – 4.0% x (TC – 20M)
30M – 40M
%
1.35 M – 1.70M
1.35M – 3.5% x (TC – 30M)
40M – 50M
%
1.70 M – 2.00M
1.70M – 3.0% x (TC – 40M)
TC = Total Project Cost
Management Fees
During the nine months ended September 30, 2015 and 2014 , we incurred advisory management fees of $ 1,764 and $ 1,356 with Sterling Management, LLC, our Advisor, for advisory management fees. As of September 30, 2015 and December 31, 2014 , we owed our Advisor $ 213 and $ 342 , respectively, for unpaid advisory management fees. These fees cover the office facilities, equipment, supplies, and staff required to manage our day-to-day operations.
Acquisition Fees
During the nine months ended September 30, 2015 and 2014 , we incurred acquisition fees of $ 963 and $ 553 , respectively, with our Advisor. There were no acquisition fees owed to our Advisor as of September 30, 2015 . As of December 31, 2014 , we owed our Advisor $ 1,875 for unpaid acquisition fees .
Financing Fees
During the nine months ended September 30, 2015 and 2014 , we incurred financing fees of $ 188 and $ 338 with our Advisor for loan financing and refinancing activities. As of September 30, 2015 and December 31, 2014 , we owed our Advisor $26 and $214 for unpaid financing fees, respectively .
Disposition Fees
During the nine months ended September 30, 2015 and 2014 , we incurred disposition fees of $ 36 and $ 16 with our Advisor. See Note 18. There were no disposition fees owed to our Advisor as of September 30, 2015 and December 31, 2014 , respectively.
Development Fees
During the nine months ended September 30, 2015 and 2014 , we incurred $ 336 and $ 166 in development fees with our Advisor. As of September 30, 2015 and December 31, 2014 , we owed our Advisor $ 69 and $ 36 for unpaid development fees as part of a 10% hold back, respectively.
Commissions
During the nine months ended September 30, 2015 and 2014 , we incurred real estate commissions of $ 882 and $ 606 , respectively, owed to GOLDMARK SCHLOSSMAN Commercial Real Estate Services, Inc., which is controlled by Messrs. Regan and Wieland. There were no outstanding commissions owed as of September 30, 2015 . As of December 31, 2014 , we owed commissions of $ 750 .
During the nine months ended September 30, 2015 , we incurred brokerage fees of $931 to a broker-dealer benefiting Dale Lian, a shareholder of Sterling and a member of our Advisor. Brokerage fees were based on 7% of the purchase price of Sterling common shares sold. There were no outstanding brokerage fees owed to Dale Lian or entities benefiting Dale Lian as of September 30, 2015 . We did not incur any brokerage fees to Dale Lian or entities benefiting Dale Lian in 2014 .
During the nine months ended September 30, 2015 , we incurred brokerage fees of $ 348 to a broker-dealer benefiting James Echtenkamp, a shareholder of Sterling and a member of our Advisor. Brokerage fees were based on 7% of the purchase price of Sterling common shares sold. There were no outstanding brokerage fees owed to James Echtenkamp or entities benefiting James Echtenkamp as of September 30, 2015 We did not incur any brokerage fees to James Echtenkamp or entities benefiting James Echtenkamp in 2014 .
Rental Income
During the nine months ended September 30, 2015 and 2014 , we received rental income of $ 161 and $ 134 , respectively, under an operating lease agreement with GOLDMARK Property Management.
During the nine months ended September 30, 2015 and 2014 , we received rental income of $ 38 and $ 37 , respectively, under an operating lease agreement with GOLDMARK SCHLOSSMAN Commercial Real Estate Services, Inc.
During the nine months ended September 30, 2015 and 2014 , we received rental income of $ 33 and $ 32 , r espectively, under operating lease agreements with our Advisor.
Construction Costs
As of September 30, 2015 and 2014 , we incurred costs related to the construction of a 156 unit apartment community in Bismarck, North Dakota of $ 14,030 and $ 8,544 to GOLDMARK Development, respectively. There was no retainage owed to GOLDMARK Development as of September 30, 2015 . As of December 31, 2014 , we owed GOLDMARK Development $ 555 for re tainage. In addition, there were no unpaid construction fees owed to GOLDMARK Development as of September 30, 2015. As of December 31, 2014 we owed GOLDMARK Development $ 477 for unpaid construction fees.</t>
  </si>
  <si>
    <t>RENTALS UNDER OPERATING LEASES / RENTAL INCOME</t>
  </si>
  <si>
    <t>NOTE 16 - RENTALS UNDER OPERATING LEASES / RENTAL INCOME
Residential apartment units are rented to individual tenants with lease terms of one year or less. Gross revenues from residential rentals totaled $56,436 and $39,011 for the nine months ended September 30, 2015 and 2014 , respectively.
Commercial properties are leased to tenants under terms expiring at various dates through 2034 . Lease terms often include renewal options. For the nine months ended September 30, 2015 and 2014 , gross revenues from commercial property rentals, including CAM income (common area maintenance) of $2,350 and $1,629 , respectively, totaled $14,629 and $13,086 , respectively.</t>
  </si>
  <si>
    <t>COMMITMENTS AND CONTINGENCIES</t>
  </si>
  <si>
    <t>NOTE 17 - COMMITMENTS AND CONTINGENCIES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
Risk of Uninsured Property Losses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Company.</t>
  </si>
  <si>
    <t>DISPOSITIONS</t>
  </si>
  <si>
    <t>NOTE 18 – DISPOSITIONS
During the nine months ended September 30, 2015 , the operating partnership sold 3.38 acres of development land in Fargo, North Dakota for approximately $1,424 and recognized a gain of $470 .
During the year ended December 31, 2014 the operating partnership sold a 14,736 square foot office property in Norfolk, Nebraska for approximately $625 and recognized a gain of approximately $69 .</t>
  </si>
  <si>
    <t>BUSINESS COMBINATIONS AND ACQUISITIONS</t>
  </si>
  <si>
    <t>NOTE 19 – BUSINESS COMBINATIONS AND ACQUISITIONS
We continue to implement our strategy of acquiring properties in desired markets.
Purchases during the nine months ended September 30, 2015
In January 2015, the operating partnership purchased a 24 unit duplex complex in Grand Forks, North Dakota for approximately $2,148 . The purchase was financed with the issuance of limited partnership units valued at approximately $2,148 .
In January 2015, the operating partnership purchased a 22,293 square foot implement dealership in Bismarck, North Dakota for approximately $3,416 . The purchase was financed with a combination of a $2,600 loan and cash.
In February 2015, the operating partnership purchased a 164 unit apartment complex in Springfield, Missouri for approximately $10,900 . The purchase was financed with a combination of a $7,630 loan, assumed liabilities of $71 and cash.
In May 2015, the operating partnership purchased a 62 unit apartment complex in Bismarck, North Dakota for approximately $4,464 . The purchase was financed with a combination of the issuance of limited partnership units valued at approximately $3,901 , an assumed loan of $299 and cash. The interest was acquired from an entity affiliated with Messrs. Regan and Wieland, related parties, who received limited partnership units valued at approximately $783 , and $874 , respectively.
In June 2015, the operating partnership purchased 1.13 acres of development land in Mankato, MN adjacent to a commercial property owned by the operating partnership for approximately $263 . The purchase was financed with $263 of cash.
In July 2015, the operating partnership purchased 1.95 acres of development land in Fargo, ND adjacent to a commercial property owned by the operating partnership for approximately $500 . The purchase was financed with $500 of cash.
In August 2015, the operating partnership purchased a 10 unit apartment complex in Fargo, North Dakota for approximately $420 . The purchase was financed with the issuance of limited partnership units valued at approximately $420 . The interest was acquired from an entity affiliated with Messr. Regan, a related party, who received limited partnership units valued at approximately $420 .
In August 2015, the operating partnership purchased an 18 unit apartment complex in Fargo, North Dakota for approximately $774 . The purchase was financed with a combination of the issuance of limited partnership units valued at approximately $629 , an assumed loan of $144 and cash. The interest was acquired from an entity affiliated with Messrs. Regan and Wieland, related parties, who received limited partnership units valued at approximately $315 , and $315 , respectively.
In August 2015, the Trust, through a subsidiary of the operating partnership, purchased a 70% interest in a 14 story suburban office building containing 296,967 rentable square feet of office space located in Bloomington, Minnesota known as the Northland Plaza. The total purchase price of the building was $52,500 . The purchase was financed with a combination of a $35,600 loan, assumed liabilities of $1,207 and cash.
In September 2015, the operating partnership purchased a 12 unit apartment complex in Grand Forks, North Dakota for approximately $629 . The purchase was financed with a combination of the issuance of limited partnership units valued at approximately $353 , an assumed loan of $276 .
The following table summarizes the fair value of the assets acquired and liabilities assumed during the nine months ended September 30, 2015 :
Property and
In Place
Favorable
Unfavorable
Tenant
Mortgages
Consideration
Equipment
Leases
Lease Terms
Lease Terms
Relationships
Assumed
Given
(in thousands)
Valley Homes Duplexes, Grand Forks, ND
$
$
—
$
—
$
—
$
—
$
—
$
Titan Machinery, Bismarck, ND
—
—
—
Quail Creek, Springfield, MO
—
—
—
—
—
Parkview Arms, Bismarck, ND
—
—
—
—
Land, Mankato, MN
—
—
—
—
—
Land, Fargo, ND
—
—
—
—
—
Huntington, Fargo, ND
—
—
—
—
—
Summerfield, Fargo, ND
—
—
—
—
Northland Plaza, Bloomington, MN
—
Columbine Apartments, Grand Forks, ND
—
—
—
—
$
$
$
$
$
$
$
Total consideration given for acquisitions through September 30, 2015 was completed through issuing approximately 486,000 limited partnership units of the operating partnership valued at $15.00 and $15.50 per unit for an aggregate consideration of approximately $ 7,452 , new loans of $ 45,830 , assumed loans of $719 , assumed liabilities of $ 1,281 and cash of $20,733 . Units issued in exchange for property are determined through a value established annually by our Board of Trustees, and reflects the fair value at the time of issuance.
Included in the Company’s condensed consolidated statements of operations and other comprehensive income from Northland Plaza, which was acquired and accounted for as a business combination, are $1,109 in revenues and $1,566 in net loss attributable to Sterling Real Estate Trust from the date of acquisition through September 30, 2015.
Purchases during the nine months ended September 30, 2014
In January 2014, the operating partnership purchased a 24 unit apartment complex in Grand Forks, North Dakota for approximately $1,320 . The purchase was financed with the issuance of limited partnership units valued at approximately $1,320 .
In January 2014, the operating partnership purchased a 64 unit apartment complex in Fargo, North Dakota for approximately $3,520 . The purchase was financed with the issuance of limited partnership units valued at approximately $1,848 and cash. The interest was purchased from an entity affiliated with Mr. Wieland, a related party, who received limited partnership units valued at approximately $739 .
In January 2014, the operating partnership purchased a 30 unit apartment complex in Hutchinson, Minnesota for approximately $1,080 . The purchase was financed with the issuance of limited partnership units valued at $1,080 . The property was purchased from entities affiliated with Messrs. Regan, Wieland and Furness, related parties, who received limited partnership units valued at approximately $216 , $216 and $108 , respectively.
In January 2014, the operating partnership purchased a 24 unit apartment complex in Crookston, Minnesota for approximately $1,104 . The purchase was financed with the issuance of limited partnership units valued at $1,104 . The property was purchased from entities affiliated with Messrs. Regan, Wieland and Furness, related parties, who received limited partnership units valued at approximately $221 , $221 and $110 , respectively.
In May 2014, the operating partnership entered into an agreement to merge the Eagle Run Partnership, LLP into the partnership for approximately $1,566 . Following the transaction, Eagle Run Partnership, LLP ceased to exist. The merger was financed with the issuance of limited partnership units valued at $690 and through assumption of mortgage debt of approximately $876 . The interest was acquired from an entity affiliated with Messrs. Regan and Wieland, related parties, who received limited partnership units valued at approximately $221 , and $110 , respectively.
In June 2014, the operating partnership purchased a 128 unit apartment complex in Moorhead, Minnesota for approximately $4,848 . The purchase was financed with the combination of an assumed loan of $704 , the issuance of limited partnership units valued at approximately $3,906 and cash. The interest was purchased from an entity affiliated with Messrs. Regan and Wieland, related parties, who received limited partnership units valued at approximately $1,730 and $905 , respectively.
In June 2014, the operating partnership purchased a 142 unit apartment complex in West Fargo, North Dakota for approximately $6,840 . The purchase was financed with the combination of the issuance of limited partnership units valued at approximately $4,448 and cash. The interest was purchased from an entity affiliated with Mr. Wieland, a related party, who received limited partnership units valued at approximately $2,738 .
In August 2014, the operating partnership purchased a 54 unit apartment complex in Fargo, North Dakota for approximately $2,646 . The purchase was financed with the combination of the issuance of limited partnership units valued at approximately $1,760 and cash. The interest was purchased from entities affiliated with Messrs. Regan and Wieland, related parties, who received limited partnership units valued at approximately $488 and $169 , respectively.
The following table summarizes the fair value of the assets acquired and liabilities assumed during the nine months ended September 30, 2014 :
Property and
In Place
Favorable
Unfavorable
Mortgages
Consideration
Equipment
Leases
Lease Terms
Lease Terms
Assumed
Given
(in thousands)
Chandler 1802, Grand Forks, ND
$
$
—
$
—
$
—
$
—
$
Westcourt Apartments, Fargo, ND
—
—
—
—
Echo Manor Apartments, Hutchinson, MN
—
—
—
—
Barrett Arms Apartments, Crookston, MN
—
—
—
—
Eagle Run Apartments, West Fargo, ND (1)
—
—
—
Griffin Court Apartments, Moorhead, MN
—
—
—
Parkwest Gardens Apartments, West Fargo, ND
—
—
—
—
Dakota Manor Apartments, Fargo, ND
—
—
—
—
$
$
—
$
—
$
—
$
$
(1)
Assumed loan presented as consideration given, however, previously consolidated the single asset LLP due to controlling financial interest.
Total consideration given for acquisitions through September 30, 2014 was completed through issuing approximately 1,146,000 limited partnership units of the operating partnership valued at $14.00 per unit for an aggregate consideration of approximately $ 16,156 , assumed loans of $1,580 , assumed liabilities and deferred maintenance of $202 and cash of $ 4,986 . Units issued in exchange for property are determined through a value established annually by our Board of Trustees, and reflects the fair value at the time of issuance.
Estimated Value of Units/Shares
The Board of Trustees has determined an estimate of fair value for the trust shares issued in the first nine months of 2015 and 2014. In addition, the Board of Trustees, acting as general partner for the operating partnership, has determined an estimate of fair value for the limited partnership units issued in the first nine months of 2015 and 2014. In determining this value, the Board relied upon their experience with, and knowledge about, our real estate portfolio and debt obligations. The Board also relied on valuation methodologies that are commonly used in the real estate industry. The methodology used by our board to determine this value was based on the value of our real estate investments, cash and other assets and debt and other liabilities as of a date certain.
Based on the results of the methodologies, the Board determined the fair value of the shares and limited partnership units to be $14.00 per share/unit for the first three months of 2014 through March 27, 2014. The Board determined the fair value of the shares and limited partnership units to be $15.00 per share/unit effective March 28, 2014. The Board determined the fair value of the shares and limited partnership units to be $15.50 per share/unit effective February 1, 2015.
As with any valuation methodology, the methodologies utilized by the Board in reaching an estimate of the value of the shares and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shares and limited partnership units. In addition, the Board’s estimate of share and limited partnership unit value is not based on the fair values of our real estate, as determined by GAAP, as our book value for most real estate is based on the amortized cost of the property, subject to certain adjustments.
Furthermore, in reaching an estimate of the value of the shares and limited partnership units, the Board did not include a liquidity discount in order to reflect the fact that the shares and limited partnership units are not currently traded on a national securities exchange;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Sterling common shares on a national securities exchange or a merger or sale of our portfolio.
Condensed Pro Forma Financial Information
As a result of the Northland Plaza business combination, we have included the results of operations in the following unaudited condensed pro forma financial information as if the acquisition had been completed as of the beginning of the year prior to the acquisition date. The following unaudited condensed pro forma financial information is presented as if the Northland Plaza acquisition was completed as of January 1, 2014. These pro forma results are for comparative purposes only and are not necessarily indicative of what the actual results of operations of the Company would have been had the acquisition occurred at the beginning of the period presented, nor are they necessarily indicative of future operating results.
The unaudited condensed pro forma financial information is as follows:
Three Months Ended
Nine Months Ended
September 30,
September 30,
2015
2014
2015
2014
(in thousands, except per share data)
(in thousands, except per share data)
Total revenues
$
$
$
$
Net income
$
$
$
$
Net income attributable to Sterling Real Estate Trust
$
$
$
$
Earnings per common share, basic and diluted
Net income per common share attributable to Sterling Real Estate Trust
$
$
$
$
Weighted average number of common shares outstanding - basic</t>
  </si>
  <si>
    <t>SUBSEQUENT EVENTS</t>
  </si>
  <si>
    <t>NOTE 20 - SUBSEQUENT EVENTS
On October 15, 2015, we paid a dividend or distribution of $0.2325 per share on our common shares of beneficial interest, to common shareholders and limited unit holders of record on September 30, 2015.
In October 2015, the operating partnership purchased an 87 unit apartment complex in Fargo, North Dakota for approximately $6,612 . The purchase price was financed with the issuance of limited partnership units and cash.
In November 2015, the operating partnership entered into a purchase agreement to acquire a 19,595 square foot implement dealership in North Platte, Nebraska. The proposed purchase price under the agreement is $1,769 and is expected to be financed with cash. The purchase price is subject to numerous closing conditions and other terms and conditions customary for real estate transactions, including further due diligence review. While the parties project a closing date of November 30, 2015, closing may occur after this date and there are no assurances at this time that closing will occur.
In November 2015, the operating partnership entered into a purchase agreement to acquire a 46,314 square foot multi-tenant office/warehouse in Bloomington, Minnesota. The proposed purchase price under the agreement is $2,675 and expected to be financed with cash. The purchase price is subject to numerous closing conditions and other terms and conditions customary for real estate transactions, including further due diligence review. While the parties project a closing date of December 15, 2015, closing may occur after this date and there are no assurances at this time that closing will occur.
Pending acquisitions and dispositions are subject to numerous conditions and contingencies and there are no assurances that the transactions will be completed.
We have evaluated subsequent events through the date of this filing. We are not aware of any other subsequent events which would require recognition or disclosure in the consolidated financial statements.</t>
  </si>
  <si>
    <t>PRINCIPAL ACTIVITY AND SIGNIFICANT ACCOUNTING POLICIES (Policies)</t>
  </si>
  <si>
    <t>Basis of Presentation</t>
  </si>
  <si>
    <t>Basis of Presentation
The accompanying consolidated financial statements should be read in conjunction with the consolidated financial statements and notes thereto for the year ended December 31, 2014 ,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solidated balance sheet as of September 30, 2015 and consolidated statements of operations and other comprehensive income, consolidated statement of shareholders’ equity, and consolidated statements of cash flows for the three and nine months ended September 30, 2015 and 2014 ,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months and nine months ended September 30, 2015 . These adjustments are of a normal recurring nature.</t>
  </si>
  <si>
    <t>Principles of Consolidation</t>
  </si>
  <si>
    <t>Principles of Consolidation
The consolidated financial statements include the accounts of Sterling ,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t>
  </si>
  <si>
    <t>Consolidated VIEs</t>
  </si>
  <si>
    <t>Consolidated VIEs
The Company’s one consolidated VIE as of September 30, 2015 is a single asset LLC that acquired a 14 -story commercial property in August 2015. The Company is deemed to have both the power to direct the most significant activities of the entity and the right to receive benefits that could potentially be significant to the entity. The assets of the VIE are not available to creditors of the Company. In addition, the investors in this VIE have no recourse to the credit of the Company.
Consolidated VIE assets and liabilities are presented after intercompany eliminations at September 30, 2015 and December 31, 2014 in the following table:
September 30,
December 31,
2015
2014
(unaudited)
(in thousands)
ASSETS
Real estate investments
$
$
—
Cash and cash equivalents
—
Restricted deposits and funded reserves
—
Receivables
—
Prepaid expenses
—
Financing and lease costs, less accumulated amortization of $17 in 2015
—
Intangible assets, less accumulated amortization of $694 in 2015
—
Total Assets
$
$
—
LIABILITIES
Mortgage notes payable
$
$
—
Special assessments payable
—
Tenant security deposits payable
—
Unfavorable leases, less accumulated amortization of $42 in 2015
—
Accounts payable - trade
—
Accrued expenses and other liabilities
—
Total Liabilities
$
$
—</t>
  </si>
  <si>
    <t>Principal Business Activity</t>
  </si>
  <si>
    <t>Principal Business Activity
Sterling currently owns directly and indirectly 145 properties. The Trust’s 96 residential properties are located in North Dakota, Minnesota, Missouri and Nebraska and are principally multi-family apartment buildings. The Trust owns 49 commercial properties primarily located in North Dakota with others located in Arkansas, Colorado, Iowa, Louisiana, Michigan, Minnesota, Mississippi, Texas and Wisconsin. The commercial properties include retail, office, industrial, restaurant and medical properties. Presently, the Trust’s mix of properties is 67.4% residential and 32.6% commercial (based on cost) and total $592,194 in real estate investments at September 30, 2015 .
Residential Property
Location
No. of Properties
Units
North Dakota
Minnesota
Missouri
Nebraska
Commercial Property
Location
No. of Properties
Sq. Ft
North Dakota
Arkansas
Colorado
Iowa
Louisiana
Michigan
Minnesota
Mississippi
Texas
Wisconsin</t>
  </si>
  <si>
    <t>Concentration of Credit Risk</t>
  </si>
  <si>
    <t>Concentration of Credit Risk
Our cash balances are maintained in various bank deposit accounts. The bank deposit amounts in these accounts may exceed federally insured limits at various times throughout the year.</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Investments</t>
  </si>
  <si>
    <t>Real Estate Investments
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in which anticipated benefits are converted to an indication of current value.
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
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
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
Our analysis results in three discrete financial items: assets for above market leases, liabilities for below market leases, and assets for the in-place lease value. The calculation of each of these components is performed in tandem to provide a complete intangible asset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and fixtures
9 years
Depreciation expense for the three months ended September 30, 2015 and 2014 totaled $4,287 and $3,013 , respectively. Depreciation expense for the nine months ended September 30, 2015 and 2014 totaled $11,911 and $8,834 ,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there were no impairment losses during the three and nine months ended September 30, 2015 and 2014 .</t>
  </si>
  <si>
    <t>Properties Held for Sale</t>
  </si>
  <si>
    <t>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the following condition is met:
·
represents a strategic shift that has (or will have) a major effect on an entity’s operations and financial results.
There were no properties classified as held for sale at September 30, 2015 and December 31, 2014 . See Notes 18 and 20.</t>
  </si>
  <si>
    <t>Construction in progress</t>
  </si>
  <si>
    <t>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t>
  </si>
  <si>
    <t>Cash and Cash Equivalents</t>
  </si>
  <si>
    <t>Cash and Cash Equivalents
We classify highly liquid investments with a maturity of three months or less when purchased as cash equivalents.</t>
  </si>
  <si>
    <t>Investment in Unconsolidated Affiliates</t>
  </si>
  <si>
    <t>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three and nine months ended September 30, 2015 and 2014 .
The operating partnership owns a 40.26% interest in a single asset limited liability company which owns a 144 unit residential, multi-family apartment complex in Bismarck, North Dakota. The property is encumbered by a first mortgage with a balance at September 30, 2015 and December 31, 2014 of $2,275 and $ 2,323 , respectively. We owed $916 and $ 935 of our respective share of the mortgage loan balance as of September 30, 2015 and December 31, 2014 , respectively. The Company is jointly and severally liable for the full mortgage balance.
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September 30, 2015 and December 31, 2014 of $ 11,126 and $ 11,260 , respectively. We owed $ 5,563 and $ 5,630 for our respective share of the mortgage loan balance as of September 30, 2015 and December 31, 2014 ,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September 30, 2015 and December 31, 2014 of $ 7,118 and $ 7,221 , respectively. We owed $ 4,746 and $ 4,814 for our respective share of the mortgage loan balance on September 30, 2015 and December 31, 2014 , respectively. The Company is jointly and severally liable for the full mortgage balance.
The operating partnership owns an 82.50% interest as a tenant in common in a 61 unit residential, multi-family apartment complex in Fargo, North Dakota. The property was unencumbered at September 30, 2015 and December 31, 2014 , respectively .
The operating partnership is a 99% owner of Michigan Street Transit Center, LLC (“Transit Center”) through 100% ownership in a limited liability company. The operating partnership has contributed approximately $644 in cash and $1,316 in property contributions to the Transit Center in May and June 2014, respectively. As of September 30, 2015, the property owned by the Transit Center consisted of land previously occupied by a building and parking ramp in Duluth, Minnesota which were both demolished during 2014. The property was unencumbered at September 30, 2015 and December 31, 2014 , respectively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September 30, 2015 , we assessed one of our liability company arrangements as a variable interest entity where we were not the primary beneficiary. In addition, four of our tenant in common arrangements do not qualify as variable interest entities and do not meet the control requirements for consolidation, as defined in ASC 810.
As of September 30, 2015 and December 31, 2014 , the unconsolidated affiliates held total assets of $ 31,827 and $ 32,459 and mortgage notes payable of $ 20,519 and $ 20,803 , respectively.</t>
  </si>
  <si>
    <t>Receivables
Receivables consist primarily of amounts due for rent and real estate taxes. The receivables are non-interest bearing. The carrying amount of receivables is reduced by an amount that reflects management’s best estimates of the amounts that will not be collected. As of September 30, 2015 and December 31, 2014 , management determined no allowance was necessary for uncollectible receivables.</t>
  </si>
  <si>
    <t>Financing and Lease Costs</t>
  </si>
  <si>
    <t>Financing and Lease Costs
Financing costs have been capitalized and are being amortized over the life of the financing using the effective interest method. Lease costs incurred in connection with new leases have been capitalized and are being amortized over the life of the lease using the straight-line method.</t>
  </si>
  <si>
    <t>Intangible Assets</t>
  </si>
  <si>
    <t>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September 30, 2015 and December 31, 2014 .</t>
  </si>
  <si>
    <t>Noncontrolling Interest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t>
  </si>
  <si>
    <t>Syndication Costs</t>
  </si>
  <si>
    <t>Syndication Costs
Syndication costs consist of costs paid to attorneys, accountants, and selling agents, related to the raising of capital. Syndication costs are recorded as a reduction to beneficial and noncontrolling interest.</t>
  </si>
  <si>
    <t>Federal Income Taxes</t>
  </si>
  <si>
    <t>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We intend to continue to qualify as a REIT and, as such,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September 30, 2015 and December 31, 2014 we did not have any liabilities for uncertain tax positions that we believe should be recognized in our consolidated financial statements. We are no longer subject to Federal and State tax examinations by tax authorities for years before 2012.
The operating partnership has elected to record related interest and penalties, if any, as income tax expense on the consolidated statements of operations and other comprehensive income.</t>
  </si>
  <si>
    <t>Revenue Recognition</t>
  </si>
  <si>
    <t>Revenue Recognition
We recognize revenue in accordance with ASC Topic 605, Revenue Recognition,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 64 and $ 31 for the three months ended September 30, 2015 and 2014 , respectively. The straight-line rent adjustment increased revenue by $206 and $163 for the nine months ended September 30, 2015 and 2014, respectively. The straight-line receivable balance included in receivables on the consolidated balance sheets as of September 30, 2015 and December 31, 2014 was $ 2,744 and $ 2,538 ,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t>
  </si>
  <si>
    <t>Earnings per Common Share</t>
  </si>
  <si>
    <t>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September 30, 2015 and 2014 , and therefore, basic earnings per common share was equal to diluted earnings per common share for both periods.
For the three months ended September 30, 2015 and 2014 , Sterling’s denominators for the basic and diluted earnings per common share were approximately 7,543,000 and 5,517,000 , respectively. For the nine months ended September 30, 2015 and 2014 , Sterling’s denominators for the basic and diluted earnings per common share were approximately 7,100,000 and 5,467,000 , respectively.</t>
  </si>
  <si>
    <t>Recent Accounting Pronouncements</t>
  </si>
  <si>
    <t>Recent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ASU 2014-08”). In accordance with ASU 2014-08, a discontinued operation represents (i) a component of an entity or group of components that has been disposed of or is classified as held for sale in a single transaction and represents a strategic shift that has or will have a major effect on an entity’s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standard requires prospective application and will be effective for interim and annual periods beginning on or after December 15, 2014 with early adoption permitted. The standard is not applied to components of an entity that were sold or classified as held for sale prior to the adoption of the standard.
We have elected to adopt this standard early, effective January 1, 2014, which primarily has the impact of reflecting gains and losses on the sale of operating properties prospectively within continuing operations, and results in not classifying the operations of such operating properties as discontinued operations in all periods presented. Subsequent to our adoption of ASU 2014-08, the sale of real estate that does not meet the definition of a discontinued operation under the standard will be included in gain on sale of operating properties in our consolidated statements of operations and other comprehensive income.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In July 2015, the FASB decided to defer the effective date for annual reporting periods beginning after December 15, 2017. Early adoption is permitted beginning on the original effective date of December 15, 2016. Upon adoption, ASU 2014-09 allows for full retrospective adoption applied to all periods presented or modified retrospective adoption with the cumulative effect of initially applying the standard recognized at the date of initial application. We have not yet determined the effect ASU 2014-09 will have on our consolidated financial statement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
In April 2015, the Financial Accounting Standards Board issued ASU No. 2015-03 “Interest – Imputation of Interest (Subtopic 835-30): Simplifying the Presentation of Debt Issuance Costs”.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ASU is effective for annual reporting periods (including interim periods within those periods) beginning after December 15, 2015. Early adoption is permitted. The Company is currently evaluating the new guidance and has not determined the impact, if any, this standard may have on the consolidated financial statements.
Management does not believe that any other recently issued, but not yet effective accounting pronouncements, if adopted, would have a material effect on the accompanying Consolidated Financial Statements.</t>
  </si>
  <si>
    <t>PRINCIPAL ACTIVITY AND SIGNIFICANT ACCOUNTING POLICIES (Tables)</t>
  </si>
  <si>
    <t>Schedule of consolidated VIE assets and liabilities</t>
  </si>
  <si>
    <t>September 30,
December 31,
2015
2014
(unaudited)
(in thousands)
ASSETS
Real estate investments
$
$
—
Cash and cash equivalents
—
Restricted deposits and funded reserves
—
Receivables
—
Prepaid expenses
—
Financing and lease costs, less accumulated amortization of $17 in 2015
—
Intangible assets, less accumulated amortization of $694 in 2015
—
Total Assets
$
$
—
LIABILITIES
Mortgage notes payable
$
$
—
Special assessments payable
—
Tenant security deposits payable
—
Unfavorable leases, less accumulated amortization of $42 in 2015
—
Accounts payable - trade
—
Accrued expenses and other liabilities
—
Total Liabilities
$
$
—</t>
  </si>
  <si>
    <t>Schedule of Types of Real Estate Properties by Location</t>
  </si>
  <si>
    <t>Residential Property
Location
No. of Properties
Units
North Dakota
Minnesota
Missouri
Nebraska
Commercial Property
Location
No. of Properties
Sq. Ft
North Dakota
Arkansas
Colorado
Iowa
Louisiana
Michigan
Minnesota
Mississippi
Texas
Wisconsin</t>
  </si>
  <si>
    <t>Summary of Estimated Useful Life</t>
  </si>
  <si>
    <t>Buildings and improvements
40 years
Furniture and fixtures
9 years</t>
  </si>
  <si>
    <t>SEGMENT REPORTING (Tables)</t>
  </si>
  <si>
    <t>Summary of Segment Revenues and Net Operating Income</t>
  </si>
  <si>
    <t>Three months ended September 30, 2015
Residential
Commercial
Total
(in thousands)
Income from rental operations
$
$
$
Expenses from rental operations
Net operating income
$
$
$
Interest
Depreciation and amortization
Administration of REIT
Other (income)/expense
Net income
$
Three months ended September 30, 2014
Residential
Commercial
Total
(in thousands)
Income from rental operations
$
$
$
Expenses from rental operations
Net operating income
$
$
$
Interest
Depreciation and amortization
Administration of REIT
Other (income)/expense
Net income
$
Nine months ended September 30, 2015
Residential
Commercial
Total
(in thousands)
Income from rental operations
$
$
$
Expenses from rental operations
Net operating income
$
$
$
Interest
Depreciation and amortization
Administration of REIT
Other (income)/expense
Net income
$
Nine months ended September 30, 2014
Residential
Commercial
Total
(in thousands)
Income from rental operations
$
$
$
Expenses from rental operations
Net operating income
$
$
$
Interest
Depreciation and amortization
Administration of REIT
Other (income)/expense
Net income
$</t>
  </si>
  <si>
    <t>Summary of Segment Assets and Accumulated Depreciation</t>
  </si>
  <si>
    <t>As of September 30, 2015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Intangible assets, less accumulated amortization
Total Assets
$
As of December 31, 2014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Intangible assets, less accumulated amortization
Total Assets
$</t>
  </si>
  <si>
    <t>REAL ESTATE INVESTMENTS (Tables)</t>
  </si>
  <si>
    <t>Summary of Real Estate Investments Included in Assets</t>
  </si>
  <si>
    <t>As of September 30, 2015
Residential
Commercial
Total
(in thousands)
Land and land improvements
$
$
$
Building and improvements
Furniture, fixtures and equipment
Construction in progress
—
Less accumulated depreciation
$
$
$
As of December 31, 2014
Residential
Commercial
Total
(in thousands)
Land and land improvements
$
$
$
Building and improvements
Furniture, fixtures and equipment
Construction in progress
—
Less accumulated depreciation
$
$
$</t>
  </si>
  <si>
    <t>LEASE INTANGIBLES (Tables)</t>
  </si>
  <si>
    <t>Schedule of Intangible Assets and Liabilities and Accumulated Amortization</t>
  </si>
  <si>
    <t>Lease
Accumulated
Lease
As of September 30, 2015
Intangibles
Amortization
Intangibles, net
Intangible Assets
(in thousands)
In-place leases
$
$
$
Tenant relationships
Above-market leases
$
$
$
Intangible Liabilities
Below-market leases
$
$
$
Lease
Accumulated
Lease
As of December 31, 2014
Intangibles
Amortization
Intangibles, net
Intangible Assets
(in thousands)
In-place leases
$
$
$
Above-market leases
$
$
$
Intangible Liabilities
Below-market leases
$
$
$</t>
  </si>
  <si>
    <t>Schedule of Estimated Aggregate Amortization Expense</t>
  </si>
  <si>
    <t>Intangible
Intangible
Years ending December 31,
Assets
Liabilities
(in thousands)
2015 (October 1, 2015 to December 31, 2015)
$
$
2016
2017
2018
2019
2020
Thereafter
$
$</t>
  </si>
  <si>
    <t>MORTGAGE NOTES PAYABLE (Tables)</t>
  </si>
  <si>
    <t>Schedule of Mortgage Notes Payable</t>
  </si>
  <si>
    <t>Principal Balance At
September 30,
December 31,
2015
2014
(in thousands)
Fixed rate mortgage notes payable (a)
$
$
Variable rate construction loan (b)
Mortgage notes payable
$
$
(a)
Includes $3,183 and $3,254 of variable rate mortgage debt that was swapped to a fixed rate as of September 30, 2015 and December 31, 2014 , respectively.
(b)
The variable rate construction loan bears interest at a floating rate of London Interbank Offered Rate (LIBOR) plus 2.50% .</t>
  </si>
  <si>
    <t>Scheduled Maturities of Mortgage Notes Payable</t>
  </si>
  <si>
    <t>Years ending December 31,
Amount
(in thousands)
2015 (October 1, 2015 to December 31, 2015)
$
2016
2017
2018
2019
Thereafter
Total payments
$</t>
  </si>
  <si>
    <t>FAIR VALUE MEASUREMENT (Tables)</t>
  </si>
  <si>
    <t>Carrying Value and Estimated Fair Value of Company's Financial Instruments</t>
  </si>
  <si>
    <t>September 30, 2015
December 31, 2014
Carrying
Carrying
Value
Fair Value
Value
Fair Value
(in thousands)
Financial liabilities:
Mortgage notes payable
$
$
$
$
Fair value of interest rate swaps
$
$
$
$</t>
  </si>
  <si>
    <t>Schedule of Fair Value of Assets on Recurring Basis</t>
  </si>
  <si>
    <t>Level 1
Level 2
Level 3
Total
(in thousands)
September 30, 2015
Fair value of interest rate swaps
$
—
$
$
—
$
December 31, 2014
Fair value of interest rate swaps
$
—
$
$
—
$</t>
  </si>
  <si>
    <t>Fair Value of Company's Financial Assets and Liabilities</t>
  </si>
  <si>
    <t>Level 1
Level 2
Level 3
Total
(in thousands)
September 30, 2015
Mortgage notes payable
$
—
$
—
$
$
December 31, 2014
Mortgage notes payable
$
—
$
—
$
$</t>
  </si>
  <si>
    <t>RELATED PARTY TRANSACTIONS (Tables)</t>
  </si>
  <si>
    <t>Summary of Compensation Plan</t>
  </si>
  <si>
    <t>Board Chairman – Board Meeting
105 shares/meeting
Trustee – Board Meeting
75 shares/meeting
Committee Chair – Committee Meeting
30 shares/meeting
Trustee – Committee Meeting
30 shares/meeting</t>
  </si>
  <si>
    <t>Summary of Total Project Cost</t>
  </si>
  <si>
    <t>Total Cost
Fee
Range of Fee
Formula
0 – 10M
%
0 – .5M
0M – 5.0% x (TC – 0M)
10M - 20M
%
.5 M – .95M
.50M – 4.5% x (TC – 10M)
20M – 30M
%
.95 M – 1.35M
.95M – 4.0% x (TC – 20M)
30M – 40M
%
1.35 M – 1.70M
1.35M – 3.5% x (TC – 30M)
40M – 50M
%
1.70 M – 2.00M
1.70M – 3.0% x (TC – 40M)</t>
  </si>
  <si>
    <t>BUSINESS COMBINATIONS AND ACQUISITIONS (Tables)</t>
  </si>
  <si>
    <t>Schedule of Fair Value of Assets Acquired and Liabilities Assumed</t>
  </si>
  <si>
    <t>The following table summarizes the fair value of the assets acquired and liabilities assumed during the nine months ended September 30, 2015:
Property and
In Place
Favorable
Unfavorable
Tenant
Mortgages
Consideration
Equipment
Leases
Lease Terms
Lease Terms
Relationships
Assumed
Given
(in thousands)
Valley Homes Duplexes, Grand Forks, ND
$
$
—
$
—
$
—
$
—
$
—
$
Titan Machinery, Bismarck, ND
—
—
—
Quail Creek, Springfield, MO
—
—
—
—
—
Parkview Arms, Bismarck, ND
—
—
—
—
Land, Mankato, MN
—
—
—
—
—
Land, Fargo, ND
—
—
—
—
—
Huntington, Fargo, ND
—
—
—
—
—
Summerfield, Fargo, ND
—
—
—
—
Northland Plaza, Bloomington, MN
—
Columbine Apartments, Grand Forks, ND
—
—
—
—
$
$
$
$
$
$
$
The following table summarizes the fair value of the assets acquired and liabilities assumed during the nine months ended September 30, 2014:
Property and
In Place
Favorable
Unfavorable
Mortgages
Consideration
Equipment
Leases
Lease Terms
Lease Terms
Assumed
Given
(in thousands)
Chandler 1802, Grand Forks, ND
$
$
—
$
—
$
—
$
—
$
Westcourt Apartments, Fargo, ND
—
—
—
—
Echo Manor Apartments, Hutchinson, MN
—
—
—
—
Barrett Arms Apartments, Crookston, MN
—
—
—
—
Eagle Run Apartments, West Fargo, ND (1)
—
—
—
Griffin Court Apartments, Moorhead, MN
—
—
—
Parkwest Gardens Apartments, West Fargo, ND
—
—
—
—
Dakota Manor Apartments, Fargo, ND
—
—
—
—
$
$
—
$
—
$
—
$
$
(1)
Assumed loan presented as consideration given, however, previously consolidated the single asset LLP due to controlling financial interest.</t>
  </si>
  <si>
    <t>Schedule of Unaudited condensed pro forma financial information</t>
  </si>
  <si>
    <t>Three Months Ended
Nine Months Ended
September 30,
September 30,
2015
2014
2015
2014
(in thousands, except per share data)
(in thousands, except per share data)
Total revenues
$
$
$
$
Net income
$
$
$
$
Net income attributable to Sterling Real Estate Trust
$
$
$
$
Earnings per common share, basic and diluted
Net income per common share attributable to Sterling Real Estate Trust
$
$
$
$
Weighted average number of common shares outstanding - basic</t>
  </si>
  <si>
    <t>Organization - Additional Information (Detail)</t>
  </si>
  <si>
    <t>Real Estate Properties [Line Items]</t>
  </si>
  <si>
    <t>Ownership in operating partnership</t>
  </si>
  <si>
    <t>33.35%</t>
  </si>
  <si>
    <t>27.77%</t>
  </si>
  <si>
    <t>Real Estate</t>
  </si>
  <si>
    <t>Percentage of total assets that must consist of real estate assets per the Internal Revenue Code election to be treated as REIT</t>
  </si>
  <si>
    <t>75.00%</t>
  </si>
  <si>
    <t>Percentage of total gross income that must be derived from real estate per the Internal Revenue Code election to be treated as REIT</t>
  </si>
  <si>
    <t>Principal Activity and Significant Accounting Policies - Consolidated VIEs (Detail) $ in Thousands</t>
  </si>
  <si>
    <t>Sep. 30, 2015USD ($)</t>
  </si>
  <si>
    <t>Aug. 31, 2015item</t>
  </si>
  <si>
    <t>Dec. 31, 2014USD ($)</t>
  </si>
  <si>
    <t>Sep. 30, 2014USD ($)</t>
  </si>
  <si>
    <t>Dec. 31, 2013USD ($)</t>
  </si>
  <si>
    <t>Financing and lease costs, less accumulated amortization of $17 in 2015</t>
  </si>
  <si>
    <t>Intangible assets, less accumulated amortization of $694 in 2015</t>
  </si>
  <si>
    <t>Unfavorable leases, less accumulated amortization of $42 in 2015</t>
  </si>
  <si>
    <t>Variable Interest Entity, Primary Beneficiary | Sterling Northland, LLC | Commercial Property</t>
  </si>
  <si>
    <t>Number of Stories in Building | item</t>
  </si>
  <si>
    <t>Principal Activity and Significant Accounting Policies - Principal Business Activity (Detail) $ in Thousands</t>
  </si>
  <si>
    <t>Sep. 30, 2015USD ($)ft²propertyitem</t>
  </si>
  <si>
    <t>Real Estate Investment Property Net | $</t>
  </si>
  <si>
    <t>No. of properties</t>
  </si>
  <si>
    <t>Residential Property</t>
  </si>
  <si>
    <t>Percentage of residential property out of the trust properties</t>
  </si>
  <si>
    <t>67.40%</t>
  </si>
  <si>
    <t>Units | item</t>
  </si>
  <si>
    <t>Residential Property | North Dakota</t>
  </si>
  <si>
    <t>Residential Property | Minnesota</t>
  </si>
  <si>
    <t>Residential Property | Missouri</t>
  </si>
  <si>
    <t>Area of commercial property | ft²</t>
  </si>
  <si>
    <t>Residential Property | Nebraska</t>
  </si>
  <si>
    <t>Commercial Property</t>
  </si>
  <si>
    <t>Percentage of commercial property out of the trust properties</t>
  </si>
  <si>
    <t>32.60%</t>
  </si>
  <si>
    <t>Commercial Property | North Dakota</t>
  </si>
  <si>
    <t>Commercial Property | Arkansas</t>
  </si>
  <si>
    <t>Commercial Property | Colorado</t>
  </si>
  <si>
    <t>Commercial Property | Iowa</t>
  </si>
  <si>
    <t>Commercial Property | Louisiana</t>
  </si>
  <si>
    <t>Commercial Property | Michigan</t>
  </si>
  <si>
    <t>Commercial Property | Minnesota</t>
  </si>
  <si>
    <t>Commercial Property | Mississippi</t>
  </si>
  <si>
    <t>Commercial Property | Texas</t>
  </si>
  <si>
    <t>Commercial Property | Wisconsin</t>
  </si>
  <si>
    <t>Principal Activity and Significant Accounting Policies - Real Estate Investments and Other (Detail) - USD ($) $ in Thousands</t>
  </si>
  <si>
    <t>Depreciation expense</t>
  </si>
  <si>
    <t>Loss on impairment of property</t>
  </si>
  <si>
    <t>Building and improvements</t>
  </si>
  <si>
    <t>Estimated useful life</t>
  </si>
  <si>
    <t>40 years</t>
  </si>
  <si>
    <t>Furniture, fixtures and equipment</t>
  </si>
  <si>
    <t>9 years</t>
  </si>
  <si>
    <t>Principal Activity and Significant Accounting Policies - Additional Information (Detail) $ in Thousands</t>
  </si>
  <si>
    <t>12 Months Ended</t>
  </si>
  <si>
    <t>Sep. 30, 2015USD ($)ft²propertyitemshares</t>
  </si>
  <si>
    <t>Sep. 30, 2014USD ($)shares</t>
  </si>
  <si>
    <t>Sep. 30, 2015USD ($)ft²propertyentityitemshares</t>
  </si>
  <si>
    <t>Dec. 31, 2014USD ($)property</t>
  </si>
  <si>
    <t>No. of properties | property</t>
  </si>
  <si>
    <t>Impairment losses related to the unconsolidated affiliates</t>
  </si>
  <si>
    <t>Percentage of interest</t>
  </si>
  <si>
    <t>100.00%</t>
  </si>
  <si>
    <t>Cash contribution</t>
  </si>
  <si>
    <t>Property contribution</t>
  </si>
  <si>
    <t>Number of limited liability companies assessed as variable interest entity in which Company is not the primary beneficiary | entity</t>
  </si>
  <si>
    <t>Number of investments in tenant in common that do not qualify as variable interest entities and do not meet the control requirements for consolidation | item</t>
  </si>
  <si>
    <t>Total Assets held by unconsolidated affiliates</t>
  </si>
  <si>
    <t>Mortgage notes held by unconsolidated affiliates</t>
  </si>
  <si>
    <t>Allowance for uncollectible receivables</t>
  </si>
  <si>
    <t>Impairment of intangible assets</t>
  </si>
  <si>
    <t>Taxable income to be distributed</t>
  </si>
  <si>
    <t>90.00%</t>
  </si>
  <si>
    <t>Retainable taxable income</t>
  </si>
  <si>
    <t>10.00%</t>
  </si>
  <si>
    <t>Provisions or liabilities for income taxes</t>
  </si>
  <si>
    <t>Revenue from tenant rents and related activities</t>
  </si>
  <si>
    <t>95.00%</t>
  </si>
  <si>
    <t>Term of lease</t>
  </si>
  <si>
    <t>1 year</t>
  </si>
  <si>
    <t>Increase in revenue due to straight - line adjustment</t>
  </si>
  <si>
    <t>Straight - line Receivable</t>
  </si>
  <si>
    <t>Denominators for the basic and diluted earnings per common share | shares</t>
  </si>
  <si>
    <t>Operating Partnership</t>
  </si>
  <si>
    <t>82.50%</t>
  </si>
  <si>
    <t>Real Estate Investments.</t>
  </si>
  <si>
    <t>Assets Held for Sale</t>
  </si>
  <si>
    <t>Multi-tenant apartment</t>
  </si>
  <si>
    <t>Residential, multi-tenant apartment complex, Units | item</t>
  </si>
  <si>
    <t>Grand Forks INREIT, LLC</t>
  </si>
  <si>
    <t>50.00%</t>
  </si>
  <si>
    <t>Area (others) | ft²</t>
  </si>
  <si>
    <t>Michigan Street Transit Center, LLC ("Transit Center")</t>
  </si>
  <si>
    <t>99.00%</t>
  </si>
  <si>
    <t>Mortgages [Member] | INREIT Highland LLC</t>
  </si>
  <si>
    <t>Mortgage Carrying Amount</t>
  </si>
  <si>
    <t>Amount to be Repaid</t>
  </si>
  <si>
    <t>Mortgages [Member] | Grand Forks INREIT, LLC</t>
  </si>
  <si>
    <t>Mortgages [Member] | INREIT Properties, LLLP</t>
  </si>
  <si>
    <t>Mortgages [Member] | INREIT Properties, LLLP | Building One</t>
  </si>
  <si>
    <t>North Dakota | Tenant in common - Office building, Fargo, North Dakota</t>
  </si>
  <si>
    <t>66.67%</t>
  </si>
  <si>
    <t>Highland Meadows, LLC, Bismarck, North Dakota | INREIT Highland LLC</t>
  </si>
  <si>
    <t>40.26%</t>
  </si>
  <si>
    <t>Segment Reporting - Additional Information (Detail)</t>
  </si>
  <si>
    <t>Sep. 30, 2015segment</t>
  </si>
  <si>
    <t>Number of reportable segments</t>
  </si>
  <si>
    <t>Segment Reporting - Summary of Segment Revenues and Net Operating Income (Detail) - USD ($) $ in Thousands</t>
  </si>
  <si>
    <t>Net operating income</t>
  </si>
  <si>
    <t>Other (income)/expense</t>
  </si>
  <si>
    <t>Residential</t>
  </si>
  <si>
    <t>Commercial</t>
  </si>
  <si>
    <t>Segment Reporting - Summary of Segment Assets and Accumulated Depreciation (Detail) - USD ($) $ in Thousands</t>
  </si>
  <si>
    <t>Dec. 31, 2013</t>
  </si>
  <si>
    <t>Accumulated depreciation</t>
  </si>
  <si>
    <t>Real estate investments after depreciation and asset held for sale.</t>
  </si>
  <si>
    <t>Receivables and other assets</t>
  </si>
  <si>
    <t>Financing and lease costs, less accumulated amortization</t>
  </si>
  <si>
    <t>Intangible assets, less accumulated amortization</t>
  </si>
  <si>
    <t>Real Estate Investments - Summary of Real Estate Investments Included in Assets (Detail) - USD ($) $ in Thousands</t>
  </si>
  <si>
    <t>Real estate investments gross</t>
  </si>
  <si>
    <t>Less accumulated depreciation</t>
  </si>
  <si>
    <t>Land and land improvements</t>
  </si>
  <si>
    <t>Residential | Land and land improvements</t>
  </si>
  <si>
    <t>Residential | Building and improvements</t>
  </si>
  <si>
    <t>Residential | Furniture, fixtures and equipment</t>
  </si>
  <si>
    <t>Residential | Construction in progress</t>
  </si>
  <si>
    <t>Commercial | Land and land improvements</t>
  </si>
  <si>
    <t>Commercial | Building and improvements</t>
  </si>
  <si>
    <t>Commercial | Furniture, fixtures and equipment</t>
  </si>
  <si>
    <t>Real Estate Investments - Additional Information (Detail) $ in Thousands</t>
  </si>
  <si>
    <t>Sep. 30, 2015item</t>
  </si>
  <si>
    <t>Jun. 30, 2015USD ($)</t>
  </si>
  <si>
    <t>Dec. 31, 2014item</t>
  </si>
  <si>
    <t>Total amount of project construction costs capitalized | $</t>
  </si>
  <si>
    <t>Bismarck, North Dakota | Multi Family Apartment Community</t>
  </si>
  <si>
    <t>Number of two-story townhomes under construction</t>
  </si>
  <si>
    <t>Number of apartment buildings under construction</t>
  </si>
  <si>
    <t>Construction in progress, number of apartment units</t>
  </si>
  <si>
    <t>Notes Receivable (Details) $ in Thousands</t>
  </si>
  <si>
    <t>Note receivable, face amount</t>
  </si>
  <si>
    <t>Interest rate (as a percent)</t>
  </si>
  <si>
    <t>6.50%</t>
  </si>
  <si>
    <t>Period in which the note receivable will become due upon the lender's demand, which demand may be any time after June 1, 2015 or August 31, 2016</t>
  </si>
  <si>
    <t>90 days</t>
  </si>
  <si>
    <t>Lease Intangibles - Schedule of Intangible Assets and Liabilities and Accumulated Amortization (Detail) - USD ($) $ in Thousands</t>
  </si>
  <si>
    <t>Lease Intangibles</t>
  </si>
  <si>
    <t>Accumulated Amortization</t>
  </si>
  <si>
    <t>Intangible Liabilities</t>
  </si>
  <si>
    <t>Below-market lease</t>
  </si>
  <si>
    <t>Below-market lease, accumulated amortization</t>
  </si>
  <si>
    <t>Below-market lease, net</t>
  </si>
  <si>
    <t>In-place leases</t>
  </si>
  <si>
    <t>Tenant relationships</t>
  </si>
  <si>
    <t>Above-market leases</t>
  </si>
  <si>
    <t>Lease Intangibles - Schedule of Estimated Aggregate Amortization Expense (Detail) - USD ($) $ in Thousands</t>
  </si>
  <si>
    <t>2015 (October 1, 2015 to December 31, 2015)</t>
  </si>
  <si>
    <t>Thereafter</t>
  </si>
  <si>
    <t>Amortization period</t>
  </si>
  <si>
    <t>4 years 6 months</t>
  </si>
  <si>
    <t>Lines of Credit - Additional Information (Detail) - USD ($) $ in Thousands</t>
  </si>
  <si>
    <t>Lines of Credit</t>
  </si>
  <si>
    <t>Line of credit outstanding</t>
  </si>
  <si>
    <t>Unused line of credit</t>
  </si>
  <si>
    <t>Wells Fargo Bank</t>
  </si>
  <si>
    <t>Agreed line of credit</t>
  </si>
  <si>
    <t>Expiration date</t>
  </si>
  <si>
    <t>Wells Fargo Bank | LIBOR</t>
  </si>
  <si>
    <t>Variable interest rate of line of credit</t>
  </si>
  <si>
    <t>2.25%</t>
  </si>
  <si>
    <t>Bremer Bank</t>
  </si>
  <si>
    <t>Bremer Bank | Prime Rate</t>
  </si>
  <si>
    <t>Basis reduction on variable rate (as a percent)</t>
  </si>
  <si>
    <t>0.50%</t>
  </si>
  <si>
    <t>Bell State Bank &amp; Trust Agreement Two</t>
  </si>
  <si>
    <t>Bremer Bank Agreement Two</t>
  </si>
  <si>
    <t>(0.50%)</t>
  </si>
  <si>
    <t>Bremer Bank Agreement Three</t>
  </si>
  <si>
    <t>Bremer Bank Agreement Three | Prime Rate</t>
  </si>
  <si>
    <t>Mortgage Notes Payable (Details) $ in Thousands</t>
  </si>
  <si>
    <t>Sep. 30, 2015USD ($)item</t>
  </si>
  <si>
    <t>Dec. 31, 2014USD ($)item</t>
  </si>
  <si>
    <t>Notes And Loans Payable</t>
  </si>
  <si>
    <t>Mortgage notes payable | Minimum</t>
  </si>
  <si>
    <t>Effective interest rate (as a percent)</t>
  </si>
  <si>
    <t>2.57%</t>
  </si>
  <si>
    <t>Mortgage notes payable | Maximum</t>
  </si>
  <si>
    <t>7.65%</t>
  </si>
  <si>
    <t>Mortgage notes payable | Weighted Average</t>
  </si>
  <si>
    <t>4.55%</t>
  </si>
  <si>
    <t>4.70%</t>
  </si>
  <si>
    <t>Fixed rate mortgage notes payable</t>
  </si>
  <si>
    <t>Fixed rate mortgage notes payable | Mortgage notes payable</t>
  </si>
  <si>
    <t>Debt swapped from variable to fixed rate</t>
  </si>
  <si>
    <t>Number of mortgage loans | item</t>
  </si>
  <si>
    <t>Percentage of mortgage loan payable</t>
  </si>
  <si>
    <t>97.04%</t>
  </si>
  <si>
    <t>98.05%</t>
  </si>
  <si>
    <t>Weighted average interest rate (as a percent)</t>
  </si>
  <si>
    <t>4.61%</t>
  </si>
  <si>
    <t>4.74%</t>
  </si>
  <si>
    <t>Variable rate construction loan</t>
  </si>
  <si>
    <t>Variable rate construction loan | Mortgage notes payable</t>
  </si>
  <si>
    <t>2.96%</t>
  </si>
  <si>
    <t>1.95%</t>
  </si>
  <si>
    <t>Variable rate construction loan | Mortgage notes payable | Weighted Average</t>
  </si>
  <si>
    <t>2.69%</t>
  </si>
  <si>
    <t>2.66%</t>
  </si>
  <si>
    <t>Variable rate construction loan | Mortgage notes payable | LIBOR</t>
  </si>
  <si>
    <t>Basis spread on variable interest rate (as a percent)</t>
  </si>
  <si>
    <t>2.50%</t>
  </si>
  <si>
    <t>Mortgage Notes Payable - Additional Information (Detail) $ in Thousands</t>
  </si>
  <si>
    <t>Number of mortgage loans out of compliance | item</t>
  </si>
  <si>
    <t>Outstanding balance of loan out of compliance, loan one</t>
  </si>
  <si>
    <t>Outstanding balance of loan out of compliance, loan two</t>
  </si>
  <si>
    <t>Mortgage Notes Payable - Scheduled Maturities of Mortgage Notes Payable (Detail) - USD ($) $ in Thousands</t>
  </si>
  <si>
    <t>Total payments</t>
  </si>
  <si>
    <t>Hedging Activities - Additional Information (Detail) - USD ($) $ in Thousands</t>
  </si>
  <si>
    <t>Derivative [Line Items]</t>
  </si>
  <si>
    <t>Liability and other comprehensive loss</t>
  </si>
  <si>
    <t>Interest rate swaps value</t>
  </si>
  <si>
    <t>Interest rate swaps percentage</t>
  </si>
  <si>
    <t>7.25%</t>
  </si>
  <si>
    <t>Derivative maturity dates</t>
  </si>
  <si>
    <t>Apr. 1,
		2020</t>
  </si>
  <si>
    <t>Dec. 1,
		2017</t>
  </si>
  <si>
    <t>Fair Value Measurement - Carrying Value and Estimated Fair Value of Company's Financial Instruments (Detail) - USD ($) $ in Thousands</t>
  </si>
  <si>
    <t>Financial liabilities:</t>
  </si>
  <si>
    <t>Carrying value of mortgage notes payable</t>
  </si>
  <si>
    <t>Fair value of mortgage notes payable</t>
  </si>
  <si>
    <t>Carrying value of interest rate swaps</t>
  </si>
  <si>
    <t>Fair Value Measurement - Schedule of Fair Value of Assets on Recurring Basis (Detail) - USD ($) $ in Thousands</t>
  </si>
  <si>
    <t>Fair Value, Assets and Liabilities Measured on Recurring and Nonrecurring Basis</t>
  </si>
  <si>
    <t>Level 2 | Fair value of interest rate swaps</t>
  </si>
  <si>
    <t>Fair Value Measurement - Fair Value of Company's Financial Assets and Liabilities (Detail) - Mortgage notes payable - USD ($) $ in Thousands</t>
  </si>
  <si>
    <t>Fair value of financial instruments</t>
  </si>
  <si>
    <t>Fair Value Measurement - Additional Information (Detail)</t>
  </si>
  <si>
    <t>Minimum</t>
  </si>
  <si>
    <t>Fair Value Inputs, Liabilities, Quantitative Information</t>
  </si>
  <si>
    <t>Discount rates used to estimate fair value of mortgages and notes payable</t>
  </si>
  <si>
    <t>4.00%</t>
  </si>
  <si>
    <t>3.94%</t>
  </si>
  <si>
    <t>Maximum</t>
  </si>
  <si>
    <t>4.32%</t>
  </si>
  <si>
    <t>4.41%</t>
  </si>
  <si>
    <t>Noncontrolling Interest of Unitholders in Operating Partnership - Additional Information (Detail) $ / shares in Units, $ in Thousands</t>
  </si>
  <si>
    <t>Sep. 30, 2015USD ($)item$ / sharesshares</t>
  </si>
  <si>
    <t>Sep. 30, 2014USD ($)$ / sharesshares</t>
  </si>
  <si>
    <t>Dec. 31, 2014shares</t>
  </si>
  <si>
    <t>Distributions per unit | $ / shares</t>
  </si>
  <si>
    <t>Number of permitted exchange requests in a calendar year | item</t>
  </si>
  <si>
    <t>Limited Partnership</t>
  </si>
  <si>
    <t>Total units</t>
  </si>
  <si>
    <t>Units converted by limited partners into common shares</t>
  </si>
  <si>
    <t>Common shares value | $</t>
  </si>
  <si>
    <t>Limited Partnership | Minimum</t>
  </si>
  <si>
    <t>Number of units which can be redeemed in single redemption</t>
  </si>
  <si>
    <t>Declared distributions | $</t>
  </si>
  <si>
    <t>Redemption Plans - Additional Information (Detail) - USD ($) $ / shares in Units, $ in Thousands</t>
  </si>
  <si>
    <t>Redemption plans</t>
  </si>
  <si>
    <t>Redemption price of securities</t>
  </si>
  <si>
    <t>Redemption of shares, value</t>
  </si>
  <si>
    <t>Redemption Plans</t>
  </si>
  <si>
    <t>Amount of securities redemption</t>
  </si>
  <si>
    <t>Redemption of shares</t>
  </si>
  <si>
    <t>Additional redemption of units</t>
  </si>
  <si>
    <t>Additional redemption of units, value</t>
  </si>
  <si>
    <t>Beneficial Interest - Additional Information (Detail) - $ / shares</t>
  </si>
  <si>
    <t>Beneficial Interest</t>
  </si>
  <si>
    <t>Common shares, outstanding</t>
  </si>
  <si>
    <t>Preferred shares, outstanding</t>
  </si>
  <si>
    <t>Dividends paid</t>
  </si>
  <si>
    <t>Common shares, authorized</t>
  </si>
  <si>
    <t>Common shares, par value</t>
  </si>
  <si>
    <t>Preferred shares, authorized</t>
  </si>
  <si>
    <t>Preferred shares, par value</t>
  </si>
  <si>
    <t>Dividend Reinvestment Plan - Additional Information (Detail) - Dividend Reinvestment Plan - USD ($) $ / shares in Units, $ in Thousands</t>
  </si>
  <si>
    <t>Jul. 20, 2012</t>
  </si>
  <si>
    <t>Dividend Reinvestment Plan</t>
  </si>
  <si>
    <t>Common shares to be issued</t>
  </si>
  <si>
    <t>Minimum percentage of cash dividends</t>
  </si>
  <si>
    <t>25.00%</t>
  </si>
  <si>
    <t>Maximum additional cash purchase of common shares per fiscal quarter</t>
  </si>
  <si>
    <t>Percentage estimated value for dividend reinvestments</t>
  </si>
  <si>
    <t>Percentage estimated value for additional optional cash purchases</t>
  </si>
  <si>
    <t>Estimated value per common share</t>
  </si>
  <si>
    <t>Purchase price per common share for dividend reinvestments</t>
  </si>
  <si>
    <t>Purchase price per common share additional optional cash purchases</t>
  </si>
  <si>
    <t>Notice period to participants</t>
  </si>
  <si>
    <t>10 days</t>
  </si>
  <si>
    <t>Shares issued pursuant to dividend reinvestments</t>
  </si>
  <si>
    <t>Shares were issued pursuant to additional optional cash purchases under the plan</t>
  </si>
  <si>
    <t>Related Party Transactions - Property Management and Board of Trustee Fees (Detail) - USD ($) $ in Thousands</t>
  </si>
  <si>
    <t>Related Party Transactions</t>
  </si>
  <si>
    <t>Unpaid board of trustee fees</t>
  </si>
  <si>
    <t>GOLDMARK Property Management</t>
  </si>
  <si>
    <t>Property management fee, percent fee</t>
  </si>
  <si>
    <t>5.00%</t>
  </si>
  <si>
    <t>Management fee, amount paid</t>
  </si>
  <si>
    <t>Board Chairman - Board Meeting</t>
  </si>
  <si>
    <t>Shares received by board members per meeting</t>
  </si>
  <si>
    <t>Trustee - Board Meeting</t>
  </si>
  <si>
    <t>Committee Chair - Committee Meeting</t>
  </si>
  <si>
    <t>Trustee - Committee Meeting</t>
  </si>
  <si>
    <t>Related Party Transactions - Advisory Agreement and Other (Detail) $ / item in Thousands, $ in Thousands</t>
  </si>
  <si>
    <t>Sep. 30, 2014USD ($)item</t>
  </si>
  <si>
    <t>Sep. 30, 2015USD ($)employeeitem$ / item</t>
  </si>
  <si>
    <t>Number of paid employees | employee</t>
  </si>
  <si>
    <t>Management fee percentage of total assets</t>
  </si>
  <si>
    <t>0.35%</t>
  </si>
  <si>
    <t>Maximum management fee payable in cash or common shares</t>
  </si>
  <si>
    <t>not to exceed one-twelfth of 0.35% of the total assets</t>
  </si>
  <si>
    <t>Advisory management fees</t>
  </si>
  <si>
    <t>Rental Income</t>
  </si>
  <si>
    <t>Advisory Agreement</t>
  </si>
  <si>
    <t>Business acquisition purchase price allocation acquisition fees percentage</t>
  </si>
  <si>
    <t>Advisory disposition fee for sale of investments</t>
  </si>
  <si>
    <t>Advisory disposition fee sale of cap amount | $ / item</t>
  </si>
  <si>
    <t>Financing fee percentage</t>
  </si>
  <si>
    <t>0.25%</t>
  </si>
  <si>
    <t>Advisory Agreement | Minimum</t>
  </si>
  <si>
    <t>Development fee percentage</t>
  </si>
  <si>
    <t>3.00%</t>
  </si>
  <si>
    <t>Advisory Agreement | Maximum</t>
  </si>
  <si>
    <t>Criteria acquisition fees | $ / item</t>
  </si>
  <si>
    <t>Acquisition fees and expenses net percentage</t>
  </si>
  <si>
    <t>6.00%</t>
  </si>
  <si>
    <t>Advisory Agreement | 0 – 10M</t>
  </si>
  <si>
    <t>Formula</t>
  </si>
  <si>
    <t>0M – 5.0% x (TC – 0M)</t>
  </si>
  <si>
    <t>Advisory Agreement | 0 – 10M | Minimum</t>
  </si>
  <si>
    <t>Total Cost</t>
  </si>
  <si>
    <t>Range of Fee</t>
  </si>
  <si>
    <t>Advisory Agreement | 0 – 10M | Maximum</t>
  </si>
  <si>
    <t>Advisory Agreement | 10M - 20M</t>
  </si>
  <si>
    <t>4.50%</t>
  </si>
  <si>
    <t>.50M – 4.5% x (TC – 10M)</t>
  </si>
  <si>
    <t>Advisory Agreement | 10M - 20M | Minimum</t>
  </si>
  <si>
    <t>Advisory Agreement | 10M - 20M | Maximum</t>
  </si>
  <si>
    <t>Advisory Agreement | 20M – 30M</t>
  </si>
  <si>
    <t>.95M – 4.0% x (TC – 20M)</t>
  </si>
  <si>
    <t>Advisory Agreement | 20M – 30M | Minimum</t>
  </si>
  <si>
    <t>Advisory Agreement | 20M – 30M | Maximum</t>
  </si>
  <si>
    <t>Advisory Agreement | 30M – 40M</t>
  </si>
  <si>
    <t>3.50%</t>
  </si>
  <si>
    <t>1.35M – 3.5% x (TC – 30M)</t>
  </si>
  <si>
    <t>Advisory Agreement | 30M – 40M | Minimum</t>
  </si>
  <si>
    <t>Advisory Agreement | 30M – 40M | Maximum</t>
  </si>
  <si>
    <t>Advisory Agreement | 40M – 50M</t>
  </si>
  <si>
    <t>1.70M – 3.0% x (TC – 40M)</t>
  </si>
  <si>
    <t>Advisory Agreement | 40M – 50M | Minimum</t>
  </si>
  <si>
    <t>Advisory Agreement | 40M – 50M | Maximum</t>
  </si>
  <si>
    <t>Sterling Management, LLC</t>
  </si>
  <si>
    <t>Advisory management fees outstanding</t>
  </si>
  <si>
    <t>Business acquisition fees</t>
  </si>
  <si>
    <t>Acquisition fees outstanding</t>
  </si>
  <si>
    <t>Financing fees for loan financing and refinancing activities</t>
  </si>
  <si>
    <t>Financing fees for loan financing and refinancing outstanding</t>
  </si>
  <si>
    <t>Disposition fees</t>
  </si>
  <si>
    <t>Disposition fees outstanding</t>
  </si>
  <si>
    <t>Development fee</t>
  </si>
  <si>
    <t>Development fees Outstanding</t>
  </si>
  <si>
    <t>GOLDMARK SCHLOSSMAN Commercial Real Estate Services</t>
  </si>
  <si>
    <t>Real estate commissions</t>
  </si>
  <si>
    <t>Real estate commissions outstanding</t>
  </si>
  <si>
    <t>Dale Lian</t>
  </si>
  <si>
    <t>Brokerage fees value</t>
  </si>
  <si>
    <t>Brokerage fees base criteria percentage</t>
  </si>
  <si>
    <t>7.00%</t>
  </si>
  <si>
    <t>James Echtenkamp</t>
  </si>
  <si>
    <t>GOLDMARK Development</t>
  </si>
  <si>
    <t>Construction Costs</t>
  </si>
  <si>
    <t>Retainage owed</t>
  </si>
  <si>
    <t>Unpaid construction fees</t>
  </si>
  <si>
    <t>GOLDMARK Development | Bismarck, North Dakota</t>
  </si>
  <si>
    <t>Construction in progress, number of apartment units | item</t>
  </si>
  <si>
    <t>Rentals under Operating Leases / Rental Income - Additional Information (Detail) - USD ($) $ in Thousands</t>
  </si>
  <si>
    <t>Gross revenue</t>
  </si>
  <si>
    <t>Residential Property | Maximum</t>
  </si>
  <si>
    <t>Term of lease to individual tenants</t>
  </si>
  <si>
    <t>CAM income (common area maintenance)</t>
  </si>
  <si>
    <t>Operating lease expiration year</t>
  </si>
  <si>
    <t>Dispositions - Additional Information (Detail) $ in Thousands</t>
  </si>
  <si>
    <t>Dec. 31, 2014USD ($)ft²</t>
  </si>
  <si>
    <t>Jul. 31, 2015a</t>
  </si>
  <si>
    <t>Property sold</t>
  </si>
  <si>
    <t>Operating Partnership | Fargo, North Dakota</t>
  </si>
  <si>
    <t>Development Land Two, Fargo, ND | Operating Partnership | Fargo, North Dakota</t>
  </si>
  <si>
    <t>Area of land | a</t>
  </si>
  <si>
    <t>Office Property, Norfolk, Nebraska | Operating Partnership | Norfolk, Nebraska</t>
  </si>
  <si>
    <t>Business Combinations and Acquisitions - Purchases, Current Year (Detail) $ in Thousands</t>
  </si>
  <si>
    <t>1 Months Ended</t>
  </si>
  <si>
    <t>Aug. 31, 2015USD ($)ft²item</t>
  </si>
  <si>
    <t>Jul. 31, 2015USD ($)a</t>
  </si>
  <si>
    <t>Jun. 30, 2015USD ($)a</t>
  </si>
  <si>
    <t>May. 31, 2015USD ($)item</t>
  </si>
  <si>
    <t>Feb. 28, 2015USD ($)item</t>
  </si>
  <si>
    <t>Jan. 31, 2015USD ($)ft²item</t>
  </si>
  <si>
    <t>Debt issued to finance acquisition</t>
  </si>
  <si>
    <t>Assumed liabilities</t>
  </si>
  <si>
    <t>Assumed loans</t>
  </si>
  <si>
    <t>Consideration in cash to pay for acquisitions</t>
  </si>
  <si>
    <t>Valley Homes Duplexes, Grand Forks, ND | Operating Partnership</t>
  </si>
  <si>
    <t>Apartment units acquired | item</t>
  </si>
  <si>
    <t>Purchase price</t>
  </si>
  <si>
    <t>Issuance of limited partnership units for acquisition</t>
  </si>
  <si>
    <t>Titan Machinery, Bismark, ND | Operating Partnership</t>
  </si>
  <si>
    <t>Area of the property purchased | ft²</t>
  </si>
  <si>
    <t>Quail Creek, Springfield, MO | Operating Partnership</t>
  </si>
  <si>
    <t>Parkview Arms, Bismark, ND | Operating Partnership</t>
  </si>
  <si>
    <t>Parkview Arms, Bismark, ND | Operating Partnership | Messrs.Regan</t>
  </si>
  <si>
    <t>Value of limited partnership units received by related parties</t>
  </si>
  <si>
    <t>Parkview Arms, Bismark, ND | Operating Partnership | Wieland</t>
  </si>
  <si>
    <t>Land, Mankato, MN | Operating Partnership</t>
  </si>
  <si>
    <t>Area of the property purchased | a</t>
  </si>
  <si>
    <t>Land, Fargo, ND | Operating Partnership</t>
  </si>
  <si>
    <t>Huntington, Fargo, ND | Operating Partnership</t>
  </si>
  <si>
    <t>Huntington, Fargo, ND | Operating Partnership | Messrs.Regan</t>
  </si>
  <si>
    <t>Summerfield, Fargo, ND | Operating Partnership</t>
  </si>
  <si>
    <t>Summerfield, Fargo, ND | Operating Partnership | Messrs.Regan</t>
  </si>
  <si>
    <t>Summerfield, Fargo, ND | Operating Partnership | Wieland</t>
  </si>
  <si>
    <t>Northland Plaza, Bloomington, MN</t>
  </si>
  <si>
    <t>Interest acquired (as a percent)</t>
  </si>
  <si>
    <t>70.00%</t>
  </si>
  <si>
    <t>Office building, number of stories | item</t>
  </si>
  <si>
    <t>Rentable area | ft²</t>
  </si>
  <si>
    <t>Columbine Apartments, Grand Forks, ND | Operating Partnership</t>
  </si>
  <si>
    <t>Business Combinations and Acquisitions - Schedule of Fair Value of Assets Acquired and Liabilities Assumed, Current Year (Detail) - USD ($) $ in Thousands</t>
  </si>
  <si>
    <t>Property and Equipment</t>
  </si>
  <si>
    <t>In Place Leases</t>
  </si>
  <si>
    <t>Favorable Lease Terms</t>
  </si>
  <si>
    <t>Unfavorable Lease Terms</t>
  </si>
  <si>
    <t>Tenant Relationships</t>
  </si>
  <si>
    <t>Mortgages Assumed</t>
  </si>
  <si>
    <t>Consideration Given</t>
  </si>
  <si>
    <t>Valley Homes Duplexes, Grand Forks, ND</t>
  </si>
  <si>
    <t>Titan Machinery, Bismark, ND</t>
  </si>
  <si>
    <t>Quail Creek, Springfield, MO</t>
  </si>
  <si>
    <t>Parkview Arms, Bismark, ND</t>
  </si>
  <si>
    <t>Land, Mankato, MN</t>
  </si>
  <si>
    <t>Land, Fargo, ND</t>
  </si>
  <si>
    <t>Huntington, Fargo, ND</t>
  </si>
  <si>
    <t>Summerfield, Fargo, ND</t>
  </si>
  <si>
    <t>Columbine Apartments, Grand Forks, ND</t>
  </si>
  <si>
    <t>Business Combinations and Acquisitions - Total Consideration (Detail) - USD ($) $ / shares in Units, $ in Thousands</t>
  </si>
  <si>
    <t>Mar. 31, 2014</t>
  </si>
  <si>
    <t>Total Consideration</t>
  </si>
  <si>
    <t>Aggregate number of limited partnership units issued for acquisition</t>
  </si>
  <si>
    <t>Price per limited partnership unit issued for acquisition, price one</t>
  </si>
  <si>
    <t>Price per limited partnership unit issued for acquisition, price two</t>
  </si>
  <si>
    <t>Aggregate value of limited partnership units issued for acquisition</t>
  </si>
  <si>
    <t>Revenues from acquisition</t>
  </si>
  <si>
    <t>Net loss attributable to Parent from acquisition</t>
  </si>
  <si>
    <t>Assumed liabilities and deferred maintenance charges</t>
  </si>
  <si>
    <t>Business Combinations and Acquisitions - Purchases, Prior Year (Detail) $ in Thousands</t>
  </si>
  <si>
    <t>Aug. 31, 2014USD ($)item</t>
  </si>
  <si>
    <t>Jun. 30, 2014USD ($)item</t>
  </si>
  <si>
    <t>May. 31, 2014USD ($)</t>
  </si>
  <si>
    <t>Jan. 31, 2014USD ($)item</t>
  </si>
  <si>
    <t>Sep. 30, 2015USD ($)shares</t>
  </si>
  <si>
    <t>Assumption of debt</t>
  </si>
  <si>
    <t>Aggregate number of limited partnership units issued for acquisition | shares</t>
  </si>
  <si>
    <t>Echo Manor Apartments, Hutchinson, MN | Operating Partnership</t>
  </si>
  <si>
    <t>Echo Manor Apartments, Hutchinson, MN | Operating Partnership | Messrs.Regan</t>
  </si>
  <si>
    <t>Echo Manor Apartments, Hutchinson, MN | Operating Partnership | Wieland</t>
  </si>
  <si>
    <t>Echo Manor Apartments, Hutchinson, MN | Operating Partnership | Furness</t>
  </si>
  <si>
    <t>Barrett Arms Apartments, Crookston, MN | Operating Partnership</t>
  </si>
  <si>
    <t>Barrett Arms Apartments, Crookston, MN | Operating Partnership | Messrs.Regan</t>
  </si>
  <si>
    <t>Barrett Arms Apartments, Crookston, MN | Operating Partnership | Wieland</t>
  </si>
  <si>
    <t>Barrett Arms Apartments, Crookston, MN | Operating Partnership | Furness</t>
  </si>
  <si>
    <t>Chandler 1802, Grand Forks, ND | Operating Partnership</t>
  </si>
  <si>
    <t>Westcourt Apartments , Fargo, ND | Operating Partnership</t>
  </si>
  <si>
    <t>Eagle Run Apartments, West Fargo, ND | Operating Partnership</t>
  </si>
  <si>
    <t>Eagle Run Apartments, West Fargo, ND | Operating Partnership | Messrs.Regan</t>
  </si>
  <si>
    <t>Eagle Run Apartments, West Fargo, ND | Operating Partnership | Wieland</t>
  </si>
  <si>
    <t>Griffin Court Apartments, Moorhead, MN | Operating Partnership</t>
  </si>
  <si>
    <t>Griffin Court Apartments, Moorhead, MN | Operating Partnership | Messrs.Regan</t>
  </si>
  <si>
    <t>Griffin Court Apartments, Moorhead, MN | Operating Partnership | Wieland</t>
  </si>
  <si>
    <t>Parkwest Gardens Apartments, West Fargo, ND | Operating Partnership</t>
  </si>
  <si>
    <t>Parkwest Gardens Apartments, West Fargo, ND | Operating Partnership | Wieland</t>
  </si>
  <si>
    <t>Dakota Manor Apartments Fargo Nd [Member] | Operating Partnership</t>
  </si>
  <si>
    <t>Dakota Manor Apartments Fargo Nd [Member] | Operating Partnership | Messrs.Regan</t>
  </si>
  <si>
    <t>Dakota Manor Apartments Fargo Nd [Member] | Operating Partnership | Wieland</t>
  </si>
  <si>
    <t>Business Combinations and Acquisitions - Schedule of Fair Value of Assets Acquired and Liabilities Assumed, Prior Year (Detail) - USD ($) $ in Thousands</t>
  </si>
  <si>
    <t>Chandler 1802, Grand Forks, ND</t>
  </si>
  <si>
    <t>Westcourt Apartments , Fargo, ND</t>
  </si>
  <si>
    <t>Echo Manor Apartments, Hutchinson, MN</t>
  </si>
  <si>
    <t>Barrett Arms Apartments, Crookston, MN</t>
  </si>
  <si>
    <t>Eagle Run Apartments, West Fargo, ND</t>
  </si>
  <si>
    <t>Griffin Court Apartments, Moorhead, MN</t>
  </si>
  <si>
    <t>Parkwest Gardens Apartments, West Fargo, ND</t>
  </si>
  <si>
    <t>Dakota Manor Apartments Fargo Nd [Member]</t>
  </si>
  <si>
    <t>Business Combinations and Acquisitions - Condensed Pro forma Financial Information (Detail) - USD ($) $ / shares in Units, shares in Thousands, $ in Thousands</t>
  </si>
  <si>
    <t>Pro Forma Financial Information</t>
  </si>
  <si>
    <t>Total revenues</t>
  </si>
  <si>
    <t>Earnings per common share, basic and diluted</t>
  </si>
  <si>
    <t>Net income per common share attributable to Sterling Real Estate Trust</t>
  </si>
  <si>
    <t>Weighted average number of common shares outstanding - basic</t>
  </si>
  <si>
    <t>Subsequent Events - Additional Information (Detail) $ / shares in Units, $ in Thousands</t>
  </si>
  <si>
    <t>Oct. 15, 2015$ / shares</t>
  </si>
  <si>
    <t>Oct. 31, 2015USD ($)item</t>
  </si>
  <si>
    <t>Sep. 30, 2015$ / shares</t>
  </si>
  <si>
    <t>Sep. 30, 2014$ / shares</t>
  </si>
  <si>
    <t>Subsequent Events</t>
  </si>
  <si>
    <t>Dividend or distribution paid</t>
  </si>
  <si>
    <t>Subsequent Event</t>
  </si>
  <si>
    <t>Specific Apartment Complex, 87 Unit, Fargo, ND | Subsequent Event</t>
  </si>
  <si>
    <t>Purchase price | $</t>
  </si>
</sst>
</file>

<file path=xl/styles.xml><?xml version="1.0" encoding="utf-8"?>
<styleSheet xmlns="http://schemas.openxmlformats.org/spreadsheetml/2006/main">
  <numFmts count="11">
    <numFmt formatCode="#,##0.000000_);(#,##0.000000)" numFmtId="165"/>
    <numFmt formatCode="_(&quot;$ &quot;#,##0_);_(&quot;$ &quot;(#,##0)" numFmtId="166"/>
    <numFmt formatCode="_(&quot;$ &quot;#,##0.00_);_(&quot;$ &quot;(#,##0.00)" numFmtId="167"/>
    <numFmt formatCode="_(&quot;June &quot;#,##0_);_(&quot;June &quot;(#,##0)" numFmtId="168"/>
    <numFmt formatCode="_(&quot;November &quot;#,##0_);_(&quot;November &quot;(#,##0)" numFmtId="169"/>
    <numFmt formatCode="_(&quot;December &quot;#,##0_);_(&quot;December &quot;(#,##0)" numFmtId="170"/>
    <numFmt formatCode="_(&quot;October &quot;#,##0_);_(&quot;October &quot;(#,##0)" numFmtId="171"/>
    <numFmt formatCode="_(&quot;April &quot;#,##0_);_(&quot;April &quot;(#,##0)" numFmtId="172"/>
    <numFmt formatCode="_(&quot;Level &quot;#,##0_);_(&quot;Level &quot;(#,##0)" numFmtId="173"/>
    <numFmt formatCode="_(&quot;$ &quot;#,##0.0000_);_(&quot;$ &quot;(#,##0.0000)" numFmtId="174"/>
    <numFmt formatCode="#,##0.000_);(#,##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5"/>
  </cols>
  <sheetData>
    <row r="1" spans="1:3">
      <c t="s" r="A1" s="1">
        <v>0</v>
      </c>
      <c t="s" r="B1" s="2">
        <v>1</v>
      </c>
    </row>
    <row r="2" spans="1:3">
      <c t="s" r="B2" s="2">
        <v>2</v>
      </c>
      <c t="s" r="C2" s="2">
        <v>3</v>
      </c>
    </row>
    <row r="3" spans="1:3">
      <c t="s" r="A3" s="3">
        <v>4</v>
      </c>
    </row>
    <row r="4" spans="1:3">
      <c t="s" r="A4" s="4">
        <v>5</v>
      </c>
      <c t="s" r="B4" s="4">
        <v>6</v>
      </c>
    </row>
    <row r="5" spans="1:3">
      <c t="s" r="A5" s="4">
        <v>7</v>
      </c>
      <c t="n" r="B5" s="5">
        <v>141250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7600419.564453</v>
      </c>
    </row>
    <row r="13" spans="1:3">
      <c t="s" r="A13" s="4">
        <v>21</v>
      </c>
      <c t="n" r="B13" s="5">
        <v>2015</v>
      </c>
    </row>
    <row r="14" spans="1:3">
      <c t="s" r="A14" s="4">
        <v>22</v>
      </c>
      <c t="s" r="B14" s="7">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8">
        <v>592194</v>
      </c>
      <c t="n" r="C3" s="8">
        <v>532263</v>
      </c>
    </row>
    <row r="4" spans="1:3">
      <c t="s" r="A4" s="4">
        <v>28</v>
      </c>
      <c t="n" r="B4" s="5">
        <v>11520</v>
      </c>
      <c t="n" r="C4" s="5">
        <v>643</v>
      </c>
    </row>
    <row r="5" spans="1:3">
      <c t="s" r="A5" s="4">
        <v>29</v>
      </c>
      <c t="n" r="B5" s="5">
        <v>6169</v>
      </c>
      <c t="n" r="C5" s="5">
        <v>6732</v>
      </c>
    </row>
    <row r="6" spans="1:3">
      <c t="s" r="A6" s="4">
        <v>30</v>
      </c>
      <c t="n" r="B6" s="5">
        <v>9003</v>
      </c>
      <c t="n" r="C6" s="5">
        <v>9081</v>
      </c>
    </row>
    <row r="7" spans="1:3">
      <c t="s" r="A7" s="4">
        <v>31</v>
      </c>
      <c t="n" r="C7" s="5">
        <v>109</v>
      </c>
    </row>
    <row r="8" spans="1:3">
      <c t="s" r="A8" s="4">
        <v>32</v>
      </c>
      <c t="n" r="B8" s="5">
        <v>3327</v>
      </c>
      <c t="n" r="C8" s="5">
        <v>2953</v>
      </c>
    </row>
    <row r="9" spans="1:3">
      <c t="s" r="A9" s="4">
        <v>33</v>
      </c>
      <c t="n" r="B9" s="5">
        <v>1285</v>
      </c>
      <c t="n" r="C9" s="5">
        <v>1581</v>
      </c>
    </row>
    <row r="10" spans="1:3">
      <c t="s" r="A10" s="4">
        <v>34</v>
      </c>
      <c t="n" r="B10" s="5">
        <v>600</v>
      </c>
      <c t="n" r="C10" s="5">
        <v>600</v>
      </c>
    </row>
    <row r="11" spans="1:3">
      <c t="s" r="A11" s="4">
        <v>35</v>
      </c>
      <c t="n" r="B11" s="5">
        <v>4339</v>
      </c>
      <c t="n" r="C11" s="5">
        <v>3761</v>
      </c>
    </row>
    <row r="12" spans="1:3">
      <c t="s" r="A12" s="4">
        <v>36</v>
      </c>
      <c t="n" r="B12" s="5">
        <v>19430</v>
      </c>
      <c t="n" r="C12" s="5">
        <v>9222</v>
      </c>
    </row>
    <row r="13" spans="1:3">
      <c t="s" r="A13" s="4">
        <v>37</v>
      </c>
      <c t="n" r="B13" s="5">
        <v>262</v>
      </c>
      <c t="n" r="C13" s="5">
        <v>76</v>
      </c>
    </row>
    <row r="14" spans="1:3">
      <c t="s" r="A14" s="4">
        <v>38</v>
      </c>
      <c t="n" r="B14" s="5">
        <v>648129</v>
      </c>
      <c t="n" r="C14" s="5">
        <v>567021</v>
      </c>
    </row>
    <row r="15" spans="1:3">
      <c t="s" r="A15" s="3">
        <v>39</v>
      </c>
    </row>
    <row r="16" spans="1:3">
      <c t="s" r="A16" s="4">
        <v>40</v>
      </c>
      <c t="n" r="B16" s="5">
        <v>387989</v>
      </c>
      <c t="n" r="C16" s="5">
        <v>324886</v>
      </c>
    </row>
    <row r="17" spans="1:3">
      <c t="s" r="A17" s="4">
        <v>41</v>
      </c>
      <c t="n" r="B17" s="5">
        <v>0</v>
      </c>
      <c t="n" r="C17" s="5">
        <v>16419</v>
      </c>
    </row>
    <row r="18" spans="1:3">
      <c t="s" r="A18" s="4">
        <v>42</v>
      </c>
      <c t="n" r="B18" s="5">
        <v>937</v>
      </c>
      <c t="n" r="C18" s="5">
        <v>934</v>
      </c>
    </row>
    <row r="19" spans="1:3">
      <c t="s" r="A19" s="4">
        <v>43</v>
      </c>
      <c t="n" r="B19" s="5">
        <v>5255</v>
      </c>
      <c t="n" r="C19" s="5">
        <v>4554</v>
      </c>
    </row>
    <row r="20" spans="1:3">
      <c t="s" r="A20" s="4">
        <v>44</v>
      </c>
      <c t="n" r="B20" s="5">
        <v>322</v>
      </c>
      <c t="n" r="C20" s="5">
        <v>2500</v>
      </c>
    </row>
    <row r="21" spans="1:3">
      <c t="s" r="A21" s="4">
        <v>45</v>
      </c>
      <c t="n" r="B21" s="5">
        <v>3758</v>
      </c>
      <c t="n" r="C21" s="5">
        <v>3113</v>
      </c>
    </row>
    <row r="22" spans="1:3">
      <c t="s" r="A22" s="4">
        <v>46</v>
      </c>
      <c t="n" r="B22" s="5">
        <v>195</v>
      </c>
      <c t="n" r="C22" s="5">
        <v>319</v>
      </c>
    </row>
    <row r="23" spans="1:3">
      <c t="s" r="A23" s="4">
        <v>47</v>
      </c>
      <c t="n" r="B23" s="5">
        <v>2345</v>
      </c>
      <c t="n" r="C23" s="5">
        <v>806</v>
      </c>
    </row>
    <row r="24" spans="1:3">
      <c t="s" r="A24" s="4">
        <v>48</v>
      </c>
      <c t="n" r="B24" s="5">
        <v>620</v>
      </c>
      <c t="n" r="C24" s="5">
        <v>1486</v>
      </c>
    </row>
    <row r="25" spans="1:3">
      <c t="s" r="A25" s="4">
        <v>49</v>
      </c>
      <c t="n" r="C25" s="5">
        <v>555</v>
      </c>
    </row>
    <row r="26" spans="1:3">
      <c t="s" r="A26" s="4">
        <v>50</v>
      </c>
      <c t="n" r="B26" s="5">
        <v>264</v>
      </c>
      <c t="n" r="C26" s="5">
        <v>272</v>
      </c>
    </row>
    <row r="27" spans="1:3">
      <c t="s" r="A27" s="4">
        <v>51</v>
      </c>
      <c t="n" r="B27" s="5">
        <v>62</v>
      </c>
      <c t="n" r="C27" s="5">
        <v>72</v>
      </c>
    </row>
    <row r="28" spans="1:3">
      <c t="s" r="A28" s="4">
        <v>52</v>
      </c>
      <c t="n" r="B28" s="5">
        <v>6642</v>
      </c>
      <c t="n" r="C28" s="5">
        <v>5471</v>
      </c>
    </row>
    <row r="29" spans="1:3">
      <c t="s" r="A29" s="4">
        <v>53</v>
      </c>
      <c t="n" r="B29" s="8">
        <v>408389</v>
      </c>
      <c t="n" r="C29" s="8">
        <v>361387</v>
      </c>
    </row>
    <row r="30" spans="1:3">
      <c t="s" r="A30" s="4">
        <v>54</v>
      </c>
      <c t="s" r="B30" s="4">
        <v>55</v>
      </c>
      <c t="s" r="C30" s="4">
        <v>55</v>
      </c>
    </row>
    <row r="31" spans="1:3">
      <c t="s" r="A31" s="4">
        <v>56</v>
      </c>
      <c t="n" r="B31" s="8">
        <v>648129</v>
      </c>
      <c t="n" r="C31" s="8">
        <v>567021</v>
      </c>
    </row>
    <row r="32" spans="1:3">
      <c t="s" r="A32" s="3">
        <v>57</v>
      </c>
    </row>
    <row r="33" spans="1:3">
      <c t="s" r="A33" s="4">
        <v>58</v>
      </c>
      <c t="n" r="B33" s="5">
        <v>158329</v>
      </c>
      <c t="n" r="C33" s="5">
        <v>150594</v>
      </c>
    </row>
    <row r="34" spans="1:3">
      <c t="s" r="A34" s="4">
        <v>59</v>
      </c>
      <c t="n" r="B34" s="5">
        <v>81675</v>
      </c>
      <c t="n" r="C34" s="5">
        <v>55312</v>
      </c>
    </row>
    <row r="35" spans="1:3">
      <c t="s" r="A35" s="4">
        <v>60</v>
      </c>
      <c t="n" r="B35" s="5">
        <v>-264</v>
      </c>
      <c t="n" r="C35" s="5">
        <v>-272</v>
      </c>
    </row>
    <row r="36" spans="1:3">
      <c t="s" r="A36" s="4">
        <v>61</v>
      </c>
      <c t="n" r="B36" s="8">
        <v>239740</v>
      </c>
      <c t="n" r="C36" s="8">
        <v>205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r="1" spans="1:2">
      <c t="s" r="A1" s="1">
        <v>238</v>
      </c>
      <c t="s" r="B1" s="2">
        <v>1</v>
      </c>
    </row>
    <row r="2" spans="1:2">
      <c t="s" r="B2" s="2">
        <v>2</v>
      </c>
    </row>
    <row r="3" spans="1:2">
      <c t="s" r="A3" s="3">
        <v>200</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row r="9" spans="1:2">
      <c t="s" r="A9" s="4">
        <v>249</v>
      </c>
      <c t="s" r="B9" s="4">
        <v>250</v>
      </c>
    </row>
    <row r="10" spans="1:2">
      <c t="s" r="A10" s="4">
        <v>251</v>
      </c>
      <c t="s" r="B10" s="4">
        <v>252</v>
      </c>
    </row>
    <row r="11" spans="1:2">
      <c t="s" r="A11" s="4">
        <v>253</v>
      </c>
      <c t="s" r="B11" s="4">
        <v>254</v>
      </c>
    </row>
    <row r="12" spans="1:2">
      <c t="s" r="A12" s="4">
        <v>255</v>
      </c>
      <c t="s" r="B12" s="4">
        <v>256</v>
      </c>
    </row>
    <row r="13" spans="1:2">
      <c t="s" r="A13" s="4">
        <v>257</v>
      </c>
      <c t="s" r="B13" s="4">
        <v>258</v>
      </c>
    </row>
    <row r="14" spans="1:2">
      <c t="s" r="A14" s="4">
        <v>259</v>
      </c>
      <c t="s" r="B14" s="4">
        <v>260</v>
      </c>
    </row>
    <row r="15" spans="1:2">
      <c t="s" r="A15" s="4">
        <v>32</v>
      </c>
      <c t="s" r="B15" s="4">
        <v>261</v>
      </c>
    </row>
    <row r="16" spans="1:2">
      <c t="s" r="A16" s="4">
        <v>262</v>
      </c>
      <c t="s" r="B16" s="4">
        <v>263</v>
      </c>
    </row>
    <row r="17" spans="1:2">
      <c t="s" r="A17" s="4">
        <v>264</v>
      </c>
      <c t="s" r="B17" s="4">
        <v>265</v>
      </c>
    </row>
    <row r="18" spans="1:2">
      <c t="s" r="A18" s="4">
        <v>117</v>
      </c>
      <c t="s" r="B18" s="4">
        <v>266</v>
      </c>
    </row>
    <row r="19" spans="1:2">
      <c t="s" r="A19" s="4">
        <v>267</v>
      </c>
      <c t="s" r="B19" s="4">
        <v>268</v>
      </c>
    </row>
    <row r="20" spans="1:2">
      <c t="s" r="A20" s="4">
        <v>269</v>
      </c>
      <c t="s" r="B20" s="4">
        <v>270</v>
      </c>
    </row>
    <row r="21" spans="1:2">
      <c t="s" r="A21" s="4">
        <v>271</v>
      </c>
      <c t="s" r="B21" s="4">
        <v>272</v>
      </c>
    </row>
    <row r="22" spans="1:2">
      <c t="s" r="A22" s="4">
        <v>273</v>
      </c>
      <c t="s" r="B22" s="4">
        <v>274</v>
      </c>
    </row>
    <row r="23" spans="1:2">
      <c t="s" r="A23" s="4">
        <v>275</v>
      </c>
      <c t="s" r="B23"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77</v>
      </c>
      <c t="s" r="B1" s="2">
        <v>1</v>
      </c>
    </row>
    <row r="2" spans="1:2">
      <c t="s" r="B2" s="2">
        <v>2</v>
      </c>
    </row>
    <row r="3" spans="1:2">
      <c t="s" r="A3" s="3">
        <v>200</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84</v>
      </c>
      <c t="s" r="B1" s="2">
        <v>1</v>
      </c>
    </row>
    <row r="2" spans="1:2">
      <c t="s" r="B2" s="2">
        <v>2</v>
      </c>
    </row>
    <row r="3" spans="1:2">
      <c t="s" r="A3" s="3">
        <v>202</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2</v>
      </c>
      <c t="s" r="B1" s="2">
        <v>2</v>
      </c>
      <c t="s" r="C1" s="2">
        <v>25</v>
      </c>
    </row>
    <row r="2" spans="1:3">
      <c t="s" r="A2" s="4">
        <v>63</v>
      </c>
      <c t="n" r="B2" s="8">
        <v>3486</v>
      </c>
      <c t="n" r="C2" s="8">
        <v>2985</v>
      </c>
    </row>
    <row r="3" spans="1:3">
      <c t="s" r="A3" s="4">
        <v>64</v>
      </c>
      <c t="n" r="B3" s="5">
        <v>6507</v>
      </c>
      <c t="n" r="C3" s="5">
        <v>4866</v>
      </c>
    </row>
    <row r="4" spans="1:3">
      <c t="s" r="A4" s="4">
        <v>65</v>
      </c>
      <c t="n" r="B4" s="5">
        <v>711</v>
      </c>
      <c t="n" r="C4" s="8">
        <v>572</v>
      </c>
    </row>
    <row r="5" spans="1:3">
      <c t="s" r="A5" s="4">
        <v>66</v>
      </c>
    </row>
    <row r="6" spans="1:3">
      <c t="s" r="A6" s="3">
        <v>67</v>
      </c>
    </row>
    <row r="7" spans="1:3">
      <c t="s" r="A7" s="4">
        <v>68</v>
      </c>
      <c t="n" r="B7" s="5">
        <v>54649</v>
      </c>
    </row>
    <row r="8" spans="1:3">
      <c t="s" r="A8" s="4">
        <v>69</v>
      </c>
      <c t="n" r="B8" s="8">
        <v>390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9</v>
      </c>
      <c t="s" r="B1" s="2">
        <v>1</v>
      </c>
    </row>
    <row r="2" spans="1:2">
      <c t="s" r="B2" s="2">
        <v>2</v>
      </c>
    </row>
    <row r="3" spans="1:2">
      <c t="s" r="A3" s="3">
        <v>204</v>
      </c>
    </row>
    <row r="4" spans="1:2">
      <c t="s" r="A4" s="4">
        <v>290</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92</v>
      </c>
      <c t="s" r="B1" s="2">
        <v>1</v>
      </c>
    </row>
    <row r="2" spans="1:2">
      <c t="s" r="B2" s="2">
        <v>2</v>
      </c>
    </row>
    <row r="3" spans="1:2">
      <c t="s" r="A3" s="3">
        <v>208</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97</v>
      </c>
      <c t="s" r="B1" s="2">
        <v>1</v>
      </c>
    </row>
    <row r="2" spans="1:2">
      <c t="s" r="B2" s="2">
        <v>2</v>
      </c>
    </row>
    <row r="3" spans="1:2">
      <c t="s" r="A3" s="3">
        <v>212</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02</v>
      </c>
      <c t="s" r="B1" s="2">
        <v>1</v>
      </c>
    </row>
    <row r="2" spans="1:2">
      <c t="s" r="B2" s="2">
        <v>2</v>
      </c>
    </row>
    <row r="3" spans="1:2">
      <c t="s" r="A3" s="3">
        <v>216</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09</v>
      </c>
      <c t="s" r="B1" s="2">
        <v>1</v>
      </c>
    </row>
    <row r="2" spans="1:2">
      <c t="s" r="B2" s="2">
        <v>2</v>
      </c>
    </row>
    <row r="3" spans="1:2">
      <c t="s" r="A3" s="3">
        <v>226</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14</v>
      </c>
      <c t="s" r="B1" s="2">
        <v>1</v>
      </c>
    </row>
    <row r="2" spans="1:2">
      <c t="s" r="B2" s="2">
        <v>2</v>
      </c>
    </row>
    <row r="3" spans="1:2">
      <c t="s" r="A3" s="3">
        <v>234</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25</v>
      </c>
    </row>
    <row r="3" spans="1:3">
      <c t="s" r="A3" s="3">
        <v>320</v>
      </c>
    </row>
    <row r="4" spans="1:3">
      <c t="s" r="A4" s="4">
        <v>321</v>
      </c>
      <c t="s" r="B4" s="4">
        <v>322</v>
      </c>
      <c t="s" r="C4" s="4">
        <v>323</v>
      </c>
    </row>
    <row r="5" spans="1:3">
      <c t="s" r="A5" s="4">
        <v>324</v>
      </c>
    </row>
    <row r="6" spans="1:3">
      <c t="s" r="A6" s="3">
        <v>320</v>
      </c>
    </row>
    <row r="7" spans="1:3">
      <c t="s" r="A7" s="4">
        <v>325</v>
      </c>
      <c t="s" r="B7" s="4">
        <v>326</v>
      </c>
    </row>
    <row r="8" spans="1:3">
      <c t="s" r="A8" s="4">
        <v>327</v>
      </c>
      <c t="s" r="B8"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1"/>
    <col customWidth="1" max="6" min="6" width="21"/>
  </cols>
  <sheetData>
    <row r="1" spans="1:6">
      <c t="s" r="A1" s="1">
        <v>328</v>
      </c>
      <c t="s" r="B1" s="2">
        <v>329</v>
      </c>
      <c t="s" r="C1" s="2">
        <v>330</v>
      </c>
      <c t="s" r="D1" s="2">
        <v>331</v>
      </c>
      <c t="s" r="E1" s="2">
        <v>332</v>
      </c>
      <c t="s" r="F1" s="2">
        <v>333</v>
      </c>
    </row>
    <row r="2" spans="1:6">
      <c t="s" r="A2" s="3">
        <v>26</v>
      </c>
    </row>
    <row r="3" spans="1:6">
      <c t="s" r="A3" s="4">
        <v>27</v>
      </c>
      <c t="n" r="B3" s="8">
        <v>592194</v>
      </c>
      <c t="n" r="D3" s="8">
        <v>532263</v>
      </c>
    </row>
    <row r="4" spans="1:6">
      <c t="s" r="A4" s="4">
        <v>28</v>
      </c>
      <c t="n" r="B4" s="5">
        <v>11520</v>
      </c>
      <c t="n" r="D4" s="5">
        <v>643</v>
      </c>
      <c t="n" r="E4" s="8">
        <v>9634</v>
      </c>
      <c t="n" r="F4" s="8">
        <v>13849</v>
      </c>
    </row>
    <row r="5" spans="1:6">
      <c t="s" r="A5" s="4">
        <v>29</v>
      </c>
      <c t="n" r="B5" s="5">
        <v>6169</v>
      </c>
      <c t="n" r="D5" s="5">
        <v>6732</v>
      </c>
    </row>
    <row r="6" spans="1:6">
      <c t="s" r="A6" s="4">
        <v>32</v>
      </c>
      <c t="n" r="B6" s="5">
        <v>3327</v>
      </c>
      <c t="n" r="D6" s="5">
        <v>2953</v>
      </c>
    </row>
    <row r="7" spans="1:6">
      <c t="s" r="A7" s="4">
        <v>33</v>
      </c>
      <c t="n" r="B7" s="5">
        <v>1285</v>
      </c>
      <c t="n" r="D7" s="5">
        <v>1581</v>
      </c>
    </row>
    <row r="8" spans="1:6">
      <c t="s" r="A8" s="4">
        <v>334</v>
      </c>
      <c t="n" r="B8" s="5">
        <v>4339</v>
      </c>
      <c t="n" r="D8" s="5">
        <v>3761</v>
      </c>
    </row>
    <row r="9" spans="1:6">
      <c t="s" r="A9" s="4">
        <v>335</v>
      </c>
      <c t="n" r="B9" s="5">
        <v>19430</v>
      </c>
      <c t="n" r="D9" s="5">
        <v>9222</v>
      </c>
    </row>
    <row r="10" spans="1:6">
      <c t="s" r="A10" s="4">
        <v>38</v>
      </c>
      <c t="n" r="B10" s="5">
        <v>648129</v>
      </c>
      <c t="n" r="D10" s="5">
        <v>567021</v>
      </c>
    </row>
    <row r="11" spans="1:6">
      <c t="s" r="A11" s="3">
        <v>39</v>
      </c>
    </row>
    <row r="12" spans="1:6">
      <c t="s" r="A12" s="4">
        <v>40</v>
      </c>
      <c t="n" r="B12" s="5">
        <v>387989</v>
      </c>
      <c t="n" r="D12" s="5">
        <v>324886</v>
      </c>
    </row>
    <row r="13" spans="1:6">
      <c t="s" r="A13" s="4">
        <v>42</v>
      </c>
      <c t="n" r="B13" s="5">
        <v>937</v>
      </c>
      <c t="n" r="D13" s="5">
        <v>934</v>
      </c>
    </row>
    <row r="14" spans="1:6">
      <c t="s" r="A14" s="4">
        <v>45</v>
      </c>
      <c t="n" r="B14" s="5">
        <v>3758</v>
      </c>
      <c t="n" r="D14" s="5">
        <v>3113</v>
      </c>
    </row>
    <row r="15" spans="1:6">
      <c t="s" r="A15" s="4">
        <v>336</v>
      </c>
      <c t="n" r="B15" s="5">
        <v>2345</v>
      </c>
      <c t="n" r="D15" s="5">
        <v>806</v>
      </c>
    </row>
    <row r="16" spans="1:6">
      <c t="s" r="A16" s="4">
        <v>48</v>
      </c>
      <c t="n" r="B16" s="5">
        <v>620</v>
      </c>
      <c t="n" r="D16" s="5">
        <v>1486</v>
      </c>
    </row>
    <row r="17" spans="1:6">
      <c t="s" r="A17" s="4">
        <v>52</v>
      </c>
      <c t="n" r="B17" s="5">
        <v>6642</v>
      </c>
      <c t="n" r="D17" s="5">
        <v>5471</v>
      </c>
    </row>
    <row r="18" spans="1:6">
      <c t="s" r="A18" s="4">
        <v>53</v>
      </c>
      <c t="n" r="B18" s="5">
        <v>408389</v>
      </c>
      <c t="n" r="D18" s="8">
        <v>361387</v>
      </c>
    </row>
    <row r="19" spans="1:6">
      <c t="s" r="A19" s="4">
        <v>66</v>
      </c>
    </row>
    <row r="20" spans="1:6">
      <c t="s" r="A20" s="3">
        <v>26</v>
      </c>
    </row>
    <row r="21" spans="1:6">
      <c t="s" r="A21" s="4">
        <v>27</v>
      </c>
      <c t="n" r="B21" s="5">
        <v>43050</v>
      </c>
    </row>
    <row r="22" spans="1:6">
      <c t="s" r="A22" s="4">
        <v>28</v>
      </c>
      <c t="n" r="B22" s="5">
        <v>428</v>
      </c>
    </row>
    <row r="23" spans="1:6">
      <c t="s" r="A23" s="4">
        <v>29</v>
      </c>
      <c t="n" r="B23" s="5">
        <v>447</v>
      </c>
    </row>
    <row r="24" spans="1:6">
      <c t="s" r="A24" s="4">
        <v>32</v>
      </c>
      <c t="n" r="B24" s="5">
        <v>155</v>
      </c>
    </row>
    <row r="25" spans="1:6">
      <c t="s" r="A25" s="4">
        <v>33</v>
      </c>
      <c t="n" r="B25" s="5">
        <v>1</v>
      </c>
    </row>
    <row r="26" spans="1:6">
      <c t="s" r="A26" s="4">
        <v>334</v>
      </c>
      <c t="n" r="B26" s="5">
        <v>485</v>
      </c>
    </row>
    <row r="27" spans="1:6">
      <c t="s" r="A27" s="4">
        <v>335</v>
      </c>
      <c t="n" r="B27" s="5">
        <v>10083</v>
      </c>
    </row>
    <row r="28" spans="1:6">
      <c t="s" r="A28" s="4">
        <v>38</v>
      </c>
      <c t="n" r="B28" s="5">
        <v>54649</v>
      </c>
    </row>
    <row r="29" spans="1:6">
      <c t="s" r="A29" s="3">
        <v>39</v>
      </c>
    </row>
    <row r="30" spans="1:6">
      <c t="s" r="A30" s="4">
        <v>40</v>
      </c>
      <c t="n" r="B30" s="5">
        <v>35600</v>
      </c>
    </row>
    <row r="31" spans="1:6">
      <c t="s" r="A31" s="4">
        <v>42</v>
      </c>
      <c t="n" r="B31" s="5">
        <v>32</v>
      </c>
    </row>
    <row r="32" spans="1:6">
      <c t="s" r="A32" s="4">
        <v>45</v>
      </c>
      <c t="n" r="B32" s="5">
        <v>429</v>
      </c>
    </row>
    <row r="33" spans="1:6">
      <c t="s" r="A33" s="4">
        <v>336</v>
      </c>
      <c t="n" r="B33" s="5">
        <v>1636</v>
      </c>
    </row>
    <row r="34" spans="1:6">
      <c t="s" r="A34" s="4">
        <v>48</v>
      </c>
      <c t="n" r="B34" s="5">
        <v>192</v>
      </c>
    </row>
    <row r="35" spans="1:6">
      <c t="s" r="A35" s="4">
        <v>52</v>
      </c>
      <c t="n" r="B35" s="5">
        <v>1148</v>
      </c>
    </row>
    <row r="36" spans="1:6">
      <c t="s" r="A36" s="4">
        <v>53</v>
      </c>
      <c t="n" r="B36" s="8">
        <v>39037</v>
      </c>
    </row>
    <row r="37" spans="1:6">
      <c t="s" r="A37" s="4">
        <v>337</v>
      </c>
    </row>
    <row r="38" spans="1:6">
      <c t="s" r="A38" s="3">
        <v>243</v>
      </c>
    </row>
    <row r="39" spans="1:6">
      <c t="s" r="A39" s="4">
        <v>338</v>
      </c>
      <c t="n" r="C39" s="5">
        <v>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t="s" r="A1" s="1">
        <v>339</v>
      </c>
      <c t="s" r="B1" s="2">
        <v>340</v>
      </c>
      <c t="s" r="C1" s="2">
        <v>331</v>
      </c>
    </row>
    <row r="2" spans="1:3">
      <c t="s" r="A2" s="3">
        <v>245</v>
      </c>
    </row>
    <row r="3" spans="1:3">
      <c t="s" r="A3" s="4">
        <v>341</v>
      </c>
      <c t="n" r="B3" s="8">
        <v>592194</v>
      </c>
      <c t="n" r="C3" s="8">
        <v>532263</v>
      </c>
    </row>
    <row r="4" spans="1:3">
      <c t="s" r="A4" s="4">
        <v>342</v>
      </c>
      <c t="n" r="B4" s="5">
        <v>145</v>
      </c>
    </row>
    <row r="5" spans="1:3">
      <c t="s" r="A5" s="4">
        <v>343</v>
      </c>
    </row>
    <row r="6" spans="1:3">
      <c t="s" r="A6" s="3">
        <v>245</v>
      </c>
    </row>
    <row r="7" spans="1:3">
      <c t="s" r="A7" s="4">
        <v>344</v>
      </c>
      <c t="s" r="B7" s="4">
        <v>345</v>
      </c>
    </row>
    <row r="8" spans="1:3">
      <c t="s" r="A8" s="4">
        <v>342</v>
      </c>
      <c t="n" r="B8" s="5">
        <v>96</v>
      </c>
    </row>
    <row r="9" spans="1:3">
      <c t="s" r="A9" s="4">
        <v>346</v>
      </c>
      <c t="n" r="B9" s="5">
        <v>8433</v>
      </c>
    </row>
    <row r="10" spans="1:3">
      <c t="s" r="A10" s="4">
        <v>347</v>
      </c>
    </row>
    <row r="11" spans="1:3">
      <c t="s" r="A11" s="3">
        <v>245</v>
      </c>
    </row>
    <row r="12" spans="1:3">
      <c t="s" r="A12" s="4">
        <v>342</v>
      </c>
      <c t="n" r="B12" s="5">
        <v>77</v>
      </c>
    </row>
    <row r="13" spans="1:3">
      <c t="s" r="A13" s="4">
        <v>346</v>
      </c>
      <c t="n" r="B13" s="5">
        <v>4926</v>
      </c>
    </row>
    <row r="14" spans="1:3">
      <c t="s" r="A14" s="4">
        <v>348</v>
      </c>
    </row>
    <row r="15" spans="1:3">
      <c t="s" r="A15" s="3">
        <v>245</v>
      </c>
    </row>
    <row r="16" spans="1:3">
      <c t="s" r="A16" s="4">
        <v>342</v>
      </c>
      <c t="n" r="B16" s="5">
        <v>16</v>
      </c>
    </row>
    <row r="17" spans="1:3">
      <c t="s" r="A17" s="4">
        <v>346</v>
      </c>
      <c t="n" r="B17" s="5">
        <v>3027</v>
      </c>
    </row>
    <row r="18" spans="1:3">
      <c t="s" r="A18" s="4">
        <v>349</v>
      </c>
    </row>
    <row r="19" spans="1:3">
      <c t="s" r="A19" s="3">
        <v>245</v>
      </c>
    </row>
    <row r="20" spans="1:3">
      <c t="s" r="A20" s="4">
        <v>342</v>
      </c>
      <c t="n" r="B20" s="5">
        <v>1</v>
      </c>
    </row>
    <row r="21" spans="1:3">
      <c t="s" r="A21" s="4">
        <v>350</v>
      </c>
      <c t="n" r="B21" s="5">
        <v>164</v>
      </c>
    </row>
    <row r="22" spans="1:3">
      <c t="s" r="A22" s="4">
        <v>351</v>
      </c>
    </row>
    <row r="23" spans="1:3">
      <c t="s" r="A23" s="3">
        <v>245</v>
      </c>
    </row>
    <row r="24" spans="1:3">
      <c t="s" r="A24" s="4">
        <v>342</v>
      </c>
      <c t="n" r="B24" s="5">
        <v>2</v>
      </c>
    </row>
    <row r="25" spans="1:3">
      <c t="s" r="A25" s="4">
        <v>346</v>
      </c>
      <c t="n" r="B25" s="5">
        <v>316</v>
      </c>
    </row>
    <row r="26" spans="1:3">
      <c t="s" r="A26" s="4">
        <v>352</v>
      </c>
    </row>
    <row r="27" spans="1:3">
      <c t="s" r="A27" s="3">
        <v>245</v>
      </c>
    </row>
    <row r="28" spans="1:3">
      <c t="s" r="A28" s="4">
        <v>353</v>
      </c>
      <c t="s" r="B28" s="4">
        <v>354</v>
      </c>
    </row>
    <row r="29" spans="1:3">
      <c t="s" r="A29" s="4">
        <v>342</v>
      </c>
      <c t="n" r="B29" s="5">
        <v>49</v>
      </c>
    </row>
    <row r="30" spans="1:3">
      <c t="s" r="A30" s="4">
        <v>350</v>
      </c>
      <c t="n" r="B30" s="5">
        <v>1688802</v>
      </c>
    </row>
    <row r="31" spans="1:3">
      <c t="s" r="A31" s="4">
        <v>355</v>
      </c>
    </row>
    <row r="32" spans="1:3">
      <c t="s" r="A32" s="3">
        <v>245</v>
      </c>
    </row>
    <row r="33" spans="1:3">
      <c t="s" r="A33" s="4">
        <v>342</v>
      </c>
      <c t="n" r="B33" s="5">
        <v>21</v>
      </c>
    </row>
    <row r="34" spans="1:3">
      <c t="s" r="A34" s="4">
        <v>350</v>
      </c>
      <c t="n" r="B34" s="5">
        <v>832908</v>
      </c>
    </row>
    <row r="35" spans="1:3">
      <c t="s" r="A35" s="4">
        <v>356</v>
      </c>
    </row>
    <row r="36" spans="1:3">
      <c t="s" r="A36" s="3">
        <v>245</v>
      </c>
    </row>
    <row r="37" spans="1:3">
      <c t="s" r="A37" s="4">
        <v>342</v>
      </c>
      <c t="n" r="B37" s="5">
        <v>2</v>
      </c>
    </row>
    <row r="38" spans="1:3">
      <c t="s" r="A38" s="4">
        <v>350</v>
      </c>
      <c t="n" r="B38" s="5">
        <v>29370</v>
      </c>
    </row>
    <row r="39" spans="1:3">
      <c t="s" r="A39" s="4">
        <v>357</v>
      </c>
    </row>
    <row r="40" spans="1:3">
      <c t="s" r="A40" s="3">
        <v>245</v>
      </c>
    </row>
    <row r="41" spans="1:3">
      <c t="s" r="A41" s="4">
        <v>342</v>
      </c>
      <c t="n" r="B41" s="5">
        <v>1</v>
      </c>
    </row>
    <row r="42" spans="1:3">
      <c t="s" r="A42" s="4">
        <v>350</v>
      </c>
      <c t="n" r="B42" s="5">
        <v>13390</v>
      </c>
    </row>
    <row r="43" spans="1:3">
      <c t="s" r="A43" s="4">
        <v>358</v>
      </c>
    </row>
    <row r="44" spans="1:3">
      <c t="s" r="A44" s="3">
        <v>245</v>
      </c>
    </row>
    <row r="45" spans="1:3">
      <c t="s" r="A45" s="4">
        <v>342</v>
      </c>
      <c t="n" r="B45" s="5">
        <v>1</v>
      </c>
    </row>
    <row r="46" spans="1:3">
      <c t="s" r="A46" s="4">
        <v>350</v>
      </c>
      <c t="n" r="B46" s="5">
        <v>32532</v>
      </c>
    </row>
    <row r="47" spans="1:3">
      <c t="s" r="A47" s="4">
        <v>359</v>
      </c>
    </row>
    <row r="48" spans="1:3">
      <c t="s" r="A48" s="3">
        <v>245</v>
      </c>
    </row>
    <row r="49" spans="1:3">
      <c t="s" r="A49" s="4">
        <v>342</v>
      </c>
      <c t="n" r="B49" s="5">
        <v>1</v>
      </c>
    </row>
    <row r="50" spans="1:3">
      <c t="s" r="A50" s="4">
        <v>350</v>
      </c>
      <c t="n" r="B50" s="5">
        <v>14560</v>
      </c>
    </row>
    <row r="51" spans="1:3">
      <c t="s" r="A51" s="4">
        <v>360</v>
      </c>
    </row>
    <row r="52" spans="1:3">
      <c t="s" r="A52" s="3">
        <v>245</v>
      </c>
    </row>
    <row r="53" spans="1:3">
      <c t="s" r="A53" s="4">
        <v>342</v>
      </c>
      <c t="n" r="B53" s="5">
        <v>1</v>
      </c>
    </row>
    <row r="54" spans="1:3">
      <c t="s" r="A54" s="4">
        <v>350</v>
      </c>
      <c t="n" r="B54" s="5">
        <v>11737</v>
      </c>
    </row>
    <row r="55" spans="1:3">
      <c t="s" r="A55" s="4">
        <v>361</v>
      </c>
    </row>
    <row r="56" spans="1:3">
      <c t="s" r="A56" s="3">
        <v>245</v>
      </c>
    </row>
    <row r="57" spans="1:3">
      <c t="s" r="A57" s="4">
        <v>342</v>
      </c>
      <c t="n" r="B57" s="5">
        <v>14</v>
      </c>
    </row>
    <row r="58" spans="1:3">
      <c t="s" r="A58" s="4">
        <v>350</v>
      </c>
      <c t="n" r="B58" s="5">
        <v>657273</v>
      </c>
    </row>
    <row r="59" spans="1:3">
      <c t="s" r="A59" s="4">
        <v>362</v>
      </c>
    </row>
    <row r="60" spans="1:3">
      <c t="s" r="A60" s="3">
        <v>245</v>
      </c>
    </row>
    <row r="61" spans="1:3">
      <c t="s" r="A61" s="4">
        <v>342</v>
      </c>
      <c t="n" r="B61" s="5">
        <v>1</v>
      </c>
    </row>
    <row r="62" spans="1:3">
      <c t="s" r="A62" s="4">
        <v>350</v>
      </c>
      <c t="n" r="B62" s="5">
        <v>14820</v>
      </c>
    </row>
    <row r="63" spans="1:3">
      <c t="s" r="A63" s="4">
        <v>363</v>
      </c>
    </row>
    <row r="64" spans="1:3">
      <c t="s" r="A64" s="3">
        <v>245</v>
      </c>
    </row>
    <row r="65" spans="1:3">
      <c t="s" r="A65" s="4">
        <v>342</v>
      </c>
      <c t="n" r="B65" s="5">
        <v>1</v>
      </c>
    </row>
    <row r="66" spans="1:3">
      <c t="s" r="A66" s="4">
        <v>350</v>
      </c>
      <c t="n" r="B66" s="5">
        <v>7296</v>
      </c>
    </row>
    <row r="67" spans="1:3">
      <c t="s" r="A67" s="4">
        <v>364</v>
      </c>
    </row>
    <row r="68" spans="1:3">
      <c t="s" r="A68" s="3">
        <v>245</v>
      </c>
    </row>
    <row r="69" spans="1:3">
      <c t="s" r="A69" s="4">
        <v>342</v>
      </c>
      <c t="n" r="B69" s="5">
        <v>6</v>
      </c>
    </row>
    <row r="70" spans="1:3">
      <c t="s" r="A70" s="4">
        <v>350</v>
      </c>
      <c t="n" r="B70" s="5">
        <v>749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71</v>
      </c>
      <c t="s" r="D1" s="2">
        <v>1</v>
      </c>
    </row>
    <row r="2" spans="1:5">
      <c t="s" r="B2" s="2">
        <v>2</v>
      </c>
      <c t="s" r="C2" s="2">
        <v>72</v>
      </c>
      <c t="s" r="D2" s="2">
        <v>2</v>
      </c>
      <c t="s" r="E2" s="2">
        <v>72</v>
      </c>
    </row>
    <row r="3" spans="1:5">
      <c t="s" r="A3" s="3">
        <v>251</v>
      </c>
    </row>
    <row r="4" spans="1:5">
      <c t="s" r="A4" s="4">
        <v>366</v>
      </c>
      <c t="n" r="B4" s="8">
        <v>4287</v>
      </c>
      <c t="n" r="C4" s="8">
        <v>3013</v>
      </c>
      <c t="n" r="D4" s="8">
        <v>11911</v>
      </c>
      <c t="n" r="E4" s="8">
        <v>8834</v>
      </c>
    </row>
    <row r="5" spans="1:5">
      <c t="s" r="A5" s="4">
        <v>367</v>
      </c>
      <c t="n" r="B5" s="8">
        <v>0</v>
      </c>
      <c t="n" r="C5" s="8">
        <v>0</v>
      </c>
      <c t="n" r="D5" s="8">
        <v>0</v>
      </c>
      <c t="n" r="E5" s="8">
        <v>0</v>
      </c>
    </row>
    <row r="6" spans="1:5">
      <c t="s" r="A6" s="4">
        <v>368</v>
      </c>
    </row>
    <row r="7" spans="1:5">
      <c t="s" r="A7" s="3">
        <v>251</v>
      </c>
    </row>
    <row r="8" spans="1:5">
      <c t="s" r="A8" s="4">
        <v>369</v>
      </c>
      <c t="s" r="D8" s="4">
        <v>370</v>
      </c>
    </row>
    <row r="9" spans="1:5">
      <c t="s" r="A9" s="4">
        <v>371</v>
      </c>
    </row>
    <row r="10" spans="1:5">
      <c t="s" r="A10" s="3">
        <v>251</v>
      </c>
    </row>
    <row r="11" spans="1:5">
      <c t="s" r="A11" s="4">
        <v>369</v>
      </c>
      <c t="s" r="D11" s="4">
        <v>3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8">
        <v>23640</v>
      </c>
      <c t="n" r="C4" s="8">
        <v>17210</v>
      </c>
      <c t="n" r="D4" s="8">
        <v>68715</v>
      </c>
      <c t="n" r="E4" s="8">
        <v>50468</v>
      </c>
    </row>
    <row r="5" spans="1:5">
      <c t="s" r="A5" s="4">
        <v>75</v>
      </c>
      <c t="n" r="B5" s="5">
        <v>1048</v>
      </c>
      <c t="n" r="C5" s="5">
        <v>541</v>
      </c>
      <c t="n" r="D5" s="5">
        <v>2350</v>
      </c>
      <c t="n" r="E5" s="5">
        <v>1629</v>
      </c>
    </row>
    <row r="6" spans="1:5">
      <c t="s" r="A6" s="4">
        <v>76</v>
      </c>
      <c t="n" r="B6" s="5">
        <v>24688</v>
      </c>
      <c t="n" r="C6" s="5">
        <v>17751</v>
      </c>
      <c t="n" r="D6" s="5">
        <v>71065</v>
      </c>
      <c t="n" r="E6" s="5">
        <v>52097</v>
      </c>
    </row>
    <row r="7" spans="1:5">
      <c t="s" r="A7" s="3">
        <v>77</v>
      </c>
    </row>
    <row r="8" spans="1:5">
      <c t="s" r="A8" s="4">
        <v>78</v>
      </c>
      <c t="n" r="B8" s="5">
        <v>4218</v>
      </c>
      <c t="n" r="C8" s="5">
        <v>3051</v>
      </c>
      <c t="n" r="D8" s="5">
        <v>12069</v>
      </c>
      <c t="n" r="E8" s="5">
        <v>9197</v>
      </c>
    </row>
    <row r="9" spans="1:5">
      <c t="s" r="A9" s="4">
        <v>79</v>
      </c>
      <c t="n" r="B9" s="5">
        <v>5480</v>
      </c>
      <c t="n" r="C9" s="5">
        <v>3485</v>
      </c>
      <c t="n" r="D9" s="5">
        <v>14078</v>
      </c>
      <c t="n" r="E9" s="5">
        <v>10216</v>
      </c>
    </row>
    <row r="10" spans="1:5">
      <c t="s" r="A10" s="4">
        <v>80</v>
      </c>
      <c t="n" r="B10" s="5">
        <v>1944</v>
      </c>
      <c t="n" r="C10" s="5">
        <v>1304</v>
      </c>
      <c t="n" r="D10" s="5">
        <v>5460</v>
      </c>
      <c t="n" r="E10" s="5">
        <v>3880</v>
      </c>
    </row>
    <row r="11" spans="1:5">
      <c t="s" r="A11" s="4">
        <v>81</v>
      </c>
      <c t="n" r="B11" s="5">
        <v>2369</v>
      </c>
      <c t="n" r="C11" s="5">
        <v>1705</v>
      </c>
      <c t="n" r="D11" s="5">
        <v>7042</v>
      </c>
      <c t="n" r="E11" s="5">
        <v>4873</v>
      </c>
    </row>
    <row r="12" spans="1:5">
      <c t="s" r="A12" s="4">
        <v>82</v>
      </c>
      <c t="n" r="B12" s="5">
        <v>1658</v>
      </c>
      <c t="n" r="C12" s="5">
        <v>1168</v>
      </c>
      <c t="n" r="D12" s="5">
        <v>5503</v>
      </c>
      <c t="n" r="E12" s="5">
        <v>4285</v>
      </c>
    </row>
    <row r="13" spans="1:5">
      <c t="s" r="A13" s="4">
        <v>83</v>
      </c>
      <c t="n" r="B13" s="5">
        <v>5192</v>
      </c>
      <c t="n" r="C13" s="5">
        <v>3363</v>
      </c>
      <c t="n" r="D13" s="5">
        <v>12213</v>
      </c>
      <c t="n" r="E13" s="5">
        <v>8388</v>
      </c>
    </row>
    <row r="14" spans="1:5">
      <c t="s" r="A14" s="4">
        <v>84</v>
      </c>
      <c t="n" r="B14" s="5">
        <v>555</v>
      </c>
      <c t="n" r="C14" s="5">
        <v>419</v>
      </c>
      <c t="n" r="D14" s="5">
        <v>1693</v>
      </c>
      <c t="n" r="E14" s="5">
        <v>1219</v>
      </c>
    </row>
    <row r="15" spans="1:5">
      <c t="s" r="A15" s="4">
        <v>85</v>
      </c>
      <c t="n" r="B15" s="5">
        <v>21416</v>
      </c>
      <c t="n" r="C15" s="5">
        <v>14495</v>
      </c>
      <c t="n" r="D15" s="5">
        <v>58058</v>
      </c>
      <c t="n" r="E15" s="5">
        <v>42058</v>
      </c>
    </row>
    <row r="16" spans="1:5">
      <c t="s" r="A16" s="3">
        <v>86</v>
      </c>
    </row>
    <row r="17" spans="1:5">
      <c t="s" r="A17" s="4">
        <v>87</v>
      </c>
      <c t="n" r="B17" s="5">
        <v>56</v>
      </c>
      <c t="n" r="C17" s="5">
        <v>60</v>
      </c>
      <c t="n" r="D17" s="5">
        <v>233</v>
      </c>
      <c t="n" r="E17" s="5">
        <v>224</v>
      </c>
    </row>
    <row r="18" spans="1:5">
      <c t="s" r="A18" s="4">
        <v>88</v>
      </c>
      <c t="n" r="B18" s="5">
        <v>617</v>
      </c>
      <c t="n" r="C18" s="5">
        <v>465</v>
      </c>
      <c t="n" r="D18" s="5">
        <v>1764</v>
      </c>
      <c t="n" r="E18" s="5">
        <v>1356</v>
      </c>
    </row>
    <row r="19" spans="1:5">
      <c t="s" r="A19" s="4">
        <v>89</v>
      </c>
      <c t="n" r="B19" s="5">
        <v>1181</v>
      </c>
      <c t="n" r="C19" s="5">
        <v>194</v>
      </c>
      <c t="n" r="D19" s="5">
        <v>1992</v>
      </c>
      <c t="n" r="E19" s="5">
        <v>1244</v>
      </c>
    </row>
    <row r="20" spans="1:5">
      <c t="s" r="A20" s="4">
        <v>90</v>
      </c>
      <c t="n" r="B20" s="5">
        <v>14</v>
      </c>
      <c t="n" r="C20" s="5">
        <v>11</v>
      </c>
      <c t="n" r="D20" s="5">
        <v>37</v>
      </c>
      <c t="n" r="E20" s="5">
        <v>35</v>
      </c>
    </row>
    <row r="21" spans="1:5">
      <c t="s" r="A21" s="4">
        <v>91</v>
      </c>
      <c t="n" r="B21" s="5">
        <v>104</v>
      </c>
      <c t="n" r="C21" s="5">
        <v>81</v>
      </c>
      <c t="n" r="D21" s="5">
        <v>437</v>
      </c>
      <c t="n" r="E21" s="5">
        <v>306</v>
      </c>
    </row>
    <row r="22" spans="1:5">
      <c t="s" r="A22" s="4">
        <v>92</v>
      </c>
      <c t="n" r="B22" s="5">
        <v>1972</v>
      </c>
      <c t="n" r="C22" s="5">
        <v>811</v>
      </c>
      <c t="n" r="D22" s="5">
        <v>4463</v>
      </c>
      <c t="n" r="E22" s="5">
        <v>3165</v>
      </c>
    </row>
    <row r="23" spans="1:5">
      <c t="s" r="A23" s="4">
        <v>93</v>
      </c>
      <c t="n" r="B23" s="5">
        <v>23388</v>
      </c>
      <c t="n" r="C23" s="5">
        <v>15306</v>
      </c>
      <c t="n" r="D23" s="5">
        <v>62521</v>
      </c>
      <c t="n" r="E23" s="5">
        <v>45223</v>
      </c>
    </row>
    <row r="24" spans="1:5">
      <c t="s" r="A24" s="4">
        <v>94</v>
      </c>
      <c t="n" r="B24" s="5">
        <v>1300</v>
      </c>
      <c t="n" r="C24" s="5">
        <v>2445</v>
      </c>
      <c t="n" r="D24" s="5">
        <v>8544</v>
      </c>
      <c t="n" r="E24" s="5">
        <v>6874</v>
      </c>
    </row>
    <row r="25" spans="1:5">
      <c t="s" r="A25" s="3">
        <v>95</v>
      </c>
    </row>
    <row r="26" spans="1:5">
      <c t="s" r="A26" s="4">
        <v>96</v>
      </c>
      <c t="n" r="B26" s="5">
        <v>231</v>
      </c>
      <c t="n" r="C26" s="5">
        <v>310</v>
      </c>
      <c t="n" r="D26" s="5">
        <v>717</v>
      </c>
      <c t="n" r="E26" s="5">
        <v>785</v>
      </c>
    </row>
    <row r="27" spans="1:5">
      <c t="s" r="A27" s="4">
        <v>97</v>
      </c>
      <c t="n" r="B27" s="5">
        <v>12</v>
      </c>
      <c t="n" r="C27" s="5">
        <v>133</v>
      </c>
      <c t="n" r="D27" s="5">
        <v>43</v>
      </c>
      <c t="n" r="E27" s="5">
        <v>291</v>
      </c>
    </row>
    <row r="28" spans="1:5">
      <c t="s" r="A28" s="4">
        <v>98</v>
      </c>
      <c t="n" r="B28" s="5">
        <v>470</v>
      </c>
      <c t="n" r="C28" s="5">
        <v>69</v>
      </c>
      <c t="n" r="D28" s="5">
        <v>470</v>
      </c>
      <c t="n" r="E28" s="5">
        <v>69</v>
      </c>
    </row>
    <row r="29" spans="1:5">
      <c t="s" r="A29" s="4">
        <v>99</v>
      </c>
      <c t="n" r="B29" s="5">
        <v>76</v>
      </c>
      <c t="n" r="D29" s="5">
        <v>87</v>
      </c>
      <c t="n" r="E29" s="5">
        <v>24</v>
      </c>
    </row>
    <row r="30" spans="1:5">
      <c t="s" r="A30" s="4">
        <v>100</v>
      </c>
      <c t="n" r="C30" s="5">
        <v>-112</v>
      </c>
      <c t="n" r="E30" s="5">
        <v>463</v>
      </c>
    </row>
    <row r="31" spans="1:5">
      <c t="s" r="A31" s="4">
        <v>101</v>
      </c>
      <c t="n" r="B31" s="5">
        <v>-2</v>
      </c>
      <c t="n" r="D31" s="5">
        <v>-3</v>
      </c>
    </row>
    <row r="32" spans="1:5">
      <c t="s" r="A32" s="4">
        <v>102</v>
      </c>
      <c t="n" r="B32" s="5">
        <v>787</v>
      </c>
      <c t="n" r="C32" s="5">
        <v>400</v>
      </c>
      <c t="n" r="D32" s="5">
        <v>1314</v>
      </c>
      <c t="n" r="E32" s="5">
        <v>1632</v>
      </c>
    </row>
    <row r="33" spans="1:5">
      <c t="s" r="A33" s="4">
        <v>103</v>
      </c>
      <c t="n" r="B33" s="5">
        <v>2087</v>
      </c>
      <c t="n" r="C33" s="5">
        <v>2845</v>
      </c>
      <c t="n" r="D33" s="5">
        <v>9858</v>
      </c>
      <c t="n" r="E33" s="5">
        <v>8506</v>
      </c>
    </row>
    <row r="34" spans="1:5">
      <c t="s" r="A34" s="4">
        <v>104</v>
      </c>
      <c t="n" r="B34" s="5">
        <v>1009</v>
      </c>
      <c t="n" r="C34" s="5">
        <v>2064</v>
      </c>
      <c t="n" r="D34" s="5">
        <v>6320</v>
      </c>
      <c t="n" r="E34" s="5">
        <v>6148</v>
      </c>
    </row>
    <row r="35" spans="1:5">
      <c t="s" r="A35" s="4">
        <v>105</v>
      </c>
      <c t="n" r="B35" s="8">
        <v>1078</v>
      </c>
      <c t="n" r="C35" s="8">
        <v>781</v>
      </c>
      <c t="n" r="D35" s="5">
        <v>3538</v>
      </c>
      <c t="n" r="E35" s="8">
        <v>2358</v>
      </c>
    </row>
    <row r="36" spans="1:5">
      <c t="s" r="A36" s="4">
        <v>101</v>
      </c>
      <c t="n" r="D36" s="8">
        <v>-3</v>
      </c>
    </row>
    <row r="37" spans="1:5">
      <c t="s" r="A37" s="4">
        <v>106</v>
      </c>
      <c t="n" r="B37" s="9">
        <v>0.14</v>
      </c>
      <c t="n" r="C37" s="9">
        <v>0.14</v>
      </c>
      <c t="n" r="D37" s="9">
        <v>0.5</v>
      </c>
      <c t="n" r="E37" s="9">
        <v>0.43</v>
      </c>
    </row>
    <row r="38" spans="1:5">
      <c t="s" r="A38" s="3">
        <v>107</v>
      </c>
    </row>
    <row r="39" spans="1:5">
      <c t="s" r="A39" s="4">
        <v>103</v>
      </c>
      <c t="n" r="B39" s="8">
        <v>2087</v>
      </c>
      <c t="n" r="C39" s="8">
        <v>2845</v>
      </c>
      <c t="n" r="D39" s="8">
        <v>9858</v>
      </c>
      <c t="n" r="E39" s="8">
        <v>8506</v>
      </c>
    </row>
    <row r="40" spans="1:5">
      <c t="s" r="A40" s="4">
        <v>108</v>
      </c>
      <c t="n" r="B40" s="5">
        <v>-9</v>
      </c>
      <c t="n" r="C40" s="5">
        <v>38</v>
      </c>
      <c t="n" r="D40" s="5">
        <v>8</v>
      </c>
      <c t="n" r="E40" s="5">
        <v>41</v>
      </c>
    </row>
    <row r="41" spans="1:5">
      <c t="s" r="A41" s="4">
        <v>109</v>
      </c>
      <c t="n" r="B41" s="5">
        <v>2078</v>
      </c>
      <c t="n" r="C41" s="5">
        <v>2883</v>
      </c>
      <c t="n" r="D41" s="5">
        <v>9866</v>
      </c>
      <c t="n" r="E41" s="5">
        <v>8547</v>
      </c>
    </row>
    <row r="42" spans="1:5">
      <c t="s" r="A42" s="4">
        <v>110</v>
      </c>
      <c t="n" r="B42" s="5">
        <v>1003</v>
      </c>
      <c t="n" r="C42" s="5">
        <v>1972</v>
      </c>
      <c t="n" r="D42" s="5">
        <v>6326</v>
      </c>
      <c t="n" r="E42" s="5">
        <v>6057</v>
      </c>
    </row>
    <row r="43" spans="1:5">
      <c t="s" r="A43" s="4">
        <v>111</v>
      </c>
      <c t="n" r="B43" s="8">
        <v>1075</v>
      </c>
      <c t="n" r="C43" s="8">
        <v>911</v>
      </c>
      <c t="n" r="D43" s="8">
        <v>3540</v>
      </c>
      <c t="n" r="E43" s="8">
        <v>2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48"/>
    <col customWidth="1" max="5" min="5" width="27"/>
    <col customWidth="1" max="6" min="6" width="29"/>
  </cols>
  <sheetData>
    <row r="1" spans="1:6">
      <c t="s" r="A1" s="1">
        <v>373</v>
      </c>
      <c t="s" r="B1" s="2">
        <v>71</v>
      </c>
      <c t="s" r="D1" s="2">
        <v>1</v>
      </c>
      <c t="s" r="F1" s="2">
        <v>374</v>
      </c>
    </row>
    <row r="2" spans="1:6">
      <c t="s" r="B2" s="2">
        <v>375</v>
      </c>
      <c t="s" r="C2" s="2">
        <v>376</v>
      </c>
      <c t="s" r="D2" s="2">
        <v>377</v>
      </c>
      <c t="s" r="E2" s="2">
        <v>376</v>
      </c>
      <c t="s" r="F2" s="2">
        <v>378</v>
      </c>
    </row>
    <row r="3" spans="1:6">
      <c t="s" r="A3" s="3">
        <v>320</v>
      </c>
    </row>
    <row r="4" spans="1:6">
      <c t="s" r="A4" s="4">
        <v>379</v>
      </c>
      <c t="n" r="B4" s="5">
        <v>145</v>
      </c>
      <c t="n" r="D4" s="5">
        <v>145</v>
      </c>
    </row>
    <row r="5" spans="1:6">
      <c t="s" r="A5" s="4">
        <v>380</v>
      </c>
      <c t="n" r="B5" s="8">
        <v>0</v>
      </c>
      <c t="n" r="C5" s="8">
        <v>0</v>
      </c>
      <c t="n" r="D5" s="8">
        <v>0</v>
      </c>
      <c t="n" r="E5" s="8">
        <v>0</v>
      </c>
    </row>
    <row r="6" spans="1:6">
      <c t="s" r="A6" s="4">
        <v>381</v>
      </c>
      <c t="s" r="B6" s="4">
        <v>382</v>
      </c>
      <c t="s" r="D6" s="4">
        <v>382</v>
      </c>
    </row>
    <row r="7" spans="1:6">
      <c t="s" r="A7" s="4">
        <v>383</v>
      </c>
      <c t="n" r="D7" s="8">
        <v>644</v>
      </c>
    </row>
    <row r="8" spans="1:6">
      <c t="s" r="A8" s="4">
        <v>384</v>
      </c>
      <c t="n" r="D8" s="8">
        <v>1316</v>
      </c>
    </row>
    <row r="9" spans="1:6">
      <c t="s" r="A9" s="4">
        <v>385</v>
      </c>
      <c t="n" r="D9" s="5">
        <v>1</v>
      </c>
    </row>
    <row r="10" spans="1:6">
      <c t="s" r="A10" s="4">
        <v>386</v>
      </c>
      <c t="n" r="B10" s="5">
        <v>4</v>
      </c>
      <c t="n" r="D10" s="5">
        <v>4</v>
      </c>
    </row>
    <row r="11" spans="1:6">
      <c t="s" r="A11" s="4">
        <v>387</v>
      </c>
      <c t="n" r="B11" s="8">
        <v>31827</v>
      </c>
      <c t="n" r="D11" s="8">
        <v>31827</v>
      </c>
      <c t="n" r="F11" s="8">
        <v>32459</v>
      </c>
    </row>
    <row r="12" spans="1:6">
      <c t="s" r="A12" s="4">
        <v>388</v>
      </c>
      <c t="n" r="B12" s="5">
        <v>20519</v>
      </c>
      <c t="n" r="D12" s="5">
        <v>20519</v>
      </c>
      <c t="n" r="F12" s="5">
        <v>20803</v>
      </c>
    </row>
    <row r="13" spans="1:6">
      <c t="s" r="A13" s="4">
        <v>38</v>
      </c>
      <c t="n" r="B13" s="5">
        <v>592194</v>
      </c>
      <c t="n" r="D13" s="5">
        <v>592194</v>
      </c>
      <c t="n" r="F13" s="5">
        <v>532263</v>
      </c>
    </row>
    <row r="14" spans="1:6">
      <c t="s" r="A14" s="4">
        <v>389</v>
      </c>
      <c t="n" r="B14" s="8">
        <v>0</v>
      </c>
      <c t="n" r="D14" s="5">
        <v>0</v>
      </c>
      <c t="n" r="F14" s="5">
        <v>0</v>
      </c>
    </row>
    <row r="15" spans="1:6">
      <c t="s" r="A15" s="4">
        <v>390</v>
      </c>
      <c t="n" r="D15" s="8">
        <v>0</v>
      </c>
      <c t="n" r="F15" s="5">
        <v>0</v>
      </c>
    </row>
    <row r="16" spans="1:6">
      <c t="s" r="A16" s="4">
        <v>391</v>
      </c>
      <c t="s" r="B16" s="4">
        <v>392</v>
      </c>
      <c t="s" r="D16" s="4">
        <v>392</v>
      </c>
    </row>
    <row r="17" spans="1:6">
      <c t="s" r="A17" s="4">
        <v>393</v>
      </c>
      <c t="s" r="B17" s="4">
        <v>394</v>
      </c>
      <c t="s" r="D17" s="4">
        <v>394</v>
      </c>
    </row>
    <row r="18" spans="1:6">
      <c t="s" r="A18" s="4">
        <v>395</v>
      </c>
      <c t="n" r="D18" s="8">
        <v>0</v>
      </c>
    </row>
    <row r="19" spans="1:6">
      <c t="s" r="A19" s="4">
        <v>396</v>
      </c>
      <c t="s" r="D19" s="4">
        <v>397</v>
      </c>
    </row>
    <row r="20" spans="1:6">
      <c t="s" r="A20" s="4">
        <v>398</v>
      </c>
      <c t="s" r="D20" s="4">
        <v>399</v>
      </c>
    </row>
    <row r="21" spans="1:6">
      <c t="s" r="A21" s="4">
        <v>400</v>
      </c>
      <c t="n" r="B21" s="8">
        <v>64</v>
      </c>
      <c t="n" r="C21" s="8">
        <v>31</v>
      </c>
      <c t="n" r="D21" s="8">
        <v>206</v>
      </c>
      <c t="n" r="E21" s="8">
        <v>163</v>
      </c>
    </row>
    <row r="22" spans="1:6">
      <c t="s" r="A22" s="4">
        <v>401</v>
      </c>
      <c t="n" r="B22" s="8">
        <v>2744</v>
      </c>
      <c t="n" r="D22" s="8">
        <v>2744</v>
      </c>
      <c t="n" r="F22" s="8">
        <v>2538</v>
      </c>
    </row>
    <row r="23" spans="1:6">
      <c t="s" r="A23" s="4">
        <v>402</v>
      </c>
      <c t="n" r="B23" s="5">
        <v>7543000</v>
      </c>
      <c t="n" r="C23" s="5">
        <v>5517000</v>
      </c>
      <c t="n" r="D23" s="5">
        <v>7100000</v>
      </c>
      <c t="n" r="E23" s="5">
        <v>5467000</v>
      </c>
    </row>
    <row r="24" spans="1:6">
      <c t="s" r="A24" s="4">
        <v>403</v>
      </c>
    </row>
    <row r="25" spans="1:6">
      <c t="s" r="A25" s="3">
        <v>320</v>
      </c>
    </row>
    <row r="26" spans="1:6">
      <c t="s" r="A26" s="4">
        <v>381</v>
      </c>
      <c t="s" r="B26" s="4">
        <v>404</v>
      </c>
      <c t="s" r="D26" s="4">
        <v>404</v>
      </c>
    </row>
    <row r="27" spans="1:6">
      <c t="s" r="A27" s="4">
        <v>352</v>
      </c>
    </row>
    <row r="28" spans="1:6">
      <c t="s" r="A28" s="3">
        <v>320</v>
      </c>
    </row>
    <row r="29" spans="1:6">
      <c t="s" r="A29" s="4">
        <v>379</v>
      </c>
      <c t="n" r="B29" s="5">
        <v>49</v>
      </c>
      <c t="n" r="D29" s="5">
        <v>49</v>
      </c>
    </row>
    <row r="30" spans="1:6">
      <c t="s" r="A30" s="4">
        <v>343</v>
      </c>
    </row>
    <row r="31" spans="1:6">
      <c t="s" r="A31" s="3">
        <v>320</v>
      </c>
    </row>
    <row r="32" spans="1:6">
      <c t="s" r="A32" s="4">
        <v>379</v>
      </c>
      <c t="n" r="B32" s="5">
        <v>96</v>
      </c>
      <c t="n" r="D32" s="5">
        <v>96</v>
      </c>
    </row>
    <row r="33" spans="1:6">
      <c t="s" r="A33" s="4">
        <v>405</v>
      </c>
    </row>
    <row r="34" spans="1:6">
      <c t="s" r="A34" s="3">
        <v>320</v>
      </c>
    </row>
    <row r="35" spans="1:6">
      <c t="s" r="A35" s="4">
        <v>38</v>
      </c>
      <c t="n" r="B35" s="8">
        <v>592194</v>
      </c>
      <c t="n" r="D35" s="8">
        <v>592194</v>
      </c>
    </row>
    <row r="36" spans="1:6">
      <c t="s" r="A36" s="4">
        <v>406</v>
      </c>
    </row>
    <row r="37" spans="1:6">
      <c t="s" r="A37" s="3">
        <v>320</v>
      </c>
    </row>
    <row r="38" spans="1:6">
      <c t="s" r="A38" s="4">
        <v>379</v>
      </c>
      <c t="n" r="B38" s="5">
        <v>0</v>
      </c>
      <c t="n" r="D38" s="5">
        <v>0</v>
      </c>
      <c t="n" r="F38" s="5">
        <v>0</v>
      </c>
    </row>
    <row r="39" spans="1:6">
      <c t="s" r="A39" s="4">
        <v>407</v>
      </c>
    </row>
    <row r="40" spans="1:6">
      <c t="s" r="A40" s="3">
        <v>320</v>
      </c>
    </row>
    <row r="41" spans="1:6">
      <c t="s" r="A41" s="4">
        <v>408</v>
      </c>
      <c t="n" r="B41" s="5">
        <v>61</v>
      </c>
      <c t="n" r="D41" s="5">
        <v>61</v>
      </c>
    </row>
    <row r="42" spans="1:6">
      <c t="s" r="A42" s="4">
        <v>409</v>
      </c>
    </row>
    <row r="43" spans="1:6">
      <c t="s" r="A43" s="3">
        <v>320</v>
      </c>
    </row>
    <row r="44" spans="1:6">
      <c t="s" r="A44" s="4">
        <v>381</v>
      </c>
      <c t="s" r="B44" s="4">
        <v>410</v>
      </c>
      <c t="s" r="D44" s="4">
        <v>410</v>
      </c>
    </row>
    <row r="45" spans="1:6">
      <c t="s" r="A45" s="4">
        <v>411</v>
      </c>
      <c t="n" r="B45" s="5">
        <v>183000</v>
      </c>
      <c t="n" r="D45" s="5">
        <v>183000</v>
      </c>
    </row>
    <row r="46" spans="1:6">
      <c t="s" r="A46" s="4">
        <v>412</v>
      </c>
    </row>
    <row r="47" spans="1:6">
      <c t="s" r="A47" s="3">
        <v>320</v>
      </c>
    </row>
    <row r="48" spans="1:6">
      <c t="s" r="A48" s="4">
        <v>381</v>
      </c>
      <c t="s" r="B48" s="4">
        <v>413</v>
      </c>
      <c t="s" r="D48" s="4">
        <v>413</v>
      </c>
    </row>
    <row r="49" spans="1:6">
      <c t="s" r="A49" s="4">
        <v>414</v>
      </c>
    </row>
    <row r="50" spans="1:6">
      <c t="s" r="A50" s="3">
        <v>320</v>
      </c>
    </row>
    <row r="51" spans="1:6">
      <c t="s" r="A51" s="4">
        <v>415</v>
      </c>
      <c t="n" r="B51" s="8">
        <v>2275</v>
      </c>
      <c t="n" r="D51" s="8">
        <v>2275</v>
      </c>
      <c t="n" r="F51" s="8">
        <v>2323</v>
      </c>
    </row>
    <row r="52" spans="1:6">
      <c t="s" r="A52" s="4">
        <v>416</v>
      </c>
      <c t="n" r="B52" s="5">
        <v>916</v>
      </c>
      <c t="n" r="D52" s="5">
        <v>916</v>
      </c>
      <c t="n" r="F52" s="5">
        <v>935</v>
      </c>
    </row>
    <row r="53" spans="1:6">
      <c t="s" r="A53" s="4">
        <v>417</v>
      </c>
    </row>
    <row r="54" spans="1:6">
      <c t="s" r="A54" s="3">
        <v>320</v>
      </c>
    </row>
    <row r="55" spans="1:6">
      <c t="s" r="A55" s="4">
        <v>415</v>
      </c>
      <c t="n" r="B55" s="5">
        <v>11126</v>
      </c>
      <c t="n" r="D55" s="5">
        <v>11126</v>
      </c>
      <c t="n" r="F55" s="5">
        <v>11260</v>
      </c>
    </row>
    <row r="56" spans="1:6">
      <c t="s" r="A56" s="4">
        <v>416</v>
      </c>
      <c t="n" r="B56" s="5">
        <v>5563</v>
      </c>
      <c t="n" r="D56" s="5">
        <v>5563</v>
      </c>
      <c t="n" r="F56" s="5">
        <v>5630</v>
      </c>
    </row>
    <row r="57" spans="1:6">
      <c t="s" r="A57" s="4">
        <v>418</v>
      </c>
    </row>
    <row r="58" spans="1:6">
      <c t="s" r="A58" s="3">
        <v>320</v>
      </c>
    </row>
    <row r="59" spans="1:6">
      <c t="s" r="A59" s="4">
        <v>416</v>
      </c>
      <c t="n" r="B59" s="5">
        <v>4746</v>
      </c>
      <c t="n" r="D59" s="5">
        <v>4746</v>
      </c>
      <c t="n" r="F59" s="5">
        <v>4814</v>
      </c>
    </row>
    <row r="60" spans="1:6">
      <c t="s" r="A60" s="4">
        <v>419</v>
      </c>
    </row>
    <row r="61" spans="1:6">
      <c t="s" r="A61" s="3">
        <v>320</v>
      </c>
    </row>
    <row r="62" spans="1:6">
      <c t="s" r="A62" s="4">
        <v>415</v>
      </c>
      <c t="n" r="B62" s="8">
        <v>7118</v>
      </c>
      <c t="n" r="D62" s="8">
        <v>7118</v>
      </c>
      <c t="n" r="F62" s="8">
        <v>7221</v>
      </c>
    </row>
    <row r="63" spans="1:6">
      <c t="s" r="A63" s="4">
        <v>420</v>
      </c>
    </row>
    <row r="64" spans="1:6">
      <c t="s" r="A64" s="3">
        <v>320</v>
      </c>
    </row>
    <row r="65" spans="1:6">
      <c t="s" r="A65" s="4">
        <v>381</v>
      </c>
      <c t="s" r="B65" s="4">
        <v>421</v>
      </c>
      <c t="s" r="D65" s="4">
        <v>421</v>
      </c>
    </row>
    <row r="66" spans="1:6">
      <c t="s" r="A66" s="4">
        <v>411</v>
      </c>
      <c t="n" r="B66" s="5">
        <v>75000</v>
      </c>
      <c t="n" r="D66" s="5">
        <v>75000</v>
      </c>
    </row>
    <row r="67" spans="1:6">
      <c t="s" r="A67" s="4">
        <v>422</v>
      </c>
    </row>
    <row r="68" spans="1:6">
      <c t="s" r="A68" s="3">
        <v>320</v>
      </c>
    </row>
    <row r="69" spans="1:6">
      <c t="s" r="A69" s="4">
        <v>30</v>
      </c>
      <c t="s" r="B69" s="4">
        <v>423</v>
      </c>
      <c t="s" r="D69" s="4">
        <v>423</v>
      </c>
    </row>
    <row r="70" spans="1:6">
      <c t="s" r="A70" s="4">
        <v>408</v>
      </c>
      <c t="n" r="B70" s="5">
        <v>144</v>
      </c>
      <c t="n" r="D70" s="5">
        <v>1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424</v>
      </c>
      <c t="s" r="B1" s="2">
        <v>1</v>
      </c>
    </row>
    <row r="2" spans="1:2">
      <c t="s" r="B2" s="2">
        <v>425</v>
      </c>
    </row>
    <row r="3" spans="1:2">
      <c t="s" r="A3" s="3">
        <v>202</v>
      </c>
    </row>
    <row r="4" spans="1:2">
      <c t="s" r="A4" s="4">
        <v>426</v>
      </c>
      <c t="n" r="B4" s="5">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7</v>
      </c>
      <c t="s" r="B1" s="2">
        <v>71</v>
      </c>
      <c t="s" r="D1" s="2">
        <v>1</v>
      </c>
    </row>
    <row r="2" spans="1:5">
      <c t="s" r="B2" s="2">
        <v>2</v>
      </c>
      <c t="s" r="C2" s="2">
        <v>72</v>
      </c>
      <c t="s" r="D2" s="2">
        <v>2</v>
      </c>
      <c t="s" r="E2" s="2">
        <v>72</v>
      </c>
    </row>
    <row r="3" spans="1:5">
      <c t="s" r="A3" s="3">
        <v>202</v>
      </c>
    </row>
    <row r="4" spans="1:5">
      <c t="s" r="A4" s="4">
        <v>73</v>
      </c>
      <c t="n" r="B4" s="8">
        <v>24688</v>
      </c>
      <c t="n" r="C4" s="8">
        <v>17751</v>
      </c>
      <c t="n" r="D4" s="8">
        <v>71065</v>
      </c>
      <c t="n" r="E4" s="8">
        <v>52097</v>
      </c>
    </row>
    <row r="5" spans="1:5">
      <c t="s" r="A5" s="4">
        <v>77</v>
      </c>
      <c t="n" r="B5" s="5">
        <v>11718</v>
      </c>
      <c t="n" r="C5" s="5">
        <v>7959</v>
      </c>
      <c t="n" r="D5" s="5">
        <v>31911</v>
      </c>
      <c t="n" r="E5" s="5">
        <v>22645</v>
      </c>
    </row>
    <row r="6" spans="1:5">
      <c t="s" r="A6" s="4">
        <v>428</v>
      </c>
      <c t="n" r="B6" s="5">
        <v>12970</v>
      </c>
      <c t="n" r="C6" s="5">
        <v>9792</v>
      </c>
      <c t="n" r="D6" s="5">
        <v>39154</v>
      </c>
      <c t="n" r="E6" s="5">
        <v>29452</v>
      </c>
    </row>
    <row r="7" spans="1:5">
      <c t="s" r="A7" s="4">
        <v>78</v>
      </c>
      <c t="n" r="B7" s="5">
        <v>4218</v>
      </c>
      <c t="n" r="C7" s="5">
        <v>3051</v>
      </c>
      <c t="n" r="D7" s="5">
        <v>12069</v>
      </c>
      <c t="n" r="E7" s="5">
        <v>9197</v>
      </c>
    </row>
    <row r="8" spans="1:5">
      <c t="s" r="A8" s="4">
        <v>79</v>
      </c>
      <c t="n" r="B8" s="5">
        <v>5480</v>
      </c>
      <c t="n" r="C8" s="5">
        <v>3485</v>
      </c>
      <c t="n" r="D8" s="5">
        <v>14078</v>
      </c>
      <c t="n" r="E8" s="5">
        <v>10216</v>
      </c>
    </row>
    <row r="9" spans="1:5">
      <c t="s" r="A9" s="4">
        <v>86</v>
      </c>
      <c t="n" r="B9" s="5">
        <v>1972</v>
      </c>
      <c t="n" r="C9" s="5">
        <v>811</v>
      </c>
      <c t="n" r="D9" s="5">
        <v>4463</v>
      </c>
      <c t="n" r="E9" s="5">
        <v>3165</v>
      </c>
    </row>
    <row r="10" spans="1:5">
      <c t="s" r="A10" s="4">
        <v>429</v>
      </c>
      <c t="n" r="B10" s="5">
        <v>-787</v>
      </c>
      <c t="n" r="C10" s="5">
        <v>-400</v>
      </c>
      <c t="n" r="D10" s="5">
        <v>-1314</v>
      </c>
      <c t="n" r="E10" s="5">
        <v>-1632</v>
      </c>
    </row>
    <row r="11" spans="1:5">
      <c t="s" r="A11" s="4">
        <v>103</v>
      </c>
      <c t="n" r="B11" s="5">
        <v>2087</v>
      </c>
      <c t="n" r="C11" s="5">
        <v>2845</v>
      </c>
      <c t="n" r="D11" s="5">
        <v>9858</v>
      </c>
      <c t="n" r="E11" s="5">
        <v>8506</v>
      </c>
    </row>
    <row r="12" spans="1:5">
      <c t="s" r="A12" s="4">
        <v>430</v>
      </c>
    </row>
    <row r="13" spans="1:5">
      <c t="s" r="A13" s="3">
        <v>202</v>
      </c>
    </row>
    <row r="14" spans="1:5">
      <c t="s" r="A14" s="4">
        <v>73</v>
      </c>
      <c t="n" r="B14" s="5">
        <v>19116</v>
      </c>
      <c t="n" r="C14" s="5">
        <v>13485</v>
      </c>
      <c t="n" r="D14" s="5">
        <v>56436</v>
      </c>
      <c t="n" r="E14" s="5">
        <v>39011</v>
      </c>
    </row>
    <row r="15" spans="1:5">
      <c t="s" r="A15" s="4">
        <v>77</v>
      </c>
      <c t="n" r="B15" s="5">
        <v>10218</v>
      </c>
      <c t="n" r="C15" s="5">
        <v>7202</v>
      </c>
      <c t="n" r="D15" s="5">
        <v>28797</v>
      </c>
      <c t="n" r="E15" s="5">
        <v>20364</v>
      </c>
    </row>
    <row r="16" spans="1:5">
      <c t="s" r="A16" s="4">
        <v>428</v>
      </c>
      <c t="n" r="B16" s="5">
        <v>8898</v>
      </c>
      <c t="n" r="C16" s="5">
        <v>6283</v>
      </c>
      <c t="n" r="D16" s="5">
        <v>27639</v>
      </c>
      <c t="n" r="E16" s="5">
        <v>18647</v>
      </c>
    </row>
    <row r="17" spans="1:5">
      <c t="s" r="A17" s="4">
        <v>431</v>
      </c>
    </row>
    <row r="18" spans="1:5">
      <c t="s" r="A18" s="3">
        <v>202</v>
      </c>
    </row>
    <row r="19" spans="1:5">
      <c t="s" r="A19" s="4">
        <v>73</v>
      </c>
      <c t="n" r="B19" s="5">
        <v>5572</v>
      </c>
      <c t="n" r="C19" s="5">
        <v>4266</v>
      </c>
      <c t="n" r="D19" s="5">
        <v>14629</v>
      </c>
      <c t="n" r="E19" s="5">
        <v>13086</v>
      </c>
    </row>
    <row r="20" spans="1:5">
      <c t="s" r="A20" s="4">
        <v>77</v>
      </c>
      <c t="n" r="B20" s="5">
        <v>1500</v>
      </c>
      <c t="n" r="C20" s="5">
        <v>757</v>
      </c>
      <c t="n" r="D20" s="5">
        <v>3114</v>
      </c>
      <c t="n" r="E20" s="5">
        <v>2281</v>
      </c>
    </row>
    <row r="21" spans="1:5">
      <c t="s" r="A21" s="4">
        <v>428</v>
      </c>
      <c t="n" r="B21" s="8">
        <v>4072</v>
      </c>
      <c t="n" r="C21" s="8">
        <v>3509</v>
      </c>
      <c t="n" r="D21" s="8">
        <v>11515</v>
      </c>
      <c t="n" r="E21" s="8">
        <v>108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2</v>
      </c>
      <c t="s" r="B1" s="2">
        <v>2</v>
      </c>
      <c t="s" r="C1" s="2">
        <v>25</v>
      </c>
      <c t="s" r="D1" s="2">
        <v>72</v>
      </c>
      <c t="s" r="E1" s="2">
        <v>433</v>
      </c>
    </row>
    <row r="2" spans="1:5">
      <c t="s" r="A2" s="3">
        <v>202</v>
      </c>
    </row>
    <row r="3" spans="1:5">
      <c t="s" r="A3" s="4">
        <v>27</v>
      </c>
      <c t="n" r="B3" s="8">
        <v>662962</v>
      </c>
      <c t="n" r="C3" s="8">
        <v>591136</v>
      </c>
    </row>
    <row r="4" spans="1:5">
      <c t="s" r="A4" s="4">
        <v>434</v>
      </c>
      <c t="n" r="B4" s="5">
        <v>-70768</v>
      </c>
      <c t="n" r="C4" s="5">
        <v>-58873</v>
      </c>
    </row>
    <row r="5" spans="1:5">
      <c t="s" r="A5" s="4">
        <v>435</v>
      </c>
      <c t="n" r="B5" s="5">
        <v>592194</v>
      </c>
      <c t="n" r="C5" s="5">
        <v>532263</v>
      </c>
    </row>
    <row r="6" spans="1:5">
      <c t="s" r="A6" s="4">
        <v>28</v>
      </c>
      <c t="n" r="B6" s="5">
        <v>11520</v>
      </c>
      <c t="n" r="C6" s="5">
        <v>643</v>
      </c>
      <c t="n" r="D6" s="8">
        <v>9634</v>
      </c>
      <c t="n" r="E6" s="8">
        <v>13849</v>
      </c>
    </row>
    <row r="7" spans="1:5">
      <c t="s" r="A7" s="4">
        <v>29</v>
      </c>
      <c t="n" r="B7" s="5">
        <v>6169</v>
      </c>
      <c t="n" r="C7" s="5">
        <v>6732</v>
      </c>
    </row>
    <row r="8" spans="1:5">
      <c t="s" r="A8" s="4">
        <v>30</v>
      </c>
      <c t="n" r="B8" s="5">
        <v>9003</v>
      </c>
      <c t="n" r="C8" s="5">
        <v>9081</v>
      </c>
    </row>
    <row r="9" spans="1:5">
      <c t="s" r="A9" s="4">
        <v>436</v>
      </c>
      <c t="n" r="B9" s="5">
        <v>5474</v>
      </c>
      <c t="n" r="C9" s="5">
        <v>5319</v>
      </c>
    </row>
    <row r="10" spans="1:5">
      <c t="s" r="A10" s="4">
        <v>437</v>
      </c>
      <c t="n" r="B10" s="5">
        <v>4339</v>
      </c>
      <c t="n" r="C10" s="5">
        <v>3761</v>
      </c>
    </row>
    <row r="11" spans="1:5">
      <c t="s" r="A11" s="4">
        <v>438</v>
      </c>
      <c t="n" r="B11" s="5">
        <v>19430</v>
      </c>
      <c t="n" r="C11" s="5">
        <v>9222</v>
      </c>
    </row>
    <row r="12" spans="1:5">
      <c t="s" r="A12" s="4">
        <v>38</v>
      </c>
      <c t="n" r="B12" s="5">
        <v>648129</v>
      </c>
      <c t="n" r="C12" s="5">
        <v>567021</v>
      </c>
    </row>
    <row r="13" spans="1:5">
      <c t="s" r="A13" s="4">
        <v>430</v>
      </c>
    </row>
    <row r="14" spans="1:5">
      <c t="s" r="A14" s="3">
        <v>202</v>
      </c>
    </row>
    <row r="15" spans="1:5">
      <c t="s" r="A15" s="4">
        <v>27</v>
      </c>
      <c t="n" r="B15" s="5">
        <v>463557</v>
      </c>
      <c t="n" r="C15" s="5">
        <v>438609</v>
      </c>
    </row>
    <row r="16" spans="1:5">
      <c t="s" r="A16" s="4">
        <v>434</v>
      </c>
      <c t="n" r="B16" s="5">
        <v>-47597</v>
      </c>
      <c t="n" r="C16" s="5">
        <v>-38729</v>
      </c>
    </row>
    <row r="17" spans="1:5">
      <c t="s" r="A17" s="4">
        <v>435</v>
      </c>
      <c t="n" r="B17" s="5">
        <v>415960</v>
      </c>
      <c t="n" r="C17" s="5">
        <v>399880</v>
      </c>
    </row>
    <row r="18" spans="1:5">
      <c t="s" r="A18" s="4">
        <v>431</v>
      </c>
    </row>
    <row r="19" spans="1:5">
      <c t="s" r="A19" s="3">
        <v>202</v>
      </c>
    </row>
    <row r="20" spans="1:5">
      <c t="s" r="A20" s="4">
        <v>27</v>
      </c>
      <c t="n" r="B20" s="5">
        <v>199405</v>
      </c>
      <c t="n" r="C20" s="5">
        <v>152527</v>
      </c>
    </row>
    <row r="21" spans="1:5">
      <c t="s" r="A21" s="4">
        <v>434</v>
      </c>
      <c t="n" r="B21" s="5">
        <v>-23171</v>
      </c>
      <c t="n" r="C21" s="5">
        <v>-20144</v>
      </c>
    </row>
    <row r="22" spans="1:5">
      <c t="s" r="A22" s="4">
        <v>435</v>
      </c>
      <c t="n" r="B22" s="8">
        <v>176234</v>
      </c>
      <c t="n" r="C22" s="8">
        <v>1323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5</v>
      </c>
    </row>
    <row r="2" spans="1:3">
      <c t="s" r="A2" s="3">
        <v>204</v>
      </c>
    </row>
    <row r="3" spans="1:3">
      <c t="s" r="A3" s="4">
        <v>440</v>
      </c>
      <c t="n" r="B3" s="8">
        <v>662962</v>
      </c>
      <c t="n" r="C3" s="8">
        <v>591136</v>
      </c>
    </row>
    <row r="4" spans="1:3">
      <c t="s" r="A4" s="4">
        <v>441</v>
      </c>
      <c t="n" r="B4" s="5">
        <v>-70768</v>
      </c>
      <c t="n" r="C4" s="5">
        <v>-58873</v>
      </c>
    </row>
    <row r="5" spans="1:3">
      <c t="s" r="A5" s="4">
        <v>435</v>
      </c>
      <c t="n" r="B5" s="5">
        <v>592194</v>
      </c>
      <c t="n" r="C5" s="5">
        <v>532263</v>
      </c>
    </row>
    <row r="6" spans="1:3">
      <c t="s" r="A6" s="4">
        <v>442</v>
      </c>
    </row>
    <row r="7" spans="1:3">
      <c t="s" r="A7" s="3">
        <v>204</v>
      </c>
    </row>
    <row r="8" spans="1:3">
      <c t="s" r="A8" s="4">
        <v>440</v>
      </c>
      <c t="n" r="B8" s="5">
        <v>98131</v>
      </c>
      <c t="n" r="C8" s="5">
        <v>87552</v>
      </c>
    </row>
    <row r="9" spans="1:3">
      <c t="s" r="A9" s="4">
        <v>368</v>
      </c>
    </row>
    <row r="10" spans="1:3">
      <c t="s" r="A10" s="3">
        <v>204</v>
      </c>
    </row>
    <row r="11" spans="1:3">
      <c t="s" r="A11" s="4">
        <v>440</v>
      </c>
      <c t="n" r="B11" s="5">
        <v>539872</v>
      </c>
      <c t="n" r="C11" s="5">
        <v>476526</v>
      </c>
    </row>
    <row r="12" spans="1:3">
      <c t="s" r="A12" s="4">
        <v>371</v>
      </c>
    </row>
    <row r="13" spans="1:3">
      <c t="s" r="A13" s="3">
        <v>204</v>
      </c>
    </row>
    <row r="14" spans="1:3">
      <c t="s" r="A14" s="4">
        <v>440</v>
      </c>
      <c t="n" r="B14" s="5">
        <v>24821</v>
      </c>
      <c t="n" r="C14" s="5">
        <v>22889</v>
      </c>
    </row>
    <row r="15" spans="1:3">
      <c t="s" r="A15" s="4">
        <v>255</v>
      </c>
    </row>
    <row r="16" spans="1:3">
      <c t="s" r="A16" s="3">
        <v>204</v>
      </c>
    </row>
    <row r="17" spans="1:3">
      <c t="s" r="A17" s="4">
        <v>440</v>
      </c>
      <c t="n" r="B17" s="5">
        <v>138</v>
      </c>
      <c t="n" r="C17" s="5">
        <v>4169</v>
      </c>
    </row>
    <row r="18" spans="1:3">
      <c t="s" r="A18" s="4">
        <v>430</v>
      </c>
    </row>
    <row r="19" spans="1:3">
      <c t="s" r="A19" s="3">
        <v>204</v>
      </c>
    </row>
    <row r="20" spans="1:3">
      <c t="s" r="A20" s="4">
        <v>440</v>
      </c>
      <c t="n" r="B20" s="5">
        <v>463557</v>
      </c>
      <c t="n" r="C20" s="5">
        <v>438609</v>
      </c>
    </row>
    <row r="21" spans="1:3">
      <c t="s" r="A21" s="4">
        <v>441</v>
      </c>
      <c t="n" r="B21" s="5">
        <v>-47597</v>
      </c>
      <c t="n" r="C21" s="5">
        <v>-38729</v>
      </c>
    </row>
    <row r="22" spans="1:3">
      <c t="s" r="A22" s="4">
        <v>435</v>
      </c>
      <c t="n" r="B22" s="5">
        <v>415960</v>
      </c>
      <c t="n" r="C22" s="5">
        <v>399880</v>
      </c>
    </row>
    <row r="23" spans="1:3">
      <c t="s" r="A23" s="4">
        <v>443</v>
      </c>
    </row>
    <row r="24" spans="1:3">
      <c t="s" r="A24" s="3">
        <v>204</v>
      </c>
    </row>
    <row r="25" spans="1:3">
      <c t="s" r="A25" s="4">
        <v>440</v>
      </c>
      <c t="n" r="B25" s="5">
        <v>62188</v>
      </c>
      <c t="n" r="C25" s="5">
        <v>59267</v>
      </c>
    </row>
    <row r="26" spans="1:3">
      <c t="s" r="A26" s="4">
        <v>444</v>
      </c>
    </row>
    <row r="27" spans="1:3">
      <c t="s" r="A27" s="3">
        <v>204</v>
      </c>
    </row>
    <row r="28" spans="1:3">
      <c t="s" r="A28" s="4">
        <v>440</v>
      </c>
      <c t="n" r="B28" s="5">
        <v>377892</v>
      </c>
      <c t="n" r="C28" s="5">
        <v>353750</v>
      </c>
    </row>
    <row r="29" spans="1:3">
      <c t="s" r="A29" s="4">
        <v>445</v>
      </c>
    </row>
    <row r="30" spans="1:3">
      <c t="s" r="A30" s="3">
        <v>204</v>
      </c>
    </row>
    <row r="31" spans="1:3">
      <c t="s" r="A31" s="4">
        <v>440</v>
      </c>
      <c t="n" r="B31" s="5">
        <v>23339</v>
      </c>
      <c t="n" r="C31" s="5">
        <v>21423</v>
      </c>
    </row>
    <row r="32" spans="1:3">
      <c t="s" r="A32" s="4">
        <v>446</v>
      </c>
    </row>
    <row r="33" spans="1:3">
      <c t="s" r="A33" s="3">
        <v>204</v>
      </c>
    </row>
    <row r="34" spans="1:3">
      <c t="s" r="A34" s="4">
        <v>440</v>
      </c>
      <c t="n" r="B34" s="5">
        <v>138</v>
      </c>
      <c t="n" r="C34" s="5">
        <v>4169</v>
      </c>
    </row>
    <row r="35" spans="1:3">
      <c t="s" r="A35" s="4">
        <v>431</v>
      </c>
    </row>
    <row r="36" spans="1:3">
      <c t="s" r="A36" s="3">
        <v>204</v>
      </c>
    </row>
    <row r="37" spans="1:3">
      <c t="s" r="A37" s="4">
        <v>440</v>
      </c>
      <c t="n" r="B37" s="5">
        <v>199405</v>
      </c>
      <c t="n" r="C37" s="5">
        <v>152527</v>
      </c>
    </row>
    <row r="38" spans="1:3">
      <c t="s" r="A38" s="4">
        <v>441</v>
      </c>
      <c t="n" r="B38" s="5">
        <v>-23171</v>
      </c>
      <c t="n" r="C38" s="5">
        <v>-20144</v>
      </c>
    </row>
    <row r="39" spans="1:3">
      <c t="s" r="A39" s="4">
        <v>435</v>
      </c>
      <c t="n" r="B39" s="5">
        <v>176234</v>
      </c>
      <c t="n" r="C39" s="5">
        <v>132383</v>
      </c>
    </row>
    <row r="40" spans="1:3">
      <c t="s" r="A40" s="4">
        <v>447</v>
      </c>
    </row>
    <row r="41" spans="1:3">
      <c t="s" r="A41" s="3">
        <v>204</v>
      </c>
    </row>
    <row r="42" spans="1:3">
      <c t="s" r="A42" s="4">
        <v>440</v>
      </c>
      <c t="n" r="B42" s="5">
        <v>35943</v>
      </c>
      <c t="n" r="C42" s="5">
        <v>28285</v>
      </c>
    </row>
    <row r="43" spans="1:3">
      <c t="s" r="A43" s="4">
        <v>448</v>
      </c>
    </row>
    <row r="44" spans="1:3">
      <c t="s" r="A44" s="3">
        <v>204</v>
      </c>
    </row>
    <row r="45" spans="1:3">
      <c t="s" r="A45" s="4">
        <v>440</v>
      </c>
      <c t="n" r="B45" s="5">
        <v>161980</v>
      </c>
      <c t="n" r="C45" s="5">
        <v>122776</v>
      </c>
    </row>
    <row r="46" spans="1:3">
      <c t="s" r="A46" s="4">
        <v>449</v>
      </c>
    </row>
    <row r="47" spans="1:3">
      <c t="s" r="A47" s="3">
        <v>204</v>
      </c>
    </row>
    <row r="48" spans="1:3">
      <c t="s" r="A48" s="4">
        <v>440</v>
      </c>
      <c t="n" r="B48" s="8">
        <v>1482</v>
      </c>
      <c t="n" r="C48" s="8">
        <v>14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8"/>
    <col customWidth="1" max="3" min="3" width="21"/>
    <col customWidth="1" max="4" min="4" width="18"/>
  </cols>
  <sheetData>
    <row r="1" spans="1:4">
      <c t="s" r="A1" s="1">
        <v>450</v>
      </c>
      <c t="s" r="B1" s="2">
        <v>451</v>
      </c>
      <c t="s" r="C1" s="2">
        <v>452</v>
      </c>
      <c t="s" r="D1" s="2">
        <v>453</v>
      </c>
    </row>
    <row r="2" spans="1:4">
      <c t="s" r="A2" s="3">
        <v>204</v>
      </c>
    </row>
    <row r="3" spans="1:4">
      <c t="s" r="A3" s="4">
        <v>454</v>
      </c>
      <c t="n" r="C3" s="8">
        <v>14237</v>
      </c>
    </row>
    <row r="4" spans="1:4">
      <c t="s" r="A4" s="4">
        <v>455</v>
      </c>
    </row>
    <row r="5" spans="1:4">
      <c t="s" r="A5" s="3">
        <v>204</v>
      </c>
    </row>
    <row r="6" spans="1:4">
      <c t="s" r="A6" s="4">
        <v>456</v>
      </c>
      <c t="n" r="B6" s="5">
        <v>6</v>
      </c>
    </row>
    <row r="7" spans="1:4">
      <c t="s" r="A7" s="4">
        <v>457</v>
      </c>
      <c t="n" r="B7" s="5">
        <v>6</v>
      </c>
      <c t="n" r="D7" s="5">
        <v>4</v>
      </c>
    </row>
    <row r="8" spans="1:4">
      <c t="s" r="A8" s="4">
        <v>458</v>
      </c>
      <c t="n" r="D8" s="5">
        <v>1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59</v>
      </c>
      <c t="s" r="B1" s="2">
        <v>1</v>
      </c>
    </row>
    <row r="2" spans="1:2">
      <c t="s" r="B2" s="2">
        <v>329</v>
      </c>
    </row>
    <row r="3" spans="1:2">
      <c t="s" r="A3" s="3">
        <v>206</v>
      </c>
    </row>
    <row r="4" spans="1:2">
      <c t="s" r="A4" s="4">
        <v>460</v>
      </c>
      <c t="n" r="B4" s="8">
        <v>600</v>
      </c>
    </row>
    <row r="5" spans="1:2">
      <c t="s" r="A5" s="4">
        <v>461</v>
      </c>
      <c t="s" r="B5" s="4">
        <v>462</v>
      </c>
    </row>
    <row r="6" spans="1:2">
      <c t="s" r="A6" s="4">
        <v>463</v>
      </c>
      <c t="s" r="B6" s="4">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25</v>
      </c>
    </row>
    <row r="2" spans="1:3">
      <c t="s" r="A2" s="3">
        <v>264</v>
      </c>
    </row>
    <row r="3" spans="1:3">
      <c t="s" r="A3" s="4">
        <v>466</v>
      </c>
      <c t="n" r="B3" s="8">
        <v>25937</v>
      </c>
      <c t="n" r="C3" s="8">
        <v>14088</v>
      </c>
    </row>
    <row r="4" spans="1:3">
      <c t="s" r="A4" s="4">
        <v>467</v>
      </c>
      <c t="n" r="B4" s="5">
        <v>-6507</v>
      </c>
      <c t="n" r="C4" s="5">
        <v>-4866</v>
      </c>
    </row>
    <row r="5" spans="1:3">
      <c t="s" r="A5" s="4">
        <v>119</v>
      </c>
      <c t="n" r="B5" s="5">
        <v>19430</v>
      </c>
      <c t="n" r="C5" s="5">
        <v>9222</v>
      </c>
    </row>
    <row r="6" spans="1:3">
      <c t="s" r="A6" s="3">
        <v>468</v>
      </c>
    </row>
    <row r="7" spans="1:3">
      <c t="s" r="A7" s="4">
        <v>469</v>
      </c>
      <c t="n" r="B7" s="5">
        <v>-3056</v>
      </c>
      <c t="n" r="C7" s="5">
        <v>-1378</v>
      </c>
    </row>
    <row r="8" spans="1:3">
      <c t="s" r="A8" s="4">
        <v>470</v>
      </c>
      <c t="n" r="B8" s="5">
        <v>711</v>
      </c>
      <c t="n" r="C8" s="5">
        <v>572</v>
      </c>
    </row>
    <row r="9" spans="1:3">
      <c t="s" r="A9" s="4">
        <v>471</v>
      </c>
      <c t="n" r="B9" s="5">
        <v>-2345</v>
      </c>
      <c t="n" r="C9" s="5">
        <v>-806</v>
      </c>
    </row>
    <row r="10" spans="1:3">
      <c t="s" r="A10" s="4">
        <v>472</v>
      </c>
    </row>
    <row r="11" spans="1:3">
      <c t="s" r="A11" s="3">
        <v>264</v>
      </c>
    </row>
    <row r="12" spans="1:3">
      <c t="s" r="A12" s="4">
        <v>466</v>
      </c>
      <c t="n" r="B12" s="5">
        <v>18015</v>
      </c>
      <c t="n" r="C12" s="5">
        <v>11622</v>
      </c>
    </row>
    <row r="13" spans="1:3">
      <c t="s" r="A13" s="4">
        <v>467</v>
      </c>
      <c t="n" r="B13" s="5">
        <v>-5506</v>
      </c>
      <c t="n" r="C13" s="5">
        <v>-4385</v>
      </c>
    </row>
    <row r="14" spans="1:3">
      <c t="s" r="A14" s="4">
        <v>119</v>
      </c>
      <c t="n" r="B14" s="5">
        <v>12509</v>
      </c>
      <c t="n" r="C14" s="5">
        <v>7237</v>
      </c>
    </row>
    <row r="15" spans="1:3">
      <c t="s" r="A15" s="4">
        <v>473</v>
      </c>
    </row>
    <row r="16" spans="1:3">
      <c t="s" r="A16" s="3">
        <v>264</v>
      </c>
    </row>
    <row r="17" spans="1:3">
      <c t="s" r="A17" s="4">
        <v>466</v>
      </c>
      <c t="n" r="B17" s="5">
        <v>4805</v>
      </c>
    </row>
    <row r="18" spans="1:3">
      <c t="s" r="A18" s="4">
        <v>467</v>
      </c>
      <c t="n" r="B18" s="5">
        <v>-381</v>
      </c>
    </row>
    <row r="19" spans="1:3">
      <c t="s" r="A19" s="4">
        <v>119</v>
      </c>
      <c t="n" r="B19" s="5">
        <v>4424</v>
      </c>
    </row>
    <row r="20" spans="1:3">
      <c t="s" r="A20" s="4">
        <v>474</v>
      </c>
    </row>
    <row r="21" spans="1:3">
      <c t="s" r="A21" s="3">
        <v>264</v>
      </c>
    </row>
    <row r="22" spans="1:3">
      <c t="s" r="A22" s="4">
        <v>466</v>
      </c>
      <c t="n" r="B22" s="5">
        <v>3117</v>
      </c>
      <c t="n" r="C22" s="5">
        <v>2466</v>
      </c>
    </row>
    <row r="23" spans="1:3">
      <c t="s" r="A23" s="4">
        <v>467</v>
      </c>
      <c t="n" r="B23" s="5">
        <v>-620</v>
      </c>
      <c t="n" r="C23" s="5">
        <v>-481</v>
      </c>
    </row>
    <row r="24" spans="1:3">
      <c t="s" r="A24" s="4">
        <v>119</v>
      </c>
      <c t="n" r="B24" s="8">
        <v>2497</v>
      </c>
      <c t="n" r="C24" s="8">
        <v>19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475</v>
      </c>
      <c t="s" r="B1" s="2">
        <v>1</v>
      </c>
    </row>
    <row r="2" spans="1:3">
      <c t="s" r="B2" s="2">
        <v>2</v>
      </c>
      <c t="s" r="C2" s="2">
        <v>25</v>
      </c>
    </row>
    <row r="3" spans="1:3">
      <c t="s" r="A3" s="3">
        <v>264</v>
      </c>
    </row>
    <row r="4" spans="1:3">
      <c t="s" r="A4" s="4">
        <v>476</v>
      </c>
      <c t="n" r="B4" s="8">
        <v>1242</v>
      </c>
    </row>
    <row r="5" spans="1:3">
      <c t="n" r="A5" s="5">
        <v>2016</v>
      </c>
      <c t="n" r="B5" s="5">
        <v>3463</v>
      </c>
    </row>
    <row r="6" spans="1:3">
      <c t="n" r="A6" s="5">
        <v>2017</v>
      </c>
      <c t="n" r="B6" s="5">
        <v>2501</v>
      </c>
    </row>
    <row r="7" spans="1:3">
      <c t="n" r="A7" s="5">
        <v>2018</v>
      </c>
      <c t="n" r="B7" s="5">
        <v>2222</v>
      </c>
    </row>
    <row r="8" spans="1:3">
      <c t="n" r="A8" s="5">
        <v>2019</v>
      </c>
      <c t="n" r="B8" s="5">
        <v>1908</v>
      </c>
    </row>
    <row r="9" spans="1:3">
      <c t="n" r="A9" s="5">
        <v>2020</v>
      </c>
      <c t="n" r="B9" s="5">
        <v>1435</v>
      </c>
    </row>
    <row r="10" spans="1:3">
      <c t="s" r="A10" s="4">
        <v>477</v>
      </c>
      <c t="n" r="B10" s="5">
        <v>6659</v>
      </c>
    </row>
    <row r="11" spans="1:3">
      <c t="s" r="A11" s="4">
        <v>119</v>
      </c>
      <c t="n" r="B11" s="5">
        <v>19430</v>
      </c>
      <c t="n" r="C11" s="8">
        <v>9222</v>
      </c>
    </row>
    <row r="12" spans="1:3">
      <c t="s" r="A12" s="3">
        <v>468</v>
      </c>
    </row>
    <row r="13" spans="1:3">
      <c t="s" r="A13" s="4">
        <v>476</v>
      </c>
      <c t="n" r="B13" s="5">
        <v>92</v>
      </c>
    </row>
    <row r="14" spans="1:3">
      <c t="n" r="A14" s="5">
        <v>2016</v>
      </c>
      <c t="n" r="B14" s="5">
        <v>324</v>
      </c>
    </row>
    <row r="15" spans="1:3">
      <c t="n" r="A15" s="5">
        <v>2017</v>
      </c>
      <c t="n" r="B15" s="5">
        <v>285</v>
      </c>
    </row>
    <row r="16" spans="1:3">
      <c t="n" r="A16" s="5">
        <v>2018</v>
      </c>
      <c t="n" r="B16" s="5">
        <v>276</v>
      </c>
    </row>
    <row r="17" spans="1:3">
      <c t="n" r="A17" s="5">
        <v>2019</v>
      </c>
      <c t="n" r="B17" s="5">
        <v>266</v>
      </c>
    </row>
    <row r="18" spans="1:3">
      <c t="n" r="A18" s="5">
        <v>2020</v>
      </c>
      <c t="n" r="B18" s="5">
        <v>209</v>
      </c>
    </row>
    <row r="19" spans="1:3">
      <c t="s" r="A19" s="4">
        <v>477</v>
      </c>
      <c t="n" r="B19" s="5">
        <v>893</v>
      </c>
    </row>
    <row r="20" spans="1:3">
      <c t="s" r="A20" s="4">
        <v>119</v>
      </c>
      <c t="n" r="B20" s="8">
        <v>2345</v>
      </c>
      <c t="n" r="C20" s="8">
        <v>806</v>
      </c>
    </row>
    <row r="21" spans="1:3">
      <c t="s" r="A21" s="4">
        <v>478</v>
      </c>
      <c t="s" r="B21" s="4">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480</v>
      </c>
      <c t="s" r="B1" s="2">
        <v>1</v>
      </c>
    </row>
    <row r="2" spans="1:3">
      <c t="s" r="B2" s="2">
        <v>2</v>
      </c>
      <c t="s" r="C2" s="2">
        <v>25</v>
      </c>
    </row>
    <row r="3" spans="1:3">
      <c t="s" r="A3" s="3">
        <v>481</v>
      </c>
    </row>
    <row r="4" spans="1:3">
      <c t="s" r="A4" s="4">
        <v>482</v>
      </c>
      <c t="n" r="B4" s="8">
        <v>0</v>
      </c>
      <c t="n" r="C4" s="8">
        <v>16419</v>
      </c>
    </row>
    <row r="5" spans="1:3">
      <c t="s" r="A5" s="4">
        <v>483</v>
      </c>
      <c t="n" r="B5" s="5">
        <v>29315</v>
      </c>
    </row>
    <row r="6" spans="1:3">
      <c t="s" r="A6" s="4">
        <v>484</v>
      </c>
    </row>
    <row r="7" spans="1:3">
      <c t="s" r="A7" s="3">
        <v>481</v>
      </c>
    </row>
    <row r="8" spans="1:3">
      <c t="s" r="A8" s="4">
        <v>485</v>
      </c>
      <c t="n" r="B8" s="8">
        <v>19300</v>
      </c>
    </row>
    <row r="9" spans="1:3">
      <c t="s" r="A9" s="4">
        <v>486</v>
      </c>
      <c t="n" r="B9" s="10">
        <v>2018</v>
      </c>
    </row>
    <row r="10" spans="1:3">
      <c t="s" r="A10" s="4">
        <v>487</v>
      </c>
    </row>
    <row r="11" spans="1:3">
      <c t="s" r="A11" s="3">
        <v>481</v>
      </c>
    </row>
    <row r="12" spans="1:3">
      <c t="s" r="A12" s="4">
        <v>488</v>
      </c>
      <c t="s" r="B12" s="4">
        <v>489</v>
      </c>
    </row>
    <row r="13" spans="1:3">
      <c t="s" r="A13" s="4">
        <v>490</v>
      </c>
    </row>
    <row r="14" spans="1:3">
      <c t="s" r="A14" s="3">
        <v>481</v>
      </c>
    </row>
    <row r="15" spans="1:3">
      <c t="s" r="A15" s="4">
        <v>485</v>
      </c>
      <c t="n" r="B15" s="8">
        <v>3000</v>
      </c>
    </row>
    <row r="16" spans="1:3">
      <c t="s" r="A16" s="4">
        <v>486</v>
      </c>
      <c t="n" r="B16" s="11">
        <v>2019</v>
      </c>
    </row>
    <row r="17" spans="1:3">
      <c t="s" r="A17" s="4">
        <v>491</v>
      </c>
    </row>
    <row r="18" spans="1:3">
      <c t="s" r="A18" s="3">
        <v>481</v>
      </c>
    </row>
    <row r="19" spans="1:3">
      <c t="s" r="A19" s="4">
        <v>492</v>
      </c>
      <c t="s" r="B19" s="4">
        <v>493</v>
      </c>
    </row>
    <row r="20" spans="1:3">
      <c t="s" r="A20" s="4">
        <v>494</v>
      </c>
    </row>
    <row r="21" spans="1:3">
      <c t="s" r="A21" s="3">
        <v>481</v>
      </c>
    </row>
    <row r="22" spans="1:3">
      <c t="s" r="A22" s="4">
        <v>485</v>
      </c>
      <c t="n" r="B22" s="8">
        <v>3000</v>
      </c>
    </row>
    <row r="23" spans="1:3">
      <c t="s" r="A23" s="4">
        <v>486</v>
      </c>
      <c t="n" r="B23" s="12">
        <v>2015</v>
      </c>
    </row>
    <row r="24" spans="1:3">
      <c t="s" r="A24" s="4">
        <v>495</v>
      </c>
    </row>
    <row r="25" spans="1:3">
      <c t="s" r="A25" s="3">
        <v>481</v>
      </c>
    </row>
    <row r="26" spans="1:3">
      <c t="s" r="A26" s="4">
        <v>485</v>
      </c>
      <c t="n" r="B26" s="8">
        <v>2000</v>
      </c>
    </row>
    <row r="27" spans="1:3">
      <c t="s" r="A27" s="4">
        <v>488</v>
      </c>
      <c t="s" r="B27" s="4">
        <v>496</v>
      </c>
    </row>
    <row r="28" spans="1:3">
      <c t="s" r="A28" s="4">
        <v>486</v>
      </c>
      <c t="n" r="B28" s="13">
        <v>2015</v>
      </c>
    </row>
    <row r="29" spans="1:3">
      <c t="s" r="A29" s="4">
        <v>497</v>
      </c>
    </row>
    <row r="30" spans="1:3">
      <c t="s" r="A30" s="3">
        <v>481</v>
      </c>
    </row>
    <row r="31" spans="1:3">
      <c t="s" r="A31" s="4">
        <v>485</v>
      </c>
      <c t="n" r="B31" s="8">
        <v>3315</v>
      </c>
    </row>
    <row r="32" spans="1:3">
      <c t="s" r="A32" s="4">
        <v>486</v>
      </c>
      <c t="n" r="B32" s="11">
        <v>2019</v>
      </c>
    </row>
    <row r="33" spans="1:3">
      <c t="s" r="A33" s="4">
        <v>498</v>
      </c>
    </row>
    <row r="34" spans="1:3">
      <c t="s" r="A34" s="3">
        <v>481</v>
      </c>
    </row>
    <row r="35" spans="1:3">
      <c t="s" r="A35" s="4">
        <v>492</v>
      </c>
      <c t="s" r="B35" s="4">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48"/>
    <col customWidth="1" max="5" min="5" width="26"/>
    <col customWidth="1" max="6" min="6" width="24"/>
    <col customWidth="1" max="7" min="7" width="40"/>
    <col customWidth="1" max="8" min="8" width="11"/>
  </cols>
  <sheetData>
    <row r="1" spans="1:8">
      <c t="s" r="A1" s="1">
        <v>112</v>
      </c>
      <c t="s" r="B1" s="2">
        <v>113</v>
      </c>
      <c t="s" r="C1" s="2">
        <v>114</v>
      </c>
      <c t="s" r="D1" s="2">
        <v>115</v>
      </c>
      <c t="s" r="E1" s="2">
        <v>116</v>
      </c>
      <c t="s" r="F1" s="2">
        <v>117</v>
      </c>
      <c t="s" r="G1" s="2">
        <v>118</v>
      </c>
      <c t="s" r="H1" s="2">
        <v>119</v>
      </c>
    </row>
    <row r="2" spans="1:8">
      <c t="s" r="A2" s="4">
        <v>120</v>
      </c>
      <c t="n" r="C2" s="8">
        <v>69756</v>
      </c>
      <c t="n" r="D2" s="8">
        <v>-14444</v>
      </c>
      <c t="n" r="E2" s="8">
        <v>55312</v>
      </c>
      <c t="n" r="F2" s="8">
        <v>150594</v>
      </c>
      <c t="n" r="G2" s="8">
        <v>-272</v>
      </c>
      <c t="n" r="H2" s="8">
        <v>205634</v>
      </c>
    </row>
    <row r="3" spans="1:8">
      <c t="s" r="A3" s="4">
        <v>121</v>
      </c>
      <c t="n" r="B3" s="5">
        <v>5624000</v>
      </c>
      <c t="n" r="H3" s="5">
        <v>5624000</v>
      </c>
    </row>
    <row r="4" spans="1:8">
      <c t="s" r="A4" s="4">
        <v>122</v>
      </c>
      <c t="n" r="C4" s="5">
        <v>25750</v>
      </c>
      <c t="n" r="E4" s="5">
        <v>25750</v>
      </c>
      <c t="n" r="H4" s="8">
        <v>25750</v>
      </c>
    </row>
    <row r="5" spans="1:8">
      <c t="s" r="A5" s="4">
        <v>123</v>
      </c>
      <c t="n" r="B5" s="5">
        <v>1677000</v>
      </c>
    </row>
    <row r="6" spans="1:8">
      <c t="s" r="A6" s="4">
        <v>124</v>
      </c>
      <c t="n" r="C6" s="5">
        <v>56</v>
      </c>
      <c t="n" r="E6" s="5">
        <v>56</v>
      </c>
      <c t="n" r="H6" s="5">
        <v>56</v>
      </c>
    </row>
    <row r="7" spans="1:8">
      <c t="s" r="A7" s="4">
        <v>125</v>
      </c>
      <c t="n" r="B7" s="5">
        <v>4000</v>
      </c>
    </row>
    <row r="8" spans="1:8">
      <c t="s" r="A8" s="4">
        <v>126</v>
      </c>
      <c t="n" r="F8" s="5">
        <v>7452</v>
      </c>
      <c t="n" r="H8" s="5">
        <v>7452</v>
      </c>
    </row>
    <row r="9" spans="1:8">
      <c t="s" r="A9" s="4">
        <v>127</v>
      </c>
      <c t="n" r="C9" s="5">
        <v>-919</v>
      </c>
      <c t="n" r="E9" s="5">
        <v>-919</v>
      </c>
      <c t="n" r="F9" s="5">
        <v>-546</v>
      </c>
      <c t="n" r="H9" s="5">
        <v>-1465</v>
      </c>
    </row>
    <row r="10" spans="1:8">
      <c t="s" r="A10" s="4">
        <v>128</v>
      </c>
      <c t="n" r="B10" s="5">
        <v>-63000</v>
      </c>
    </row>
    <row r="11" spans="1:8">
      <c t="s" r="A11" s="4">
        <v>129</v>
      </c>
      <c t="n" r="D11" s="5">
        <v>-5123</v>
      </c>
      <c t="n" r="E11" s="5">
        <v>-5123</v>
      </c>
      <c t="n" r="F11" s="5">
        <v>-10419</v>
      </c>
      <c t="n" r="H11" s="5">
        <v>-15542</v>
      </c>
    </row>
    <row r="12" spans="1:8">
      <c t="s" r="A12" s="4">
        <v>130</v>
      </c>
      <c t="n" r="C12" s="5">
        <v>3048</v>
      </c>
      <c t="n" r="E12" s="5">
        <v>3048</v>
      </c>
      <c t="n" r="H12" s="5">
        <v>3048</v>
      </c>
    </row>
    <row r="13" spans="1:8">
      <c t="s" r="A13" s="4">
        <v>131</v>
      </c>
      <c t="n" r="B13" s="5">
        <v>208000</v>
      </c>
    </row>
    <row r="14" spans="1:8">
      <c t="s" r="A14" s="4">
        <v>132</v>
      </c>
      <c t="n" r="C14" s="5">
        <v>1261</v>
      </c>
      <c t="n" r="E14" s="5">
        <v>1261</v>
      </c>
      <c t="n" r="H14" s="5">
        <v>1261</v>
      </c>
    </row>
    <row r="15" spans="1:8">
      <c t="s" r="A15" s="4">
        <v>133</v>
      </c>
      <c t="n" r="B15" s="5">
        <v>82000</v>
      </c>
    </row>
    <row r="16" spans="1:8">
      <c t="s" r="A16" s="4">
        <v>134</v>
      </c>
      <c t="n" r="C16" s="5">
        <v>87</v>
      </c>
      <c t="n" r="E16" s="5">
        <v>87</v>
      </c>
      <c t="n" r="F16" s="5">
        <v>-87</v>
      </c>
    </row>
    <row r="17" spans="1:8">
      <c t="s" r="A17" s="4">
        <v>135</v>
      </c>
      <c t="n" r="B17" s="5">
        <v>6000</v>
      </c>
    </row>
    <row r="18" spans="1:8">
      <c t="s" r="A18" s="4">
        <v>136</v>
      </c>
      <c t="n" r="D18" s="5">
        <v>-1335</v>
      </c>
      <c t="n" r="E18" s="5">
        <v>-1335</v>
      </c>
      <c t="n" r="H18" s="5">
        <v>-1335</v>
      </c>
    </row>
    <row r="19" spans="1:8">
      <c t="s" r="A19" s="4">
        <v>137</v>
      </c>
      <c t="n" r="G19" s="5">
        <v>8</v>
      </c>
      <c t="n" r="H19" s="5">
        <v>8</v>
      </c>
    </row>
    <row r="20" spans="1:8">
      <c t="s" r="A20" s="4">
        <v>138</v>
      </c>
      <c t="n" r="F20" s="5">
        <v>5015</v>
      </c>
      <c t="n" r="H20" s="5">
        <v>5015</v>
      </c>
    </row>
    <row r="21" spans="1:8">
      <c t="s" r="A21" s="4">
        <v>103</v>
      </c>
      <c t="n" r="D21" s="5">
        <v>3538</v>
      </c>
      <c t="n" r="E21" s="5">
        <v>3538</v>
      </c>
      <c t="n" r="F21" s="5">
        <v>6320</v>
      </c>
      <c t="n" r="H21" s="5">
        <v>9858</v>
      </c>
    </row>
    <row r="22" spans="1:8">
      <c t="s" r="A22" s="4">
        <v>139</v>
      </c>
      <c t="n" r="C22" s="8">
        <v>99039</v>
      </c>
      <c t="n" r="D22" s="8">
        <v>-17364</v>
      </c>
      <c t="n" r="E22" s="8">
        <v>81675</v>
      </c>
      <c t="n" r="F22" s="8">
        <v>158329</v>
      </c>
      <c t="n" r="G22" s="8">
        <v>-264</v>
      </c>
      <c t="n" r="H22" s="8">
        <v>239740</v>
      </c>
    </row>
    <row r="23" spans="1:8">
      <c t="s" r="A23" s="4">
        <v>140</v>
      </c>
      <c t="n" r="B23" s="5">
        <v>7538000</v>
      </c>
      <c t="n" r="H23" s="5">
        <v>753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t="s" r="A1" s="1">
        <v>499</v>
      </c>
      <c t="s" r="B1" s="2">
        <v>1</v>
      </c>
      <c t="s" r="C1" s="2">
        <v>374</v>
      </c>
    </row>
    <row r="2" spans="1:3">
      <c t="s" r="B2" s="2">
        <v>500</v>
      </c>
      <c t="s" r="C2" s="2">
        <v>501</v>
      </c>
    </row>
    <row r="3" spans="1:3">
      <c t="s" r="A3" s="3">
        <v>212</v>
      </c>
    </row>
    <row r="4" spans="1:3">
      <c t="s" r="A4" s="4">
        <v>502</v>
      </c>
      <c t="n" r="B4" s="8">
        <v>387989</v>
      </c>
      <c t="n" r="C4" s="8">
        <v>324886</v>
      </c>
    </row>
    <row r="5" spans="1:3">
      <c t="s" r="A5" s="4">
        <v>503</v>
      </c>
    </row>
    <row r="6" spans="1:3">
      <c t="s" r="A6" s="3">
        <v>212</v>
      </c>
    </row>
    <row r="7" spans="1:3">
      <c t="s" r="A7" s="4">
        <v>504</v>
      </c>
      <c t="s" r="B7" s="4">
        <v>505</v>
      </c>
      <c t="s" r="C7" s="4">
        <v>505</v>
      </c>
    </row>
    <row r="8" spans="1:3">
      <c t="s" r="A8" s="4">
        <v>506</v>
      </c>
    </row>
    <row r="9" spans="1:3">
      <c t="s" r="A9" s="3">
        <v>212</v>
      </c>
    </row>
    <row r="10" spans="1:3">
      <c t="s" r="A10" s="4">
        <v>504</v>
      </c>
      <c t="s" r="B10" s="4">
        <v>507</v>
      </c>
      <c t="s" r="C10" s="4">
        <v>507</v>
      </c>
    </row>
    <row r="11" spans="1:3">
      <c t="s" r="A11" s="4">
        <v>508</v>
      </c>
    </row>
    <row r="12" spans="1:3">
      <c t="s" r="A12" s="3">
        <v>212</v>
      </c>
    </row>
    <row r="13" spans="1:3">
      <c t="s" r="A13" s="4">
        <v>504</v>
      </c>
      <c t="s" r="B13" s="4">
        <v>509</v>
      </c>
      <c t="s" r="C13" s="4">
        <v>510</v>
      </c>
    </row>
    <row r="14" spans="1:3">
      <c t="s" r="A14" s="4">
        <v>511</v>
      </c>
    </row>
    <row r="15" spans="1:3">
      <c t="s" r="A15" s="3">
        <v>212</v>
      </c>
    </row>
    <row r="16" spans="1:3">
      <c t="s" r="A16" s="4">
        <v>502</v>
      </c>
      <c t="n" r="B16" s="8">
        <v>376509</v>
      </c>
      <c t="n" r="C16" s="8">
        <v>318554</v>
      </c>
    </row>
    <row r="17" spans="1:3">
      <c t="s" r="A17" s="4">
        <v>512</v>
      </c>
    </row>
    <row r="18" spans="1:3">
      <c t="s" r="A18" s="3">
        <v>212</v>
      </c>
    </row>
    <row r="19" spans="1:3">
      <c t="s" r="A19" s="4">
        <v>513</v>
      </c>
      <c t="n" r="B19" s="8">
        <v>3183</v>
      </c>
      <c t="n" r="C19" s="8">
        <v>3254</v>
      </c>
    </row>
    <row r="20" spans="1:3">
      <c t="s" r="A20" s="4">
        <v>514</v>
      </c>
      <c t="n" r="B20" s="5">
        <v>102</v>
      </c>
      <c t="n" r="C20" s="5">
        <v>90</v>
      </c>
    </row>
    <row r="21" spans="1:3">
      <c t="s" r="A21" s="4">
        <v>515</v>
      </c>
      <c t="s" r="B21" s="4">
        <v>516</v>
      </c>
      <c t="s" r="C21" s="4">
        <v>517</v>
      </c>
    </row>
    <row r="22" spans="1:3">
      <c t="s" r="A22" s="4">
        <v>518</v>
      </c>
      <c t="s" r="B22" s="4">
        <v>519</v>
      </c>
      <c t="s" r="C22" s="4">
        <v>520</v>
      </c>
    </row>
    <row r="23" spans="1:3">
      <c t="s" r="A23" s="4">
        <v>521</v>
      </c>
    </row>
    <row r="24" spans="1:3">
      <c t="s" r="A24" s="3">
        <v>212</v>
      </c>
    </row>
    <row r="25" spans="1:3">
      <c t="s" r="A25" s="4">
        <v>502</v>
      </c>
      <c t="n" r="B25" s="8">
        <v>11480</v>
      </c>
      <c t="n" r="C25" s="8">
        <v>6332</v>
      </c>
    </row>
    <row r="26" spans="1:3">
      <c t="s" r="A26" s="4">
        <v>522</v>
      </c>
    </row>
    <row r="27" spans="1:3">
      <c t="s" r="A27" s="3">
        <v>212</v>
      </c>
    </row>
    <row r="28" spans="1:3">
      <c t="s" r="A28" s="4">
        <v>514</v>
      </c>
      <c t="n" r="B28" s="5">
        <v>1</v>
      </c>
      <c t="n" r="C28" s="5">
        <v>1</v>
      </c>
    </row>
    <row r="29" spans="1:3">
      <c t="s" r="A29" s="4">
        <v>515</v>
      </c>
      <c t="s" r="B29" s="4">
        <v>523</v>
      </c>
      <c t="s" r="C29" s="4">
        <v>524</v>
      </c>
    </row>
    <row r="30" spans="1:3">
      <c t="s" r="A30" s="4">
        <v>525</v>
      </c>
    </row>
    <row r="31" spans="1:3">
      <c t="s" r="A31" s="3">
        <v>212</v>
      </c>
    </row>
    <row r="32" spans="1:3">
      <c t="s" r="A32" s="4">
        <v>504</v>
      </c>
      <c t="s" r="B32" s="4">
        <v>526</v>
      </c>
      <c t="s" r="C32" s="4">
        <v>527</v>
      </c>
    </row>
    <row r="33" spans="1:3">
      <c t="s" r="A33" s="4">
        <v>528</v>
      </c>
    </row>
    <row r="34" spans="1:3">
      <c t="s" r="A34" s="3">
        <v>212</v>
      </c>
    </row>
    <row r="35" spans="1:3">
      <c t="s" r="A35" s="4">
        <v>529</v>
      </c>
      <c t="s" r="B35" s="4">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5"/>
  </cols>
  <sheetData>
    <row r="1" spans="1:2">
      <c t="s" r="A1" s="1">
        <v>531</v>
      </c>
      <c t="s" r="B1" s="2">
        <v>374</v>
      </c>
    </row>
    <row r="2" spans="1:2">
      <c t="s" r="B2" s="2">
        <v>501</v>
      </c>
    </row>
    <row r="3" spans="1:2">
      <c t="s" r="A3" s="3">
        <v>212</v>
      </c>
    </row>
    <row r="4" spans="1:2">
      <c t="s" r="A4" s="4">
        <v>532</v>
      </c>
      <c t="n" r="B4" s="5">
        <v>2</v>
      </c>
    </row>
    <row r="5" spans="1:2">
      <c t="s" r="A5" s="4">
        <v>533</v>
      </c>
      <c t="n" r="B5" s="8">
        <v>295</v>
      </c>
    </row>
    <row r="6" spans="1:2">
      <c t="s" r="A6" s="4">
        <v>534</v>
      </c>
      <c t="n" r="B6" s="8">
        <v>3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25</v>
      </c>
    </row>
    <row r="2" spans="1:3">
      <c t="s" r="A2" s="3">
        <v>212</v>
      </c>
    </row>
    <row r="3" spans="1:3">
      <c t="s" r="A3" s="4">
        <v>476</v>
      </c>
      <c t="n" r="B3" s="8">
        <v>2860</v>
      </c>
    </row>
    <row r="4" spans="1:3">
      <c t="n" r="A4" s="5">
        <v>2016</v>
      </c>
      <c t="n" r="B4" s="5">
        <v>23289</v>
      </c>
    </row>
    <row r="5" spans="1:3">
      <c t="n" r="A5" s="5">
        <v>2017</v>
      </c>
      <c t="n" r="B5" s="5">
        <v>35332</v>
      </c>
    </row>
    <row r="6" spans="1:3">
      <c t="n" r="A6" s="5">
        <v>2018</v>
      </c>
      <c t="n" r="B6" s="5">
        <v>15869</v>
      </c>
    </row>
    <row r="7" spans="1:3">
      <c t="n" r="A7" s="5">
        <v>2019</v>
      </c>
      <c t="n" r="B7" s="5">
        <v>23160</v>
      </c>
    </row>
    <row r="8" spans="1:3">
      <c t="s" r="A8" s="4">
        <v>477</v>
      </c>
      <c t="n" r="B8" s="5">
        <v>287479</v>
      </c>
    </row>
    <row r="9" spans="1:3">
      <c t="s" r="A9" s="4">
        <v>536</v>
      </c>
      <c t="n" r="B9" s="8">
        <v>387989</v>
      </c>
      <c t="n" r="C9" s="8">
        <v>3248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37</v>
      </c>
      <c t="s" r="B1" s="2">
        <v>1</v>
      </c>
    </row>
    <row r="2" spans="1:3">
      <c t="s" r="B2" s="2">
        <v>2</v>
      </c>
      <c t="s" r="C2" s="2">
        <v>25</v>
      </c>
    </row>
    <row r="3" spans="1:3">
      <c t="s" r="A3" s="3">
        <v>538</v>
      </c>
    </row>
    <row r="4" spans="1:3">
      <c t="s" r="A4" s="4">
        <v>539</v>
      </c>
      <c t="n" r="B4" s="8">
        <v>264</v>
      </c>
      <c t="n" r="C4" s="8">
        <v>272</v>
      </c>
    </row>
    <row r="5" spans="1:3">
      <c t="n" r="A5" s="14">
        <v>2020</v>
      </c>
    </row>
    <row r="6" spans="1:3">
      <c t="s" r="A6" s="3">
        <v>538</v>
      </c>
    </row>
    <row r="7" spans="1:3">
      <c t="s" r="A7" s="4">
        <v>540</v>
      </c>
      <c t="n" r="B7" s="8">
        <v>1294</v>
      </c>
    </row>
    <row r="8" spans="1:3">
      <c t="s" r="A8" s="4">
        <v>541</v>
      </c>
      <c t="s" r="B8" s="4">
        <v>542</v>
      </c>
    </row>
    <row r="9" spans="1:3">
      <c t="s" r="A9" s="4">
        <v>543</v>
      </c>
      <c t="s" r="B9" s="4">
        <v>544</v>
      </c>
    </row>
    <row r="10" spans="1:3">
      <c t="n" r="A10" s="12">
        <v>2017</v>
      </c>
    </row>
    <row r="11" spans="1:3">
      <c t="s" r="A11" s="3">
        <v>538</v>
      </c>
    </row>
    <row r="12" spans="1:3">
      <c t="s" r="A12" s="4">
        <v>540</v>
      </c>
      <c t="n" r="B12" s="8">
        <v>2450</v>
      </c>
    </row>
    <row r="13" spans="1:3">
      <c t="s" r="A13" s="4">
        <v>541</v>
      </c>
      <c t="s" r="B13" s="4">
        <v>505</v>
      </c>
    </row>
    <row r="14" spans="1:3">
      <c t="s" r="A14" s="4">
        <v>543</v>
      </c>
      <c t="s" r="B14" s="4">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25</v>
      </c>
    </row>
    <row r="2" spans="1:3">
      <c t="s" r="A2" s="3">
        <v>547</v>
      </c>
    </row>
    <row r="3" spans="1:3">
      <c t="s" r="A3" s="4">
        <v>548</v>
      </c>
      <c t="n" r="B3" s="8">
        <v>387989</v>
      </c>
      <c t="n" r="C3" s="8">
        <v>324886</v>
      </c>
    </row>
    <row r="4" spans="1:3">
      <c t="s" r="A4" s="4">
        <v>40</v>
      </c>
    </row>
    <row r="5" spans="1:3">
      <c t="s" r="A5" s="3">
        <v>547</v>
      </c>
    </row>
    <row r="6" spans="1:3">
      <c t="s" r="A6" s="4">
        <v>548</v>
      </c>
      <c t="n" r="B6" s="5">
        <v>387989</v>
      </c>
      <c t="n" r="C6" s="5">
        <v>324886</v>
      </c>
    </row>
    <row r="7" spans="1:3">
      <c t="s" r="A7" s="4">
        <v>549</v>
      </c>
      <c t="n" r="B7" s="5">
        <v>397580</v>
      </c>
      <c t="n" r="C7" s="5">
        <v>336646</v>
      </c>
    </row>
    <row r="8" spans="1:3">
      <c t="s" r="A8" s="4">
        <v>50</v>
      </c>
    </row>
    <row r="9" spans="1:3">
      <c t="s" r="A9" s="3">
        <v>547</v>
      </c>
    </row>
    <row r="10" spans="1:3">
      <c t="s" r="A10" s="4">
        <v>550</v>
      </c>
      <c t="n" r="B10" s="5">
        <v>264</v>
      </c>
      <c t="n" r="C10" s="5">
        <v>272</v>
      </c>
    </row>
    <row r="11" spans="1:3">
      <c t="s" r="A11" s="4">
        <v>50</v>
      </c>
      <c t="n" r="B11" s="8">
        <v>264</v>
      </c>
      <c t="n" r="C11" s="8">
        <v>2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25</v>
      </c>
    </row>
    <row r="2" spans="1:3">
      <c t="s" r="A2" s="3">
        <v>552</v>
      </c>
    </row>
    <row r="3" spans="1:3">
      <c t="s" r="A3" s="4">
        <v>50</v>
      </c>
      <c t="n" r="B3" s="8">
        <v>264</v>
      </c>
      <c t="n" r="C3" s="8">
        <v>272</v>
      </c>
    </row>
    <row r="4" spans="1:3">
      <c t="s" r="A4" s="4">
        <v>50</v>
      </c>
    </row>
    <row r="5" spans="1:3">
      <c t="s" r="A5" s="3">
        <v>552</v>
      </c>
    </row>
    <row r="6" spans="1:3">
      <c t="s" r="A6" s="4">
        <v>50</v>
      </c>
      <c t="n" r="B6" s="5">
        <v>264</v>
      </c>
      <c t="n" r="C6" s="5">
        <v>272</v>
      </c>
    </row>
    <row r="7" spans="1:3">
      <c t="s" r="A7" s="4">
        <v>553</v>
      </c>
    </row>
    <row r="8" spans="1:3">
      <c t="s" r="A8" s="3">
        <v>552</v>
      </c>
    </row>
    <row r="9" spans="1:3">
      <c t="s" r="A9" s="4">
        <v>50</v>
      </c>
      <c t="n" r="B9" s="8">
        <v>264</v>
      </c>
      <c t="n" r="C9" s="8">
        <v>2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25</v>
      </c>
    </row>
    <row r="2" spans="1:3">
      <c t="s" r="A2" s="3">
        <v>552</v>
      </c>
    </row>
    <row r="3" spans="1:3">
      <c t="s" r="A3" s="4">
        <v>555</v>
      </c>
      <c t="n" r="B3" s="8">
        <v>397580</v>
      </c>
      <c t="n" r="C3" s="8">
        <v>336646</v>
      </c>
    </row>
    <row r="4" spans="1:3">
      <c t="n" r="A4" s="15">
        <v>3</v>
      </c>
    </row>
    <row r="5" spans="1:3">
      <c t="s" r="A5" s="3">
        <v>552</v>
      </c>
    </row>
    <row r="6" spans="1:3">
      <c t="s" r="A6" s="4">
        <v>555</v>
      </c>
      <c t="n" r="B6" s="8">
        <v>397580</v>
      </c>
      <c t="n" r="C6" s="8">
        <v>3366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556</v>
      </c>
      <c t="s" r="B1" s="2">
        <v>1</v>
      </c>
      <c t="s" r="C1" s="2">
        <v>374</v>
      </c>
    </row>
    <row r="2" spans="1:3">
      <c t="s" r="B2" s="2">
        <v>2</v>
      </c>
      <c t="s" r="C2" s="2">
        <v>25</v>
      </c>
    </row>
    <row r="3" spans="1:3">
      <c t="s" r="A3" s="4">
        <v>557</v>
      </c>
    </row>
    <row r="4" spans="1:3">
      <c t="s" r="A4" s="3">
        <v>558</v>
      </c>
    </row>
    <row r="5" spans="1:3">
      <c t="s" r="A5" s="4">
        <v>559</v>
      </c>
      <c t="s" r="B5" s="4">
        <v>560</v>
      </c>
      <c t="s" r="C5" s="4">
        <v>561</v>
      </c>
    </row>
    <row r="6" spans="1:3">
      <c t="s" r="A6" s="4">
        <v>562</v>
      </c>
    </row>
    <row r="7" spans="1:3">
      <c t="s" r="A7" s="3">
        <v>558</v>
      </c>
    </row>
    <row r="8" spans="1:3">
      <c t="s" r="A8" s="4">
        <v>559</v>
      </c>
      <c t="s" r="B8" s="4">
        <v>563</v>
      </c>
      <c t="s" r="C8" s="4">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0"/>
  </cols>
  <sheetData>
    <row r="1" spans="1:4">
      <c t="s" r="A1" s="1">
        <v>565</v>
      </c>
      <c t="s" r="B1" s="2">
        <v>1</v>
      </c>
    </row>
    <row r="2" spans="1:4">
      <c t="s" r="B2" s="2">
        <v>566</v>
      </c>
      <c t="s" r="C2" s="2">
        <v>567</v>
      </c>
      <c t="s" r="D2" s="2">
        <v>568</v>
      </c>
    </row>
    <row r="3" spans="1:4">
      <c t="s" r="A3" s="3">
        <v>117</v>
      </c>
    </row>
    <row r="4" spans="1:4">
      <c t="s" r="A4" s="4">
        <v>569</v>
      </c>
      <c t="n" r="B4" s="16">
        <v>0.6975</v>
      </c>
      <c t="n" r="C4" s="16">
        <v>0.675</v>
      </c>
    </row>
    <row r="5" spans="1:4">
      <c t="s" r="A5" s="4">
        <v>562</v>
      </c>
    </row>
    <row r="6" spans="1:4">
      <c t="s" r="A6" s="3">
        <v>117</v>
      </c>
    </row>
    <row r="7" spans="1:4">
      <c t="s" r="A7" s="4">
        <v>570</v>
      </c>
      <c t="n" r="B7" s="5">
        <v>2</v>
      </c>
    </row>
    <row r="8" spans="1:4">
      <c t="s" r="A8" s="4">
        <v>571</v>
      </c>
    </row>
    <row r="9" spans="1:4">
      <c t="s" r="A9" s="3">
        <v>117</v>
      </c>
    </row>
    <row r="10" spans="1:4">
      <c t="s" r="A10" s="4">
        <v>572</v>
      </c>
      <c t="n" r="B10" s="5">
        <v>15063000</v>
      </c>
      <c t="n" r="D10" s="5">
        <v>14621000</v>
      </c>
    </row>
    <row r="11" spans="1:4">
      <c t="s" r="A11" s="4">
        <v>573</v>
      </c>
      <c t="n" r="B11" s="5">
        <v>6000</v>
      </c>
      <c t="n" r="C11" s="5">
        <v>47000</v>
      </c>
    </row>
    <row r="12" spans="1:4">
      <c t="s" r="A12" s="4">
        <v>574</v>
      </c>
      <c t="n" r="B12" s="8">
        <v>87</v>
      </c>
      <c t="n" r="C12" s="8">
        <v>700</v>
      </c>
    </row>
    <row r="13" spans="1:4">
      <c t="s" r="A13" s="4">
        <v>572</v>
      </c>
      <c t="n" r="B13" s="5">
        <v>6000</v>
      </c>
      <c t="n" r="C13" s="5">
        <v>47000</v>
      </c>
    </row>
    <row r="14" spans="1:4">
      <c t="s" r="A14" s="4">
        <v>575</v>
      </c>
    </row>
    <row r="15" spans="1:4">
      <c t="s" r="A15" s="3">
        <v>117</v>
      </c>
    </row>
    <row r="16" spans="1:4">
      <c t="s" r="A16" s="4">
        <v>576</v>
      </c>
      <c t="n" r="B16" s="5">
        <v>1000</v>
      </c>
    </row>
    <row r="17" spans="1:4">
      <c t="s" r="A17" s="4">
        <v>403</v>
      </c>
    </row>
    <row r="18" spans="1:4">
      <c t="s" r="A18" s="3">
        <v>117</v>
      </c>
    </row>
    <row r="19" spans="1:4">
      <c t="s" r="A19" s="4">
        <v>577</v>
      </c>
      <c t="n" r="B19" s="8">
        <v>3502</v>
      </c>
      <c t="n" r="C19" s="8">
        <v>32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8</v>
      </c>
      <c t="s" r="B1" s="2">
        <v>1</v>
      </c>
    </row>
    <row r="2" spans="1:3">
      <c t="s" r="B2" s="2">
        <v>2</v>
      </c>
      <c t="s" r="C2" s="2">
        <v>72</v>
      </c>
    </row>
    <row r="3" spans="1:3">
      <c t="s" r="A3" s="3">
        <v>579</v>
      </c>
    </row>
    <row r="4" spans="1:3">
      <c t="s" r="A4" s="4">
        <v>580</v>
      </c>
      <c t="n" r="B4" s="9">
        <v>14.5</v>
      </c>
    </row>
    <row r="5" spans="1:3">
      <c t="s" r="A5" s="4">
        <v>581</v>
      </c>
      <c t="n" r="B5" s="8">
        <v>1465</v>
      </c>
    </row>
    <row r="6" spans="1:3">
      <c t="s" r="A6" s="4">
        <v>582</v>
      </c>
    </row>
    <row r="7" spans="1:3">
      <c t="s" r="A7" s="3">
        <v>579</v>
      </c>
    </row>
    <row r="8" spans="1:3">
      <c t="s" r="A8" s="4">
        <v>583</v>
      </c>
      <c t="n" r="B8" s="8">
        <v>30000</v>
      </c>
    </row>
    <row r="9" spans="1:3">
      <c t="s" r="A9" s="4">
        <v>584</v>
      </c>
      <c t="n" r="B9" s="5">
        <v>63000</v>
      </c>
      <c t="n" r="C9" s="5">
        <v>218000</v>
      </c>
    </row>
    <row r="10" spans="1:3">
      <c t="s" r="A10" s="4">
        <v>581</v>
      </c>
      <c t="n" r="B10" s="8">
        <v>919</v>
      </c>
      <c t="n" r="C10" s="8">
        <v>3049</v>
      </c>
    </row>
    <row r="11" spans="1:3">
      <c t="s" r="A11" s="4">
        <v>585</v>
      </c>
      <c t="n" r="B11" s="5">
        <v>38000</v>
      </c>
      <c t="n" r="C11" s="5">
        <v>81000</v>
      </c>
    </row>
    <row r="12" spans="1:3">
      <c t="s" r="A12" s="4">
        <v>586</v>
      </c>
      <c t="n" r="B12" s="8">
        <v>546</v>
      </c>
      <c t="n" r="C12" s="8">
        <v>1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1</v>
      </c>
      <c t="s" r="B1" s="2">
        <v>1</v>
      </c>
    </row>
    <row r="2" spans="1:3">
      <c t="s" r="B2" s="2">
        <v>2</v>
      </c>
      <c t="s" r="C2" s="2">
        <v>72</v>
      </c>
    </row>
    <row r="3" spans="1:3">
      <c t="s" r="A3" s="3">
        <v>142</v>
      </c>
    </row>
    <row r="4" spans="1:3">
      <c t="s" r="A4" s="4">
        <v>103</v>
      </c>
      <c t="n" r="B4" s="8">
        <v>9858</v>
      </c>
      <c t="n" r="C4" s="8">
        <v>8506</v>
      </c>
    </row>
    <row r="5" spans="1:3">
      <c t="s" r="A5" s="3">
        <v>143</v>
      </c>
    </row>
    <row r="6" spans="1:3">
      <c t="s" r="A6" s="4">
        <v>144</v>
      </c>
      <c t="n" r="B6" s="5">
        <v>-470</v>
      </c>
      <c t="n" r="C6" s="5">
        <v>-69</v>
      </c>
    </row>
    <row r="7" spans="1:3">
      <c t="s" r="A7" s="4">
        <v>101</v>
      </c>
      <c t="n" r="B7" s="5">
        <v>3</v>
      </c>
    </row>
    <row r="8" spans="1:3">
      <c t="s" r="A8" s="4">
        <v>145</v>
      </c>
      <c t="n" r="C8" s="5">
        <v>-463</v>
      </c>
    </row>
    <row r="9" spans="1:3">
      <c t="s" r="A9" s="4">
        <v>99</v>
      </c>
      <c t="n" r="B9" s="5">
        <v>-76</v>
      </c>
      <c t="n" r="C9" s="5">
        <v>-24</v>
      </c>
    </row>
    <row r="10" spans="1:3">
      <c t="s" r="A10" s="4">
        <v>96</v>
      </c>
      <c t="n" r="B10" s="5">
        <v>-717</v>
      </c>
      <c t="n" r="C10" s="5">
        <v>-785</v>
      </c>
    </row>
    <row r="11" spans="1:3">
      <c t="s" r="A11" s="4">
        <v>146</v>
      </c>
      <c t="n" r="B11" s="5">
        <v>711</v>
      </c>
      <c t="n" r="C11" s="5">
        <v>817</v>
      </c>
    </row>
    <row r="12" spans="1:3">
      <c t="s" r="A12" s="4">
        <v>147</v>
      </c>
      <c t="n" r="B12" s="5">
        <v>11911</v>
      </c>
      <c t="n" r="C12" s="5">
        <v>8834</v>
      </c>
    </row>
    <row r="13" spans="1:3">
      <c t="s" r="A13" s="4">
        <v>148</v>
      </c>
      <c t="n" r="B13" s="5">
        <v>2167</v>
      </c>
      <c t="n" r="C13" s="5">
        <v>1379</v>
      </c>
    </row>
    <row r="14" spans="1:3">
      <c t="s" r="A14" s="3">
        <v>149</v>
      </c>
    </row>
    <row r="15" spans="1:3">
      <c t="s" r="A15" s="4">
        <v>150</v>
      </c>
      <c t="n" r="B15" s="5">
        <v>-1169</v>
      </c>
      <c t="n" r="C15" s="5">
        <v>-239</v>
      </c>
    </row>
    <row r="16" spans="1:3">
      <c t="s" r="A16" s="4">
        <v>151</v>
      </c>
      <c t="n" r="B16" s="5">
        <v>496</v>
      </c>
      <c t="n" r="C16" s="5">
        <v>-547</v>
      </c>
    </row>
    <row r="17" spans="1:3">
      <c t="s" r="A17" s="4">
        <v>31</v>
      </c>
      <c t="n" r="B17" s="5">
        <v>109</v>
      </c>
      <c t="n" r="C17" s="5">
        <v>59</v>
      </c>
    </row>
    <row r="18" spans="1:3">
      <c t="s" r="A18" s="4">
        <v>32</v>
      </c>
      <c t="n" r="B18" s="5">
        <v>14</v>
      </c>
      <c t="n" r="C18" s="5">
        <v>627</v>
      </c>
    </row>
    <row r="19" spans="1:3">
      <c t="s" r="A19" s="4">
        <v>33</v>
      </c>
      <c t="n" r="B19" s="5">
        <v>296</v>
      </c>
      <c t="n" r="C19" s="5">
        <v>990</v>
      </c>
    </row>
    <row r="20" spans="1:3">
      <c t="s" r="A20" s="4">
        <v>152</v>
      </c>
      <c t="n" r="C20" s="5">
        <v>-7219</v>
      </c>
    </row>
    <row r="21" spans="1:3">
      <c t="s" r="A21" s="4">
        <v>37</v>
      </c>
      <c t="n" r="B21" s="5">
        <v>-186</v>
      </c>
      <c t="n" r="C21" s="5">
        <v>-8</v>
      </c>
    </row>
    <row r="22" spans="1:3">
      <c t="s" r="A22" s="4">
        <v>44</v>
      </c>
      <c t="n" r="B22" s="5">
        <v>-2155</v>
      </c>
      <c t="n" r="C22" s="5">
        <v>-87</v>
      </c>
    </row>
    <row r="23" spans="1:3">
      <c t="s" r="A23" s="4">
        <v>45</v>
      </c>
      <c t="n" r="B23" s="5">
        <v>154</v>
      </c>
      <c t="n" r="C23" s="5">
        <v>235</v>
      </c>
    </row>
    <row r="24" spans="1:3">
      <c t="s" r="A24" s="4">
        <v>153</v>
      </c>
      <c t="n" r="B24" s="5">
        <v>-913</v>
      </c>
      <c t="n" r="C24" s="5">
        <v>-41</v>
      </c>
    </row>
    <row r="25" spans="1:3">
      <c t="s" r="A25" s="4">
        <v>52</v>
      </c>
      <c t="n" r="B25" s="5">
        <v>377</v>
      </c>
      <c t="n" r="C25" s="5">
        <v>2020</v>
      </c>
    </row>
    <row r="26" spans="1:3">
      <c t="s" r="A26" s="4">
        <v>154</v>
      </c>
      <c t="n" r="B26" s="5">
        <v>20410</v>
      </c>
      <c t="n" r="C26" s="5">
        <v>13985</v>
      </c>
    </row>
    <row r="27" spans="1:3">
      <c t="s" r="A27" s="3">
        <v>155</v>
      </c>
    </row>
    <row r="28" spans="1:3">
      <c t="s" r="A28" s="4">
        <v>156</v>
      </c>
      <c t="n" r="B28" s="5">
        <v>-20733</v>
      </c>
      <c t="n" r="C28" s="5">
        <v>-4986</v>
      </c>
    </row>
    <row r="29" spans="1:3">
      <c t="s" r="A29" s="4">
        <v>157</v>
      </c>
      <c t="n" r="B29" s="5">
        <v>-4211</v>
      </c>
      <c t="n" r="C29" s="5">
        <v>-7352</v>
      </c>
    </row>
    <row r="30" spans="1:3">
      <c t="s" r="A30" s="4">
        <v>158</v>
      </c>
      <c t="n" r="B30" s="5">
        <v>1424</v>
      </c>
      <c t="n" r="C30" s="5">
        <v>625</v>
      </c>
    </row>
    <row r="31" spans="1:3">
      <c t="s" r="A31" s="4">
        <v>159</v>
      </c>
      <c t="n" r="B31" s="5">
        <v>13</v>
      </c>
    </row>
    <row r="32" spans="1:3">
      <c t="s" r="A32" s="4">
        <v>30</v>
      </c>
      <c t="n" r="B32" s="5">
        <v>-36</v>
      </c>
      <c t="n" r="C32" s="5">
        <v>-648</v>
      </c>
    </row>
    <row r="33" spans="1:3">
      <c t="s" r="A33" s="4">
        <v>160</v>
      </c>
      <c t="n" r="B33" s="5">
        <v>120</v>
      </c>
      <c t="n" r="C33" s="5">
        <v>264</v>
      </c>
    </row>
    <row r="34" spans="1:3">
      <c t="s" r="A34" s="4">
        <v>161</v>
      </c>
      <c t="n" r="B34" s="5">
        <v>1236</v>
      </c>
      <c t="n" r="C34" s="5">
        <v>-55</v>
      </c>
    </row>
    <row r="35" spans="1:3">
      <c t="s" r="A35" s="4">
        <v>162</v>
      </c>
      <c t="n" r="C35" s="5">
        <v>-600</v>
      </c>
    </row>
    <row r="36" spans="1:3">
      <c t="s" r="A36" s="4">
        <v>51</v>
      </c>
      <c t="n" r="C36" s="5">
        <v>189</v>
      </c>
    </row>
    <row r="37" spans="1:3">
      <c t="s" r="A37" s="4">
        <v>163</v>
      </c>
      <c t="n" r="B37" s="5">
        <v>-22187</v>
      </c>
      <c t="n" r="C37" s="5">
        <v>-12563</v>
      </c>
    </row>
    <row r="38" spans="1:3">
      <c t="s" r="A38" s="3">
        <v>164</v>
      </c>
    </row>
    <row r="39" spans="1:3">
      <c t="s" r="A39" s="4">
        <v>165</v>
      </c>
      <c t="n" r="B39" s="5">
        <v>-1237</v>
      </c>
      <c t="n" r="C39" s="5">
        <v>-382</v>
      </c>
    </row>
    <row r="40" spans="1:3">
      <c t="s" r="A40" s="4">
        <v>166</v>
      </c>
      <c t="n" r="B40" s="5">
        <v>-174</v>
      </c>
      <c t="n" r="C40" s="5">
        <v>-6</v>
      </c>
    </row>
    <row r="41" spans="1:3">
      <c t="s" r="A41" s="4">
        <v>167</v>
      </c>
      <c t="n" r="C41" s="5">
        <v>8</v>
      </c>
    </row>
    <row r="42" spans="1:3">
      <c t="s" r="A42" s="4">
        <v>168</v>
      </c>
      <c t="n" r="B42" s="5">
        <v>-68</v>
      </c>
      <c t="n" r="C42" s="5">
        <v>-25</v>
      </c>
    </row>
    <row r="43" spans="1:3">
      <c t="s" r="A43" s="4">
        <v>169</v>
      </c>
      <c t="n" r="B43" s="5">
        <v>26035</v>
      </c>
      <c t="n" r="C43" s="5">
        <v>13908</v>
      </c>
    </row>
    <row r="44" spans="1:3">
      <c t="s" r="A44" s="4">
        <v>170</v>
      </c>
      <c t="n" r="B44" s="5">
        <v>-12917</v>
      </c>
      <c t="n" r="C44" s="5">
        <v>-5833</v>
      </c>
    </row>
    <row r="45" spans="1:3">
      <c t="s" r="A45" s="4">
        <v>171</v>
      </c>
      <c t="n" r="B45" s="5">
        <v>9741</v>
      </c>
      <c t="n" r="C45" s="5">
        <v>5443</v>
      </c>
    </row>
    <row r="46" spans="1:3">
      <c t="s" r="A46" s="4">
        <v>172</v>
      </c>
      <c t="n" r="B46" s="5">
        <v>-26160</v>
      </c>
      <c t="n" r="C46" s="5">
        <v>-5443</v>
      </c>
    </row>
    <row r="47" spans="1:3">
      <c t="s" r="A47" s="4">
        <v>173</v>
      </c>
      <c t="n" r="B47" s="5">
        <v>5015</v>
      </c>
    </row>
    <row r="48" spans="1:3">
      <c t="s" r="A48" s="4">
        <v>174</v>
      </c>
      <c t="n" r="B48" s="5">
        <v>25750</v>
      </c>
    </row>
    <row r="49" spans="1:3">
      <c t="s" r="A49" s="4">
        <v>175</v>
      </c>
      <c t="n" r="B49" s="5">
        <v>1261</v>
      </c>
      <c t="n" r="C49" s="5">
        <v>1330</v>
      </c>
    </row>
    <row r="50" spans="1:3">
      <c t="s" r="A50" s="4">
        <v>127</v>
      </c>
      <c t="n" r="B50" s="5">
        <v>-1465</v>
      </c>
      <c t="n" r="C50" s="5">
        <v>-4187</v>
      </c>
    </row>
    <row r="51" spans="1:3">
      <c t="s" r="A51" s="4">
        <v>176</v>
      </c>
      <c t="n" r="B51" s="5">
        <v>-11792</v>
      </c>
      <c t="n" r="C51" s="5">
        <v>-10450</v>
      </c>
    </row>
    <row r="52" spans="1:3">
      <c t="s" r="A52" s="4">
        <v>177</v>
      </c>
      <c t="n" r="B52" s="5">
        <v>-1335</v>
      </c>
    </row>
    <row r="53" spans="1:3">
      <c t="s" r="A53" s="4">
        <v>178</v>
      </c>
      <c t="n" r="B53" s="5">
        <v>12654</v>
      </c>
      <c t="n" r="C53" s="5">
        <v>-5637</v>
      </c>
    </row>
    <row r="54" spans="1:3">
      <c t="s" r="A54" s="4">
        <v>179</v>
      </c>
      <c t="n" r="B54" s="5">
        <v>10877</v>
      </c>
      <c t="n" r="C54" s="5">
        <v>-4215</v>
      </c>
    </row>
    <row r="55" spans="1:3">
      <c t="s" r="A55" s="4">
        <v>180</v>
      </c>
      <c t="n" r="B55" s="5">
        <v>643</v>
      </c>
      <c t="n" r="C55" s="5">
        <v>13849</v>
      </c>
    </row>
    <row r="56" spans="1:3">
      <c t="s" r="A56" s="4">
        <v>181</v>
      </c>
      <c t="n" r="B56" s="5">
        <v>11520</v>
      </c>
      <c t="n" r="C56" s="5">
        <v>9634</v>
      </c>
    </row>
    <row r="57" spans="1:3">
      <c t="s" r="A57" s="3">
        <v>182</v>
      </c>
    </row>
    <row r="58" spans="1:3">
      <c t="s" r="A58" s="4">
        <v>183</v>
      </c>
      <c t="n" r="B58" s="5">
        <v>11806</v>
      </c>
      <c t="n" r="C58" s="5">
        <v>9179</v>
      </c>
    </row>
    <row r="59" spans="1:3">
      <c t="s" r="A59" s="3">
        <v>184</v>
      </c>
    </row>
    <row r="60" spans="1:3">
      <c t="s" r="A60" s="4">
        <v>185</v>
      </c>
      <c t="n" r="B60" s="5">
        <v>3048</v>
      </c>
      <c t="n" r="C60" s="5">
        <v>2392</v>
      </c>
    </row>
    <row r="61" spans="1:3">
      <c t="s" r="A61" s="4">
        <v>186</v>
      </c>
      <c t="n" r="B61" s="5">
        <v>1753</v>
      </c>
      <c t="n" r="C61" s="5">
        <v>1248</v>
      </c>
    </row>
    <row r="62" spans="1:3">
      <c t="s" r="A62" s="4">
        <v>187</v>
      </c>
      <c t="n" r="B62" s="5">
        <v>3502</v>
      </c>
      <c t="n" r="C62" s="5">
        <v>3277</v>
      </c>
    </row>
    <row r="63" spans="1:3">
      <c t="s" r="A63" s="4">
        <v>134</v>
      </c>
      <c t="n" r="B63" s="5">
        <v>87</v>
      </c>
      <c t="n" r="C63" s="5">
        <v>700</v>
      </c>
    </row>
    <row r="64" spans="1:3">
      <c t="s" r="A64" s="4">
        <v>188</v>
      </c>
      <c t="n" r="B64" s="5">
        <v>56</v>
      </c>
      <c t="n" r="C64" s="5">
        <v>23</v>
      </c>
    </row>
    <row r="65" spans="1:3">
      <c t="s" r="A65" s="4">
        <v>189</v>
      </c>
      <c t="n" r="B65" s="5">
        <v>7452</v>
      </c>
      <c t="n" r="C65" s="5">
        <v>15466</v>
      </c>
    </row>
    <row r="66" spans="1:3">
      <c t="s" r="A66" s="4">
        <v>190</v>
      </c>
      <c t="n" r="C66" s="5">
        <v>1316</v>
      </c>
    </row>
    <row r="67" spans="1:3">
      <c t="s" r="A67" s="4">
        <v>191</v>
      </c>
      <c t="n" r="C67" s="5">
        <v>791</v>
      </c>
    </row>
    <row r="68" spans="1:3">
      <c t="s" r="A68" s="4">
        <v>192</v>
      </c>
      <c t="n" r="B68" s="5">
        <v>80</v>
      </c>
      <c t="n" r="C68" s="5">
        <v>167</v>
      </c>
    </row>
    <row r="69" spans="1:3">
      <c t="s" r="A69" s="4">
        <v>193</v>
      </c>
      <c t="n" r="B69" s="5">
        <v>8</v>
      </c>
      <c t="n" r="C69" s="5">
        <v>41</v>
      </c>
    </row>
    <row r="70" spans="1:3">
      <c t="s" r="A70" s="4">
        <v>194</v>
      </c>
      <c t="n" r="B70" s="5">
        <v>45830</v>
      </c>
    </row>
    <row r="71" spans="1:3">
      <c t="s" r="A71" s="4">
        <v>195</v>
      </c>
      <c t="n" r="B71" s="5">
        <v>2000</v>
      </c>
      <c t="n" r="C71" s="5">
        <v>704</v>
      </c>
    </row>
    <row r="72" spans="1:3">
      <c t="s" r="A72" s="4">
        <v>196</v>
      </c>
      <c t="n" r="C72" s="5">
        <v>158</v>
      </c>
    </row>
    <row r="73" spans="1:3">
      <c t="s" r="A73" s="4">
        <v>197</v>
      </c>
      <c t="n" r="B73" s="8">
        <v>65</v>
      </c>
      <c t="n" r="C73" s="8">
        <v>9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587</v>
      </c>
      <c t="s" r="B1" s="2">
        <v>1</v>
      </c>
    </row>
    <row r="2" spans="1:4">
      <c t="s" r="B2" s="2">
        <v>2</v>
      </c>
      <c t="s" r="C2" s="2">
        <v>72</v>
      </c>
      <c t="s" r="D2" s="2">
        <v>25</v>
      </c>
    </row>
    <row r="3" spans="1:4">
      <c t="s" r="A3" s="3">
        <v>588</v>
      </c>
    </row>
    <row r="4" spans="1:4">
      <c t="s" r="A4" s="4">
        <v>589</v>
      </c>
      <c t="n" r="B4" s="5">
        <v>7538000</v>
      </c>
      <c t="n" r="D4" s="5">
        <v>5624000</v>
      </c>
    </row>
    <row r="5" spans="1:4">
      <c t="s" r="A5" s="4">
        <v>590</v>
      </c>
      <c t="n" r="B5" s="5">
        <v>0</v>
      </c>
      <c t="n" r="D5" s="5">
        <v>0</v>
      </c>
    </row>
    <row r="6" spans="1:4">
      <c t="s" r="A6" s="4">
        <v>591</v>
      </c>
      <c t="n" r="B6" s="16">
        <v>0.6975</v>
      </c>
      <c t="n" r="C6" s="16">
        <v>0.675</v>
      </c>
    </row>
    <row r="7" spans="1:4">
      <c t="s" r="A7" s="4">
        <v>116</v>
      </c>
    </row>
    <row r="8" spans="1:4">
      <c t="s" r="A8" s="3">
        <v>588</v>
      </c>
    </row>
    <row r="9" spans="1:4">
      <c t="s" r="A9" s="4">
        <v>592</v>
      </c>
      <c t="n" r="B9" s="5">
        <v>100000000</v>
      </c>
    </row>
    <row r="10" spans="1:4">
      <c t="s" r="A10" s="4">
        <v>593</v>
      </c>
      <c t="n" r="B10" s="9">
        <v>0.01</v>
      </c>
    </row>
    <row r="11" spans="1:4">
      <c t="s" r="A11" s="4">
        <v>594</v>
      </c>
      <c t="n" r="B11" s="5">
        <v>50000000</v>
      </c>
    </row>
    <row r="12" spans="1:4">
      <c t="s" r="A12" s="4">
        <v>595</v>
      </c>
      <c t="n" r="B12" s="9">
        <v>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96</v>
      </c>
      <c t="s" r="B1" s="2">
        <v>1</v>
      </c>
      <c t="s" r="D1" s="2">
        <v>374</v>
      </c>
    </row>
    <row r="2" spans="1:5">
      <c t="s" r="B2" s="2">
        <v>2</v>
      </c>
      <c t="s" r="C2" s="2">
        <v>72</v>
      </c>
      <c t="s" r="D2" s="2">
        <v>25</v>
      </c>
      <c t="s" r="E2" s="2">
        <v>597</v>
      </c>
    </row>
    <row r="3" spans="1:5">
      <c t="s" r="A3" s="3">
        <v>598</v>
      </c>
    </row>
    <row r="4" spans="1:5">
      <c t="s" r="A4" s="4">
        <v>599</v>
      </c>
      <c t="n" r="E4" s="5">
        <v>2000000</v>
      </c>
    </row>
    <row r="5" spans="1:5">
      <c t="s" r="A5" s="4">
        <v>600</v>
      </c>
      <c t="s" r="B5" s="4">
        <v>601</v>
      </c>
    </row>
    <row r="6" spans="1:5">
      <c t="s" r="A6" s="4">
        <v>602</v>
      </c>
      <c t="n" r="B6" s="8">
        <v>5</v>
      </c>
    </row>
    <row r="7" spans="1:5">
      <c t="s" r="A7" s="4">
        <v>603</v>
      </c>
      <c t="s" r="B7" s="4">
        <v>397</v>
      </c>
    </row>
    <row r="8" spans="1:5">
      <c t="s" r="A8" s="4">
        <v>604</v>
      </c>
      <c t="s" r="B8" s="4">
        <v>382</v>
      </c>
    </row>
    <row r="9" spans="1:5">
      <c t="s" r="A9" s="4">
        <v>605</v>
      </c>
      <c t="n" r="B9" s="9">
        <v>15.5</v>
      </c>
      <c t="n" r="D9" s="8">
        <v>15</v>
      </c>
    </row>
    <row r="10" spans="1:5">
      <c t="s" r="A10" s="4">
        <v>606</v>
      </c>
      <c t="n" r="B10" s="17">
        <v>14.725</v>
      </c>
      <c t="n" r="D10" s="18">
        <v>14.25</v>
      </c>
    </row>
    <row r="11" spans="1:5">
      <c t="s" r="A11" s="4">
        <v>607</v>
      </c>
      <c t="n" r="B11" s="9">
        <v>15.5</v>
      </c>
      <c t="n" r="D11" s="8">
        <v>15</v>
      </c>
    </row>
    <row r="12" spans="1:5">
      <c t="s" r="A12" s="4">
        <v>608</v>
      </c>
      <c t="s" r="B12" s="4">
        <v>609</v>
      </c>
    </row>
    <row r="13" spans="1:5">
      <c t="s" r="A13" s="4">
        <v>610</v>
      </c>
      <c t="n" r="B13" s="5">
        <v>208000</v>
      </c>
      <c t="n" r="C13" s="5">
        <v>172000</v>
      </c>
    </row>
    <row r="14" spans="1:5">
      <c t="s" r="A14" s="4">
        <v>611</v>
      </c>
      <c t="n" r="B14" s="5">
        <v>82000</v>
      </c>
      <c t="n" r="C14" s="5">
        <v>9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12</v>
      </c>
      <c t="s" r="B1" s="2">
        <v>71</v>
      </c>
      <c t="s" r="D1" s="2">
        <v>1</v>
      </c>
    </row>
    <row r="2" spans="1:6">
      <c t="s" r="B2" s="2">
        <v>2</v>
      </c>
      <c t="s" r="C2" s="2">
        <v>72</v>
      </c>
      <c t="s" r="D2" s="2">
        <v>2</v>
      </c>
      <c t="s" r="E2" s="2">
        <v>72</v>
      </c>
      <c t="s" r="F2" s="2">
        <v>25</v>
      </c>
    </row>
    <row r="3" spans="1:6">
      <c t="s" r="A3" s="3">
        <v>613</v>
      </c>
    </row>
    <row r="4" spans="1:6">
      <c t="s" r="A4" s="4">
        <v>90</v>
      </c>
      <c t="n" r="B4" s="8">
        <v>14</v>
      </c>
      <c t="n" r="C4" s="8">
        <v>11</v>
      </c>
      <c t="n" r="D4" s="8">
        <v>37</v>
      </c>
      <c t="n" r="E4" s="8">
        <v>35</v>
      </c>
    </row>
    <row r="5" spans="1:6">
      <c t="s" r="A5" s="4">
        <v>614</v>
      </c>
      <c t="n" r="B5" s="8">
        <v>14</v>
      </c>
      <c t="n" r="D5" s="8">
        <v>14</v>
      </c>
      <c t="n" r="F5" s="8">
        <v>32</v>
      </c>
    </row>
    <row r="6" spans="1:6">
      <c t="s" r="A6" s="4">
        <v>615</v>
      </c>
    </row>
    <row r="7" spans="1:6">
      <c t="s" r="A7" s="3">
        <v>613</v>
      </c>
    </row>
    <row r="8" spans="1:6">
      <c t="s" r="A8" s="4">
        <v>616</v>
      </c>
      <c t="s" r="D8" s="4">
        <v>617</v>
      </c>
      <c t="s" r="E8" s="4">
        <v>617</v>
      </c>
    </row>
    <row r="9" spans="1:6">
      <c t="s" r="A9" s="4">
        <v>618</v>
      </c>
      <c t="n" r="D9" s="8">
        <v>6930</v>
      </c>
      <c t="n" r="E9" s="8">
        <v>4818</v>
      </c>
    </row>
    <row r="10" spans="1:6">
      <c t="s" r="A10" s="4">
        <v>619</v>
      </c>
    </row>
    <row r="11" spans="1:6">
      <c t="s" r="A11" s="3">
        <v>613</v>
      </c>
    </row>
    <row r="12" spans="1:6">
      <c t="s" r="A12" s="4">
        <v>620</v>
      </c>
      <c t="n" r="D12" s="5">
        <v>105</v>
      </c>
    </row>
    <row r="13" spans="1:6">
      <c t="s" r="A13" s="4">
        <v>621</v>
      </c>
    </row>
    <row r="14" spans="1:6">
      <c t="s" r="A14" s="3">
        <v>613</v>
      </c>
    </row>
    <row r="15" spans="1:6">
      <c t="s" r="A15" s="4">
        <v>620</v>
      </c>
      <c t="n" r="D15" s="5">
        <v>75</v>
      </c>
    </row>
    <row r="16" spans="1:6">
      <c t="s" r="A16" s="4">
        <v>622</v>
      </c>
    </row>
    <row r="17" spans="1:6">
      <c t="s" r="A17" s="3">
        <v>613</v>
      </c>
    </row>
    <row r="18" spans="1:6">
      <c t="s" r="A18" s="4">
        <v>620</v>
      </c>
      <c t="n" r="D18" s="5">
        <v>30</v>
      </c>
    </row>
    <row r="19" spans="1:6">
      <c t="s" r="A19" s="4">
        <v>623</v>
      </c>
    </row>
    <row r="20" spans="1:6">
      <c t="s" r="A20" s="3">
        <v>613</v>
      </c>
    </row>
    <row r="21" spans="1:6">
      <c t="s" r="A21" s="4">
        <v>620</v>
      </c>
      <c t="n" r="D21" s="5">
        <v>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55"/>
    <col customWidth="1" max="5" min="5" width="25"/>
    <col customWidth="1" max="6" min="6" width="21"/>
  </cols>
  <sheetData>
    <row r="1" spans="1:6">
      <c t="s" r="A1" s="1">
        <v>624</v>
      </c>
      <c t="s" r="B1" s="2">
        <v>71</v>
      </c>
      <c t="s" r="D1" s="2">
        <v>1</v>
      </c>
    </row>
    <row r="2" spans="1:6">
      <c t="s" r="B2" s="2">
        <v>500</v>
      </c>
      <c t="s" r="C2" s="2">
        <v>625</v>
      </c>
      <c t="s" r="D2" s="2">
        <v>626</v>
      </c>
      <c t="s" r="E2" s="2">
        <v>625</v>
      </c>
      <c t="s" r="F2" s="2">
        <v>331</v>
      </c>
    </row>
    <row r="3" spans="1:6">
      <c t="s" r="A3" s="3">
        <v>613</v>
      </c>
    </row>
    <row r="4" spans="1:6">
      <c t="s" r="A4" s="4">
        <v>627</v>
      </c>
      <c t="n" r="D4" s="5">
        <v>0</v>
      </c>
    </row>
    <row r="5" spans="1:6">
      <c t="s" r="A5" s="4">
        <v>628</v>
      </c>
      <c t="s" r="D5" s="4">
        <v>629</v>
      </c>
    </row>
    <row r="6" spans="1:6">
      <c t="s" r="A6" s="4">
        <v>630</v>
      </c>
      <c t="s" r="D6" s="4">
        <v>631</v>
      </c>
    </row>
    <row r="7" spans="1:6">
      <c t="s" r="A7" s="4">
        <v>632</v>
      </c>
      <c t="n" r="B7" s="8">
        <v>617</v>
      </c>
      <c t="n" r="C7" s="8">
        <v>465</v>
      </c>
      <c t="n" r="D7" s="8">
        <v>1764</v>
      </c>
      <c t="n" r="E7" s="8">
        <v>1356</v>
      </c>
    </row>
    <row r="8" spans="1:6">
      <c t="s" r="A8" s="4">
        <v>633</v>
      </c>
      <c t="n" r="B8" s="5">
        <v>23640</v>
      </c>
      <c t="n" r="C8" s="8">
        <v>17210</v>
      </c>
      <c t="n" r="D8" s="8">
        <v>68715</v>
      </c>
      <c t="n" r="E8" s="5">
        <v>50468</v>
      </c>
    </row>
    <row r="9" spans="1:6">
      <c t="s" r="A9" s="4">
        <v>634</v>
      </c>
    </row>
    <row r="10" spans="1:6">
      <c t="s" r="A10" s="3">
        <v>613</v>
      </c>
    </row>
    <row r="11" spans="1:6">
      <c t="s" r="A11" s="4">
        <v>635</v>
      </c>
      <c t="s" r="D11" s="4">
        <v>530</v>
      </c>
    </row>
    <row r="12" spans="1:6">
      <c t="s" r="A12" s="4">
        <v>636</v>
      </c>
      <c t="s" r="D12" s="4">
        <v>530</v>
      </c>
    </row>
    <row r="13" spans="1:6">
      <c t="s" r="A13" s="4">
        <v>637</v>
      </c>
      <c t="n" r="D13" s="5">
        <v>375</v>
      </c>
    </row>
    <row r="14" spans="1:6">
      <c t="s" r="A14" s="4">
        <v>638</v>
      </c>
      <c t="s" r="D14" s="4">
        <v>639</v>
      </c>
    </row>
    <row r="15" spans="1:6">
      <c t="s" r="A15" s="4">
        <v>640</v>
      </c>
    </row>
    <row r="16" spans="1:6">
      <c t="s" r="A16" s="3">
        <v>613</v>
      </c>
    </row>
    <row r="17" spans="1:6">
      <c t="s" r="A17" s="4">
        <v>641</v>
      </c>
      <c t="s" r="D17" s="4">
        <v>642</v>
      </c>
    </row>
    <row r="18" spans="1:6">
      <c t="s" r="A18" s="4">
        <v>643</v>
      </c>
    </row>
    <row r="19" spans="1:6">
      <c t="s" r="A19" s="3">
        <v>613</v>
      </c>
    </row>
    <row r="20" spans="1:6">
      <c t="s" r="A20" s="4">
        <v>644</v>
      </c>
      <c t="n" r="D20" s="5">
        <v>375</v>
      </c>
    </row>
    <row r="21" spans="1:6">
      <c t="s" r="A21" s="4">
        <v>645</v>
      </c>
      <c t="s" r="D21" s="4">
        <v>646</v>
      </c>
    </row>
    <row r="22" spans="1:6">
      <c t="s" r="A22" s="4">
        <v>641</v>
      </c>
      <c t="s" r="D22" s="4">
        <v>617</v>
      </c>
    </row>
    <row r="23" spans="1:6">
      <c t="s" r="A23" s="4">
        <v>647</v>
      </c>
    </row>
    <row r="24" spans="1:6">
      <c t="s" r="A24" s="3">
        <v>613</v>
      </c>
    </row>
    <row r="25" spans="1:6">
      <c t="s" r="A25" s="4">
        <v>641</v>
      </c>
      <c t="s" r="D25" s="4">
        <v>617</v>
      </c>
    </row>
    <row r="26" spans="1:6">
      <c t="s" r="A26" s="4">
        <v>648</v>
      </c>
      <c t="s" r="D26" s="4">
        <v>649</v>
      </c>
    </row>
    <row r="27" spans="1:6">
      <c t="s" r="A27" s="4">
        <v>650</v>
      </c>
    </row>
    <row r="28" spans="1:6">
      <c t="s" r="A28" s="3">
        <v>613</v>
      </c>
    </row>
    <row r="29" spans="1:6">
      <c t="s" r="A29" s="4">
        <v>651</v>
      </c>
      <c t="n" r="D29" s="8">
        <v>0</v>
      </c>
    </row>
    <row r="30" spans="1:6">
      <c t="s" r="A30" s="4">
        <v>652</v>
      </c>
      <c t="n" r="D30" s="5">
        <v>0</v>
      </c>
    </row>
    <row r="31" spans="1:6">
      <c t="s" r="A31" s="4">
        <v>653</v>
      </c>
    </row>
    <row r="32" spans="1:6">
      <c t="s" r="A32" s="3">
        <v>613</v>
      </c>
    </row>
    <row r="33" spans="1:6">
      <c t="s" r="A33" s="4">
        <v>651</v>
      </c>
      <c t="n" r="D33" s="5">
        <v>10000</v>
      </c>
    </row>
    <row r="34" spans="1:6">
      <c t="s" r="A34" s="4">
        <v>652</v>
      </c>
      <c t="n" r="D34" s="8">
        <v>500</v>
      </c>
    </row>
    <row r="35" spans="1:6">
      <c t="s" r="A35" s="4">
        <v>654</v>
      </c>
    </row>
    <row r="36" spans="1:6">
      <c t="s" r="A36" s="3">
        <v>613</v>
      </c>
    </row>
    <row r="37" spans="1:6">
      <c t="s" r="A37" s="4">
        <v>641</v>
      </c>
      <c t="s" r="D37" s="4">
        <v>655</v>
      </c>
    </row>
    <row r="38" spans="1:6">
      <c t="s" r="A38" s="4">
        <v>648</v>
      </c>
      <c t="s" r="D38" s="4">
        <v>656</v>
      </c>
    </row>
    <row r="39" spans="1:6">
      <c t="s" r="A39" s="4">
        <v>657</v>
      </c>
    </row>
    <row r="40" spans="1:6">
      <c t="s" r="A40" s="3">
        <v>613</v>
      </c>
    </row>
    <row r="41" spans="1:6">
      <c t="s" r="A41" s="4">
        <v>651</v>
      </c>
      <c t="n" r="D41" s="8">
        <v>10000</v>
      </c>
    </row>
    <row r="42" spans="1:6">
      <c t="s" r="A42" s="4">
        <v>652</v>
      </c>
      <c t="n" r="D42" s="5">
        <v>500</v>
      </c>
    </row>
    <row r="43" spans="1:6">
      <c t="s" r="A43" s="4">
        <v>658</v>
      </c>
    </row>
    <row r="44" spans="1:6">
      <c t="s" r="A44" s="3">
        <v>613</v>
      </c>
    </row>
    <row r="45" spans="1:6">
      <c t="s" r="A45" s="4">
        <v>651</v>
      </c>
      <c t="n" r="D45" s="5">
        <v>20000</v>
      </c>
    </row>
    <row r="46" spans="1:6">
      <c t="s" r="A46" s="4">
        <v>652</v>
      </c>
      <c t="n" r="D46" s="8">
        <v>950</v>
      </c>
    </row>
    <row r="47" spans="1:6">
      <c t="s" r="A47" s="4">
        <v>659</v>
      </c>
    </row>
    <row r="48" spans="1:6">
      <c t="s" r="A48" s="3">
        <v>613</v>
      </c>
    </row>
    <row r="49" spans="1:6">
      <c t="s" r="A49" s="4">
        <v>641</v>
      </c>
      <c t="s" r="D49" s="4">
        <v>560</v>
      </c>
    </row>
    <row r="50" spans="1:6">
      <c t="s" r="A50" s="4">
        <v>648</v>
      </c>
      <c t="s" r="D50" s="4">
        <v>660</v>
      </c>
    </row>
    <row r="51" spans="1:6">
      <c t="s" r="A51" s="4">
        <v>661</v>
      </c>
    </row>
    <row r="52" spans="1:6">
      <c t="s" r="A52" s="3">
        <v>613</v>
      </c>
    </row>
    <row r="53" spans="1:6">
      <c t="s" r="A53" s="4">
        <v>651</v>
      </c>
      <c t="n" r="D53" s="8">
        <v>20000</v>
      </c>
    </row>
    <row r="54" spans="1:6">
      <c t="s" r="A54" s="4">
        <v>652</v>
      </c>
      <c t="n" r="D54" s="5">
        <v>950</v>
      </c>
    </row>
    <row r="55" spans="1:6">
      <c t="s" r="A55" s="4">
        <v>662</v>
      </c>
    </row>
    <row r="56" spans="1:6">
      <c t="s" r="A56" s="3">
        <v>613</v>
      </c>
    </row>
    <row r="57" spans="1:6">
      <c t="s" r="A57" s="4">
        <v>651</v>
      </c>
      <c t="n" r="D57" s="5">
        <v>30000</v>
      </c>
    </row>
    <row r="58" spans="1:6">
      <c t="s" r="A58" s="4">
        <v>652</v>
      </c>
      <c t="n" r="D58" s="8">
        <v>1350</v>
      </c>
    </row>
    <row r="59" spans="1:6">
      <c t="s" r="A59" s="4">
        <v>663</v>
      </c>
    </row>
    <row r="60" spans="1:6">
      <c t="s" r="A60" s="3">
        <v>613</v>
      </c>
    </row>
    <row r="61" spans="1:6">
      <c t="s" r="A61" s="4">
        <v>641</v>
      </c>
      <c t="s" r="D61" s="4">
        <v>664</v>
      </c>
    </row>
    <row r="62" spans="1:6">
      <c t="s" r="A62" s="4">
        <v>648</v>
      </c>
      <c t="s" r="D62" s="4">
        <v>665</v>
      </c>
    </row>
    <row r="63" spans="1:6">
      <c t="s" r="A63" s="4">
        <v>666</v>
      </c>
    </row>
    <row r="64" spans="1:6">
      <c t="s" r="A64" s="3">
        <v>613</v>
      </c>
    </row>
    <row r="65" spans="1:6">
      <c t="s" r="A65" s="4">
        <v>651</v>
      </c>
      <c t="n" r="D65" s="8">
        <v>30000</v>
      </c>
    </row>
    <row r="66" spans="1:6">
      <c t="s" r="A66" s="4">
        <v>652</v>
      </c>
      <c t="n" r="D66" s="5">
        <v>1350</v>
      </c>
    </row>
    <row r="67" spans="1:6">
      <c t="s" r="A67" s="4">
        <v>667</v>
      </c>
    </row>
    <row r="68" spans="1:6">
      <c t="s" r="A68" s="3">
        <v>613</v>
      </c>
    </row>
    <row r="69" spans="1:6">
      <c t="s" r="A69" s="4">
        <v>651</v>
      </c>
      <c t="n" r="D69" s="5">
        <v>40000</v>
      </c>
    </row>
    <row r="70" spans="1:6">
      <c t="s" r="A70" s="4">
        <v>652</v>
      </c>
      <c t="n" r="D70" s="8">
        <v>1700</v>
      </c>
    </row>
    <row r="71" spans="1:6">
      <c t="s" r="A71" s="4">
        <v>668</v>
      </c>
    </row>
    <row r="72" spans="1:6">
      <c t="s" r="A72" s="3">
        <v>613</v>
      </c>
    </row>
    <row r="73" spans="1:6">
      <c t="s" r="A73" s="4">
        <v>641</v>
      </c>
      <c t="s" r="D73" s="4">
        <v>642</v>
      </c>
    </row>
    <row r="74" spans="1:6">
      <c t="s" r="A74" s="4">
        <v>648</v>
      </c>
      <c t="s" r="D74" s="4">
        <v>669</v>
      </c>
    </row>
    <row r="75" spans="1:6">
      <c t="s" r="A75" s="4">
        <v>670</v>
      </c>
    </row>
    <row r="76" spans="1:6">
      <c t="s" r="A76" s="3">
        <v>613</v>
      </c>
    </row>
    <row r="77" spans="1:6">
      <c t="s" r="A77" s="4">
        <v>651</v>
      </c>
      <c t="n" r="D77" s="8">
        <v>40000</v>
      </c>
    </row>
    <row r="78" spans="1:6">
      <c t="s" r="A78" s="4">
        <v>652</v>
      </c>
      <c t="n" r="D78" s="5">
        <v>1700</v>
      </c>
    </row>
    <row r="79" spans="1:6">
      <c t="s" r="A79" s="4">
        <v>671</v>
      </c>
    </row>
    <row r="80" spans="1:6">
      <c t="s" r="A80" s="3">
        <v>613</v>
      </c>
    </row>
    <row r="81" spans="1:6">
      <c t="s" r="A81" s="4">
        <v>651</v>
      </c>
      <c t="n" r="D81" s="5">
        <v>50000</v>
      </c>
    </row>
    <row r="82" spans="1:6">
      <c t="s" r="A82" s="4">
        <v>652</v>
      </c>
      <c t="n" r="D82" s="5">
        <v>2000</v>
      </c>
    </row>
    <row r="83" spans="1:6">
      <c t="s" r="A83" s="4">
        <v>672</v>
      </c>
    </row>
    <row r="84" spans="1:6">
      <c t="s" r="A84" s="3">
        <v>613</v>
      </c>
    </row>
    <row r="85" spans="1:6">
      <c t="s" r="A85" s="4">
        <v>632</v>
      </c>
      <c t="n" r="D85" s="5">
        <v>1764</v>
      </c>
      <c t="n" r="E85" s="5">
        <v>1356</v>
      </c>
    </row>
    <row r="86" spans="1:6">
      <c t="s" r="A86" s="4">
        <v>673</v>
      </c>
      <c t="n" r="B86" s="5">
        <v>213</v>
      </c>
      <c t="n" r="D86" s="5">
        <v>213</v>
      </c>
      <c t="n" r="F86" s="8">
        <v>342</v>
      </c>
    </row>
    <row r="87" spans="1:6">
      <c t="s" r="A87" s="4">
        <v>674</v>
      </c>
      <c t="n" r="D87" s="5">
        <v>963</v>
      </c>
      <c t="n" r="E87" s="5">
        <v>553</v>
      </c>
    </row>
    <row r="88" spans="1:6">
      <c t="s" r="A88" s="4">
        <v>675</v>
      </c>
      <c t="n" r="B88" s="5">
        <v>0</v>
      </c>
      <c t="n" r="D88" s="5">
        <v>0</v>
      </c>
      <c t="n" r="F88" s="5">
        <v>1875</v>
      </c>
    </row>
    <row r="89" spans="1:6">
      <c t="s" r="A89" s="4">
        <v>676</v>
      </c>
      <c t="n" r="D89" s="5">
        <v>188</v>
      </c>
      <c t="n" r="E89" s="5">
        <v>338</v>
      </c>
    </row>
    <row r="90" spans="1:6">
      <c t="s" r="A90" s="4">
        <v>677</v>
      </c>
      <c t="n" r="B90" s="5">
        <v>26</v>
      </c>
      <c t="n" r="D90" s="5">
        <v>26</v>
      </c>
      <c t="n" r="F90" s="5">
        <v>214</v>
      </c>
    </row>
    <row r="91" spans="1:6">
      <c t="s" r="A91" s="4">
        <v>678</v>
      </c>
      <c t="n" r="D91" s="5">
        <v>36</v>
      </c>
      <c t="n" r="E91" s="5">
        <v>16</v>
      </c>
    </row>
    <row r="92" spans="1:6">
      <c t="s" r="A92" s="4">
        <v>679</v>
      </c>
      <c t="n" r="B92" s="5">
        <v>0</v>
      </c>
      <c t="n" r="D92" s="5">
        <v>0</v>
      </c>
      <c t="n" r="F92" s="5">
        <v>0</v>
      </c>
    </row>
    <row r="93" spans="1:6">
      <c t="s" r="A93" s="4">
        <v>680</v>
      </c>
      <c t="n" r="D93" s="5">
        <v>336</v>
      </c>
      <c t="n" r="E93" s="5">
        <v>166</v>
      </c>
    </row>
    <row r="94" spans="1:6">
      <c t="s" r="A94" s="4">
        <v>681</v>
      </c>
      <c t="n" r="B94" s="5">
        <v>69</v>
      </c>
      <c t="n" r="D94" s="5">
        <v>69</v>
      </c>
      <c t="n" r="F94" s="5">
        <v>36</v>
      </c>
    </row>
    <row r="95" spans="1:6">
      <c t="s" r="A95" s="4">
        <v>633</v>
      </c>
      <c t="n" r="D95" s="5">
        <v>33</v>
      </c>
      <c t="n" r="E95" s="5">
        <v>32</v>
      </c>
    </row>
    <row r="96" spans="1:6">
      <c t="s" r="A96" s="4">
        <v>615</v>
      </c>
    </row>
    <row r="97" spans="1:6">
      <c t="s" r="A97" s="3">
        <v>613</v>
      </c>
    </row>
    <row r="98" spans="1:6">
      <c t="s" r="A98" s="4">
        <v>633</v>
      </c>
      <c t="n" r="D98" s="5">
        <v>161</v>
      </c>
      <c t="n" r="E98" s="5">
        <v>134</v>
      </c>
    </row>
    <row r="99" spans="1:6">
      <c t="s" r="A99" s="4">
        <v>682</v>
      </c>
    </row>
    <row r="100" spans="1:6">
      <c t="s" r="A100" s="3">
        <v>613</v>
      </c>
    </row>
    <row r="101" spans="1:6">
      <c t="s" r="A101" s="4">
        <v>683</v>
      </c>
      <c t="n" r="D101" s="5">
        <v>882</v>
      </c>
      <c t="n" r="E101" s="5">
        <v>606</v>
      </c>
    </row>
    <row r="102" spans="1:6">
      <c t="s" r="A102" s="4">
        <v>684</v>
      </c>
      <c t="n" r="B102" s="8">
        <v>0</v>
      </c>
      <c t="n" r="D102" s="5">
        <v>0</v>
      </c>
      <c t="n" r="F102" s="5">
        <v>750</v>
      </c>
    </row>
    <row r="103" spans="1:6">
      <c t="s" r="A103" s="4">
        <v>633</v>
      </c>
      <c t="n" r="D103" s="5">
        <v>38</v>
      </c>
      <c t="n" r="E103" s="5">
        <v>37</v>
      </c>
    </row>
    <row r="104" spans="1:6">
      <c t="s" r="A104" s="4">
        <v>685</v>
      </c>
    </row>
    <row r="105" spans="1:6">
      <c t="s" r="A105" s="3">
        <v>613</v>
      </c>
    </row>
    <row r="106" spans="1:6">
      <c t="s" r="A106" s="4">
        <v>686</v>
      </c>
      <c t="n" r="D106" s="8">
        <v>931</v>
      </c>
    </row>
    <row r="107" spans="1:6">
      <c t="s" r="A107" s="4">
        <v>687</v>
      </c>
      <c t="s" r="D107" s="4">
        <v>688</v>
      </c>
    </row>
    <row r="108" spans="1:6">
      <c t="s" r="A108" s="4">
        <v>689</v>
      </c>
    </row>
    <row r="109" spans="1:6">
      <c t="s" r="A109" s="3">
        <v>613</v>
      </c>
    </row>
    <row r="110" spans="1:6">
      <c t="s" r="A110" s="4">
        <v>686</v>
      </c>
      <c t="n" r="D110" s="8">
        <v>348</v>
      </c>
    </row>
    <row r="111" spans="1:6">
      <c t="s" r="A111" s="4">
        <v>687</v>
      </c>
      <c t="s" r="D111" s="4">
        <v>688</v>
      </c>
    </row>
    <row r="112" spans="1:6">
      <c t="s" r="A112" s="4">
        <v>690</v>
      </c>
    </row>
    <row r="113" spans="1:6">
      <c t="s" r="A113" s="3">
        <v>613</v>
      </c>
    </row>
    <row r="114" spans="1:6">
      <c t="s" r="A114" s="4">
        <v>691</v>
      </c>
      <c t="n" r="D114" s="8">
        <v>14030</v>
      </c>
      <c t="n" r="E114" s="8">
        <v>8544</v>
      </c>
    </row>
    <row r="115" spans="1:6">
      <c t="s" r="A115" s="4">
        <v>692</v>
      </c>
      <c t="n" r="F115" s="5">
        <v>555</v>
      </c>
    </row>
    <row r="116" spans="1:6">
      <c t="s" r="A116" s="4">
        <v>693</v>
      </c>
      <c t="n" r="F116" s="8">
        <v>477</v>
      </c>
    </row>
    <row r="117" spans="1:6">
      <c t="s" r="A117" s="4">
        <v>694</v>
      </c>
    </row>
    <row r="118" spans="1:6">
      <c t="s" r="A118" s="3">
        <v>613</v>
      </c>
    </row>
    <row r="119" spans="1:6">
      <c t="s" r="A119" s="4">
        <v>695</v>
      </c>
      <c t="n" r="B119" s="5">
        <v>156</v>
      </c>
      <c t="n" r="C119" s="5">
        <v>156</v>
      </c>
      <c t="n" r="D119" s="5">
        <v>156</v>
      </c>
      <c t="n" r="E119" s="5">
        <v>1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6</v>
      </c>
      <c t="s" r="B1" s="2">
        <v>1</v>
      </c>
    </row>
    <row r="2" spans="1:3">
      <c t="s" r="B2" s="2">
        <v>2</v>
      </c>
      <c t="s" r="C2" s="2">
        <v>72</v>
      </c>
    </row>
    <row r="3" spans="1:3">
      <c t="s" r="A3" s="4">
        <v>343</v>
      </c>
    </row>
    <row r="4" spans="1:3">
      <c t="s" r="A4" s="3">
        <v>320</v>
      </c>
    </row>
    <row r="5" spans="1:3">
      <c t="s" r="A5" s="4">
        <v>697</v>
      </c>
      <c t="n" r="B5" s="8">
        <v>56436</v>
      </c>
      <c t="n" r="C5" s="8">
        <v>39011</v>
      </c>
    </row>
    <row r="6" spans="1:3">
      <c t="s" r="A6" s="4">
        <v>698</v>
      </c>
    </row>
    <row r="7" spans="1:3">
      <c t="s" r="A7" s="3">
        <v>320</v>
      </c>
    </row>
    <row r="8" spans="1:3">
      <c t="s" r="A8" s="4">
        <v>699</v>
      </c>
      <c t="s" r="B8" s="4">
        <v>399</v>
      </c>
    </row>
    <row r="9" spans="1:3">
      <c t="s" r="A9" s="4">
        <v>352</v>
      </c>
    </row>
    <row r="10" spans="1:3">
      <c t="s" r="A10" s="3">
        <v>320</v>
      </c>
    </row>
    <row r="11" spans="1:3">
      <c t="s" r="A11" s="4">
        <v>697</v>
      </c>
      <c t="n" r="B11" s="8">
        <v>14629</v>
      </c>
      <c t="n" r="C11" s="5">
        <v>13086</v>
      </c>
    </row>
    <row r="12" spans="1:3">
      <c t="s" r="A12" s="4">
        <v>700</v>
      </c>
      <c t="n" r="B12" s="8">
        <v>2350</v>
      </c>
      <c t="n" r="C12" s="8">
        <v>1629</v>
      </c>
    </row>
    <row r="13" spans="1:3">
      <c t="s" r="A13" s="4">
        <v>701</v>
      </c>
      <c t="n" r="B13" s="5">
        <v>20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4"/>
    <col customWidth="1" max="7" min="7" width="15"/>
  </cols>
  <sheetData>
    <row r="1" spans="1:7">
      <c t="s" r="A1" s="1">
        <v>702</v>
      </c>
      <c t="s" r="B1" s="2">
        <v>71</v>
      </c>
      <c t="s" r="D1" s="2">
        <v>1</v>
      </c>
      <c t="s" r="F1" s="2">
        <v>374</v>
      </c>
    </row>
    <row r="2" spans="1:7">
      <c t="s" r="B2" s="2">
        <v>329</v>
      </c>
      <c t="s" r="C2" s="2">
        <v>332</v>
      </c>
      <c t="s" r="D2" s="2">
        <v>329</v>
      </c>
      <c t="s" r="E2" s="2">
        <v>332</v>
      </c>
      <c t="s" r="F2" s="2">
        <v>703</v>
      </c>
      <c t="s" r="G2" s="2">
        <v>704</v>
      </c>
    </row>
    <row r="3" spans="1:7">
      <c t="s" r="A3" s="3">
        <v>320</v>
      </c>
    </row>
    <row r="4" spans="1:7">
      <c t="s" r="A4" s="4">
        <v>705</v>
      </c>
      <c t="n" r="D4" s="8">
        <v>1424</v>
      </c>
      <c t="n" r="E4" s="8">
        <v>625</v>
      </c>
    </row>
    <row r="5" spans="1:7">
      <c t="s" r="A5" s="4">
        <v>144</v>
      </c>
      <c t="n" r="B5" s="8">
        <v>470</v>
      </c>
      <c t="n" r="C5" s="8">
        <v>69</v>
      </c>
      <c t="n" r="D5" s="5">
        <v>470</v>
      </c>
      <c t="n" r="E5" s="8">
        <v>69</v>
      </c>
    </row>
    <row r="6" spans="1:7">
      <c t="s" r="A6" s="4">
        <v>706</v>
      </c>
    </row>
    <row r="7" spans="1:7">
      <c t="s" r="A7" s="3">
        <v>320</v>
      </c>
    </row>
    <row r="8" spans="1:7">
      <c t="s" r="A8" s="4">
        <v>705</v>
      </c>
      <c t="n" r="D8" s="5">
        <v>1424</v>
      </c>
    </row>
    <row r="9" spans="1:7">
      <c t="s" r="A9" s="4">
        <v>144</v>
      </c>
      <c t="n" r="D9" s="8">
        <v>470</v>
      </c>
    </row>
    <row r="10" spans="1:7">
      <c t="s" r="A10" s="4">
        <v>707</v>
      </c>
    </row>
    <row r="11" spans="1:7">
      <c t="s" r="A11" s="3">
        <v>320</v>
      </c>
    </row>
    <row r="12" spans="1:7">
      <c t="s" r="A12" s="4">
        <v>708</v>
      </c>
      <c t="n" r="G12" s="18">
        <v>3.38</v>
      </c>
    </row>
    <row r="13" spans="1:7">
      <c t="s" r="A13" s="4">
        <v>709</v>
      </c>
    </row>
    <row r="14" spans="1:7">
      <c t="s" r="A14" s="3">
        <v>320</v>
      </c>
    </row>
    <row r="15" spans="1:7">
      <c t="s" r="A15" s="4">
        <v>350</v>
      </c>
      <c t="n" r="F15" s="5">
        <v>14736</v>
      </c>
    </row>
    <row r="16" spans="1:7">
      <c t="s" r="A16" s="4">
        <v>705</v>
      </c>
      <c t="n" r="F16" s="8">
        <v>625</v>
      </c>
    </row>
    <row r="17" spans="1:7">
      <c t="s" r="A17" s="4">
        <v>144</v>
      </c>
      <c t="n" r="F17" s="8">
        <v>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25"/>
    <col customWidth="1" max="3" min="3" width="28"/>
    <col customWidth="1" max="4" min="4" width="22"/>
    <col customWidth="1" max="5" min="5" width="22"/>
    <col customWidth="1" max="6" min="6" width="25"/>
    <col customWidth="1" max="7" min="7" width="25"/>
    <col customWidth="1" max="8" min="8" width="28"/>
    <col customWidth="1" max="9" min="9" width="21"/>
    <col customWidth="1" max="10" min="10" width="21"/>
  </cols>
  <sheetData>
    <row r="1" spans="1:10">
      <c t="s" r="A1" s="1">
        <v>710</v>
      </c>
      <c t="s" r="B1" s="2">
        <v>711</v>
      </c>
      <c t="s" r="I1" s="2">
        <v>1</v>
      </c>
    </row>
    <row r="2" spans="1:10">
      <c t="s" r="B2" s="2">
        <v>500</v>
      </c>
      <c t="s" r="C2" s="2">
        <v>712</v>
      </c>
      <c t="s" r="D2" s="2">
        <v>713</v>
      </c>
      <c t="s" r="E2" s="2">
        <v>714</v>
      </c>
      <c t="s" r="F2" s="2">
        <v>715</v>
      </c>
      <c t="s" r="G2" s="2">
        <v>716</v>
      </c>
      <c t="s" r="H2" s="2">
        <v>717</v>
      </c>
      <c t="s" r="I2" s="2">
        <v>329</v>
      </c>
      <c t="s" r="J2" s="2">
        <v>332</v>
      </c>
    </row>
    <row r="3" spans="1:10">
      <c t="s" r="A3" s="3">
        <v>234</v>
      </c>
    </row>
    <row r="4" spans="1:10">
      <c t="s" r="A4" s="4">
        <v>718</v>
      </c>
      <c t="n" r="B4" s="8">
        <v>45830</v>
      </c>
      <c t="n" r="I4" s="8">
        <v>45830</v>
      </c>
    </row>
    <row r="5" spans="1:10">
      <c t="s" r="A5" s="4">
        <v>719</v>
      </c>
      <c t="n" r="I5" s="5">
        <v>1281</v>
      </c>
    </row>
    <row r="6" spans="1:10">
      <c t="s" r="A6" s="4">
        <v>720</v>
      </c>
      <c t="n" r="I6" s="5">
        <v>719</v>
      </c>
      <c t="n" r="J6" s="8">
        <v>1580</v>
      </c>
    </row>
    <row r="7" spans="1:10">
      <c t="s" r="A7" s="4">
        <v>721</v>
      </c>
      <c t="n" r="I7" s="5">
        <v>20733</v>
      </c>
      <c t="n" r="J7" s="8">
        <v>4986</v>
      </c>
    </row>
    <row r="8" spans="1:10">
      <c t="s" r="A8" s="4">
        <v>722</v>
      </c>
    </row>
    <row r="9" spans="1:10">
      <c t="s" r="A9" s="3">
        <v>234</v>
      </c>
    </row>
    <row r="10" spans="1:10">
      <c t="s" r="A10" s="4">
        <v>723</v>
      </c>
      <c t="n" r="H10" s="5">
        <v>24</v>
      </c>
    </row>
    <row r="11" spans="1:10">
      <c t="s" r="A11" s="4">
        <v>724</v>
      </c>
      <c t="n" r="H11" s="8">
        <v>2148</v>
      </c>
    </row>
    <row r="12" spans="1:10">
      <c t="s" r="A12" s="4">
        <v>725</v>
      </c>
      <c t="n" r="H12" s="8">
        <v>2148</v>
      </c>
    </row>
    <row r="13" spans="1:10">
      <c t="s" r="A13" s="4">
        <v>726</v>
      </c>
    </row>
    <row r="14" spans="1:10">
      <c t="s" r="A14" s="3">
        <v>234</v>
      </c>
    </row>
    <row r="15" spans="1:10">
      <c t="s" r="A15" s="4">
        <v>727</v>
      </c>
      <c t="n" r="H15" s="5">
        <v>22293</v>
      </c>
    </row>
    <row r="16" spans="1:10">
      <c t="s" r="A16" s="4">
        <v>724</v>
      </c>
      <c t="n" r="H16" s="8">
        <v>3416</v>
      </c>
    </row>
    <row r="17" spans="1:10">
      <c t="s" r="A17" s="4">
        <v>718</v>
      </c>
      <c t="n" r="H17" s="8">
        <v>2600</v>
      </c>
    </row>
    <row r="18" spans="1:10">
      <c t="s" r="A18" s="4">
        <v>728</v>
      </c>
    </row>
    <row r="19" spans="1:10">
      <c t="s" r="A19" s="3">
        <v>234</v>
      </c>
    </row>
    <row r="20" spans="1:10">
      <c t="s" r="A20" s="4">
        <v>723</v>
      </c>
      <c t="n" r="G20" s="5">
        <v>164</v>
      </c>
    </row>
    <row r="21" spans="1:10">
      <c t="s" r="A21" s="4">
        <v>724</v>
      </c>
      <c t="n" r="G21" s="8">
        <v>10900</v>
      </c>
    </row>
    <row r="22" spans="1:10">
      <c t="s" r="A22" s="4">
        <v>718</v>
      </c>
      <c t="n" r="G22" s="5">
        <v>7630</v>
      </c>
    </row>
    <row r="23" spans="1:10">
      <c t="s" r="A23" s="4">
        <v>719</v>
      </c>
      <c t="n" r="G23" s="8">
        <v>71</v>
      </c>
    </row>
    <row r="24" spans="1:10">
      <c t="s" r="A24" s="4">
        <v>729</v>
      </c>
    </row>
    <row r="25" spans="1:10">
      <c t="s" r="A25" s="3">
        <v>234</v>
      </c>
    </row>
    <row r="26" spans="1:10">
      <c t="s" r="A26" s="4">
        <v>723</v>
      </c>
      <c t="n" r="F26" s="5">
        <v>62</v>
      </c>
    </row>
    <row r="27" spans="1:10">
      <c t="s" r="A27" s="4">
        <v>724</v>
      </c>
      <c t="n" r="F27" s="8">
        <v>4464</v>
      </c>
    </row>
    <row r="28" spans="1:10">
      <c t="s" r="A28" s="4">
        <v>725</v>
      </c>
      <c t="n" r="F28" s="5">
        <v>3901</v>
      </c>
    </row>
    <row r="29" spans="1:10">
      <c t="s" r="A29" s="4">
        <v>720</v>
      </c>
      <c t="n" r="F29" s="5">
        <v>299</v>
      </c>
    </row>
    <row r="30" spans="1:10">
      <c t="s" r="A30" s="4">
        <v>730</v>
      </c>
    </row>
    <row r="31" spans="1:10">
      <c t="s" r="A31" s="3">
        <v>234</v>
      </c>
    </row>
    <row r="32" spans="1:10">
      <c t="s" r="A32" s="4">
        <v>731</v>
      </c>
      <c t="n" r="F32" s="5">
        <v>783</v>
      </c>
    </row>
    <row r="33" spans="1:10">
      <c t="s" r="A33" s="4">
        <v>732</v>
      </c>
    </row>
    <row r="34" spans="1:10">
      <c t="s" r="A34" s="3">
        <v>234</v>
      </c>
    </row>
    <row r="35" spans="1:10">
      <c t="s" r="A35" s="4">
        <v>731</v>
      </c>
      <c t="n" r="F35" s="8">
        <v>874</v>
      </c>
    </row>
    <row r="36" spans="1:10">
      <c t="s" r="A36" s="4">
        <v>733</v>
      </c>
    </row>
    <row r="37" spans="1:10">
      <c t="s" r="A37" s="3">
        <v>234</v>
      </c>
    </row>
    <row r="38" spans="1:10">
      <c t="s" r="A38" s="4">
        <v>734</v>
      </c>
      <c t="n" r="E38" s="18">
        <v>1.13</v>
      </c>
    </row>
    <row r="39" spans="1:10">
      <c t="s" r="A39" s="4">
        <v>724</v>
      </c>
      <c t="n" r="E39" s="8">
        <v>263</v>
      </c>
    </row>
    <row r="40" spans="1:10">
      <c t="s" r="A40" s="4">
        <v>721</v>
      </c>
      <c t="n" r="E40" s="8">
        <v>263</v>
      </c>
    </row>
    <row r="41" spans="1:10">
      <c t="s" r="A41" s="4">
        <v>735</v>
      </c>
    </row>
    <row r="42" spans="1:10">
      <c t="s" r="A42" s="3">
        <v>234</v>
      </c>
    </row>
    <row r="43" spans="1:10">
      <c t="s" r="A43" s="4">
        <v>734</v>
      </c>
      <c t="n" r="D43" s="18">
        <v>1.95</v>
      </c>
    </row>
    <row r="44" spans="1:10">
      <c t="s" r="A44" s="4">
        <v>724</v>
      </c>
      <c t="n" r="D44" s="8">
        <v>500</v>
      </c>
    </row>
    <row r="45" spans="1:10">
      <c t="s" r="A45" s="4">
        <v>721</v>
      </c>
      <c t="n" r="D45" s="8">
        <v>500</v>
      </c>
    </row>
    <row r="46" spans="1:10">
      <c t="s" r="A46" s="4">
        <v>736</v>
      </c>
    </row>
    <row r="47" spans="1:10">
      <c t="s" r="A47" s="3">
        <v>234</v>
      </c>
    </row>
    <row r="48" spans="1:10">
      <c t="s" r="A48" s="4">
        <v>723</v>
      </c>
      <c t="n" r="C48" s="5">
        <v>10</v>
      </c>
    </row>
    <row r="49" spans="1:10">
      <c t="s" r="A49" s="4">
        <v>724</v>
      </c>
      <c t="n" r="C49" s="8">
        <v>420</v>
      </c>
    </row>
    <row r="50" spans="1:10">
      <c t="s" r="A50" s="4">
        <v>725</v>
      </c>
      <c t="n" r="C50" s="5">
        <v>420</v>
      </c>
    </row>
    <row r="51" spans="1:10">
      <c t="s" r="A51" s="4">
        <v>737</v>
      </c>
    </row>
    <row r="52" spans="1:10">
      <c t="s" r="A52" s="3">
        <v>234</v>
      </c>
    </row>
    <row r="53" spans="1:10">
      <c t="s" r="A53" s="4">
        <v>731</v>
      </c>
      <c t="n" r="C53" s="8">
        <v>420</v>
      </c>
    </row>
    <row r="54" spans="1:10">
      <c t="s" r="A54" s="4">
        <v>738</v>
      </c>
    </row>
    <row r="55" spans="1:10">
      <c t="s" r="A55" s="3">
        <v>234</v>
      </c>
    </row>
    <row r="56" spans="1:10">
      <c t="s" r="A56" s="4">
        <v>723</v>
      </c>
      <c t="n" r="C56" s="5">
        <v>18</v>
      </c>
    </row>
    <row r="57" spans="1:10">
      <c t="s" r="A57" s="4">
        <v>724</v>
      </c>
      <c t="n" r="C57" s="8">
        <v>774</v>
      </c>
    </row>
    <row r="58" spans="1:10">
      <c t="s" r="A58" s="4">
        <v>725</v>
      </c>
      <c t="n" r="C58" s="5">
        <v>629</v>
      </c>
    </row>
    <row r="59" spans="1:10">
      <c t="s" r="A59" s="4">
        <v>720</v>
      </c>
      <c t="n" r="C59" s="5">
        <v>144</v>
      </c>
    </row>
    <row r="60" spans="1:10">
      <c t="s" r="A60" s="4">
        <v>739</v>
      </c>
    </row>
    <row r="61" spans="1:10">
      <c t="s" r="A61" s="3">
        <v>234</v>
      </c>
    </row>
    <row r="62" spans="1:10">
      <c t="s" r="A62" s="4">
        <v>731</v>
      </c>
      <c t="n" r="C62" s="5">
        <v>315</v>
      </c>
    </row>
    <row r="63" spans="1:10">
      <c t="s" r="A63" s="4">
        <v>740</v>
      </c>
    </row>
    <row r="64" spans="1:10">
      <c t="s" r="A64" s="3">
        <v>234</v>
      </c>
    </row>
    <row r="65" spans="1:10">
      <c t="s" r="A65" s="4">
        <v>731</v>
      </c>
      <c t="n" r="C65" s="5">
        <v>315</v>
      </c>
    </row>
    <row r="66" spans="1:10">
      <c t="s" r="A66" s="4">
        <v>741</v>
      </c>
    </row>
    <row r="67" spans="1:10">
      <c t="s" r="A67" s="3">
        <v>234</v>
      </c>
    </row>
    <row r="68" spans="1:10">
      <c t="s" r="A68" s="4">
        <v>724</v>
      </c>
      <c t="n" r="C68" s="5">
        <v>52500</v>
      </c>
    </row>
    <row r="69" spans="1:10">
      <c t="s" r="A69" s="4">
        <v>718</v>
      </c>
      <c t="n" r="C69" s="5">
        <v>35600</v>
      </c>
    </row>
    <row r="70" spans="1:10">
      <c t="s" r="A70" s="4">
        <v>719</v>
      </c>
      <c t="n" r="C70" s="8">
        <v>1207</v>
      </c>
    </row>
    <row r="71" spans="1:10">
      <c t="s" r="A71" s="4">
        <v>742</v>
      </c>
      <c t="s" r="C71" s="4">
        <v>743</v>
      </c>
    </row>
    <row r="72" spans="1:10">
      <c t="s" r="A72" s="4">
        <v>744</v>
      </c>
      <c t="n" r="C72" s="5">
        <v>14</v>
      </c>
    </row>
    <row r="73" spans="1:10">
      <c t="s" r="A73" s="4">
        <v>745</v>
      </c>
      <c t="n" r="C73" s="5">
        <v>296967</v>
      </c>
    </row>
    <row r="74" spans="1:10">
      <c t="s" r="A74" s="4">
        <v>746</v>
      </c>
    </row>
    <row r="75" spans="1:10">
      <c t="s" r="A75" s="3">
        <v>234</v>
      </c>
    </row>
    <row r="76" spans="1:10">
      <c t="s" r="A76" s="4">
        <v>723</v>
      </c>
      <c t="n" r="B76" s="5">
        <v>12</v>
      </c>
    </row>
    <row r="77" spans="1:10">
      <c t="s" r="A77" s="4">
        <v>724</v>
      </c>
      <c t="n" r="B77" s="8">
        <v>629</v>
      </c>
      <c t="n" r="I77" s="8">
        <v>629</v>
      </c>
    </row>
    <row r="78" spans="1:10">
      <c t="s" r="A78" s="4">
        <v>725</v>
      </c>
      <c t="n" r="B78" s="5">
        <v>353</v>
      </c>
    </row>
    <row r="79" spans="1:10">
      <c t="s" r="A79" s="4">
        <v>720</v>
      </c>
      <c t="n" r="B79" s="8">
        <v>276</v>
      </c>
    </row>
  </sheetData>
  <mergeCells count="3">
    <mergeCell ref="A1:A2"/>
    <mergeCell ref="B1:H1"/>
    <mergeCell ref="I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7</v>
      </c>
      <c t="s" r="B1" s="2">
        <v>1</v>
      </c>
    </row>
    <row r="2" spans="1:3">
      <c t="s" r="B2" s="2">
        <v>2</v>
      </c>
      <c t="s" r="C2" s="2">
        <v>72</v>
      </c>
    </row>
    <row r="3" spans="1:3">
      <c t="s" r="A3" s="3">
        <v>234</v>
      </c>
    </row>
    <row r="4" spans="1:3">
      <c t="s" r="A4" s="4">
        <v>748</v>
      </c>
      <c t="n" r="B4" s="8">
        <v>64921</v>
      </c>
      <c t="n" r="C4" s="8">
        <v>22924</v>
      </c>
    </row>
    <row r="5" spans="1:3">
      <c t="s" r="A5" s="4">
        <v>749</v>
      </c>
      <c t="n" r="B5" s="5">
        <v>6272</v>
      </c>
    </row>
    <row r="6" spans="1:3">
      <c t="s" r="A6" s="4">
        <v>750</v>
      </c>
      <c t="n" r="B6" s="5">
        <v>645</v>
      </c>
    </row>
    <row r="7" spans="1:3">
      <c t="s" r="A7" s="4">
        <v>751</v>
      </c>
      <c t="n" r="B7" s="5">
        <v>-1642</v>
      </c>
    </row>
    <row r="8" spans="1:3">
      <c t="s" r="A8" s="4">
        <v>752</v>
      </c>
      <c t="n" r="B8" s="5">
        <v>5819</v>
      </c>
    </row>
    <row r="9" spans="1:3">
      <c t="s" r="A9" s="4">
        <v>753</v>
      </c>
      <c t="n" r="B9" s="5">
        <v>-719</v>
      </c>
      <c t="n" r="C9" s="5">
        <v>-1580</v>
      </c>
    </row>
    <row r="10" spans="1:3">
      <c t="s" r="A10" s="4">
        <v>754</v>
      </c>
      <c t="n" r="B10" s="5">
        <v>75296</v>
      </c>
      <c t="n" r="C10" s="8">
        <v>21344</v>
      </c>
    </row>
    <row r="11" spans="1:3">
      <c t="s" r="A11" s="4">
        <v>755</v>
      </c>
    </row>
    <row r="12" spans="1:3">
      <c t="s" r="A12" s="3">
        <v>234</v>
      </c>
    </row>
    <row r="13" spans="1:3">
      <c t="s" r="A13" s="4">
        <v>748</v>
      </c>
      <c t="n" r="B13" s="5">
        <v>2148</v>
      </c>
    </row>
    <row r="14" spans="1:3">
      <c t="s" r="A14" s="4">
        <v>754</v>
      </c>
      <c t="n" r="B14" s="5">
        <v>2148</v>
      </c>
    </row>
    <row r="15" spans="1:3">
      <c t="s" r="A15" s="4">
        <v>756</v>
      </c>
    </row>
    <row r="16" spans="1:3">
      <c t="s" r="A16" s="3">
        <v>234</v>
      </c>
    </row>
    <row r="17" spans="1:3">
      <c t="s" r="A17" s="4">
        <v>748</v>
      </c>
      <c t="n" r="B17" s="5">
        <v>2345</v>
      </c>
    </row>
    <row r="18" spans="1:3">
      <c t="s" r="A18" s="4">
        <v>749</v>
      </c>
      <c t="n" r="B18" s="5">
        <v>681</v>
      </c>
    </row>
    <row r="19" spans="1:3">
      <c t="s" r="A19" s="4">
        <v>750</v>
      </c>
      <c t="n" r="B19" s="5">
        <v>390</v>
      </c>
    </row>
    <row r="20" spans="1:3">
      <c t="s" r="A20" s="4">
        <v>754</v>
      </c>
      <c t="n" r="B20" s="5">
        <v>3416</v>
      </c>
    </row>
    <row r="21" spans="1:3">
      <c t="s" r="A21" s="4">
        <v>757</v>
      </c>
    </row>
    <row r="22" spans="1:3">
      <c t="s" r="A22" s="3">
        <v>234</v>
      </c>
    </row>
    <row r="23" spans="1:3">
      <c t="s" r="A23" s="4">
        <v>748</v>
      </c>
      <c t="n" r="B23" s="5">
        <v>10900</v>
      </c>
    </row>
    <row r="24" spans="1:3">
      <c t="s" r="A24" s="4">
        <v>754</v>
      </c>
      <c t="n" r="B24" s="5">
        <v>10900</v>
      </c>
    </row>
    <row r="25" spans="1:3">
      <c t="s" r="A25" s="4">
        <v>758</v>
      </c>
    </row>
    <row r="26" spans="1:3">
      <c t="s" r="A26" s="3">
        <v>234</v>
      </c>
    </row>
    <row r="27" spans="1:3">
      <c t="s" r="A27" s="4">
        <v>748</v>
      </c>
      <c t="n" r="B27" s="5">
        <v>4464</v>
      </c>
    </row>
    <row r="28" spans="1:3">
      <c t="s" r="A28" s="4">
        <v>753</v>
      </c>
      <c t="n" r="B28" s="5">
        <v>-299</v>
      </c>
    </row>
    <row r="29" spans="1:3">
      <c t="s" r="A29" s="4">
        <v>754</v>
      </c>
      <c t="n" r="B29" s="5">
        <v>4165</v>
      </c>
    </row>
    <row r="30" spans="1:3">
      <c t="s" r="A30" s="4">
        <v>759</v>
      </c>
    </row>
    <row r="31" spans="1:3">
      <c t="s" r="A31" s="3">
        <v>234</v>
      </c>
    </row>
    <row r="32" spans="1:3">
      <c t="s" r="A32" s="4">
        <v>748</v>
      </c>
      <c t="n" r="B32" s="5">
        <v>263</v>
      </c>
    </row>
    <row r="33" spans="1:3">
      <c t="s" r="A33" s="4">
        <v>754</v>
      </c>
      <c t="n" r="B33" s="5">
        <v>263</v>
      </c>
    </row>
    <row r="34" spans="1:3">
      <c t="s" r="A34" s="4">
        <v>760</v>
      </c>
    </row>
    <row r="35" spans="1:3">
      <c t="s" r="A35" s="3">
        <v>234</v>
      </c>
    </row>
    <row r="36" spans="1:3">
      <c t="s" r="A36" s="4">
        <v>748</v>
      </c>
      <c t="n" r="B36" s="5">
        <v>500</v>
      </c>
    </row>
    <row r="37" spans="1:3">
      <c t="s" r="A37" s="4">
        <v>754</v>
      </c>
      <c t="n" r="B37" s="5">
        <v>500</v>
      </c>
    </row>
    <row r="38" spans="1:3">
      <c t="s" r="A38" s="4">
        <v>761</v>
      </c>
    </row>
    <row r="39" spans="1:3">
      <c t="s" r="A39" s="3">
        <v>234</v>
      </c>
    </row>
    <row r="40" spans="1:3">
      <c t="s" r="A40" s="4">
        <v>748</v>
      </c>
      <c t="n" r="B40" s="5">
        <v>420</v>
      </c>
    </row>
    <row r="41" spans="1:3">
      <c t="s" r="A41" s="4">
        <v>754</v>
      </c>
      <c t="n" r="B41" s="5">
        <v>420</v>
      </c>
    </row>
    <row r="42" spans="1:3">
      <c t="s" r="A42" s="4">
        <v>762</v>
      </c>
    </row>
    <row r="43" spans="1:3">
      <c t="s" r="A43" s="3">
        <v>234</v>
      </c>
    </row>
    <row r="44" spans="1:3">
      <c t="s" r="A44" s="4">
        <v>748</v>
      </c>
      <c t="n" r="B44" s="5">
        <v>774</v>
      </c>
    </row>
    <row r="45" spans="1:3">
      <c t="s" r="A45" s="4">
        <v>753</v>
      </c>
      <c t="n" r="B45" s="5">
        <v>-144</v>
      </c>
    </row>
    <row r="46" spans="1:3">
      <c t="s" r="A46" s="4">
        <v>754</v>
      </c>
      <c t="n" r="B46" s="5">
        <v>630</v>
      </c>
    </row>
    <row r="47" spans="1:3">
      <c t="s" r="A47" s="4">
        <v>741</v>
      </c>
    </row>
    <row r="48" spans="1:3">
      <c t="s" r="A48" s="3">
        <v>234</v>
      </c>
    </row>
    <row r="49" spans="1:3">
      <c t="s" r="A49" s="4">
        <v>748</v>
      </c>
      <c t="n" r="B49" s="5">
        <v>42478</v>
      </c>
    </row>
    <row r="50" spans="1:3">
      <c t="s" r="A50" s="4">
        <v>749</v>
      </c>
      <c t="n" r="B50" s="5">
        <v>5591</v>
      </c>
    </row>
    <row r="51" spans="1:3">
      <c t="s" r="A51" s="4">
        <v>750</v>
      </c>
      <c t="n" r="B51" s="5">
        <v>255</v>
      </c>
    </row>
    <row r="52" spans="1:3">
      <c t="s" r="A52" s="4">
        <v>751</v>
      </c>
      <c t="n" r="B52" s="5">
        <v>-1642</v>
      </c>
    </row>
    <row r="53" spans="1:3">
      <c t="s" r="A53" s="4">
        <v>752</v>
      </c>
      <c t="n" r="B53" s="5">
        <v>5819</v>
      </c>
    </row>
    <row r="54" spans="1:3">
      <c t="s" r="A54" s="4">
        <v>754</v>
      </c>
      <c t="n" r="B54" s="5">
        <v>52501</v>
      </c>
    </row>
    <row r="55" spans="1:3">
      <c t="s" r="A55" s="4">
        <v>763</v>
      </c>
    </row>
    <row r="56" spans="1:3">
      <c t="s" r="A56" s="3">
        <v>234</v>
      </c>
    </row>
    <row r="57" spans="1:3">
      <c t="s" r="A57" s="4">
        <v>748</v>
      </c>
      <c t="n" r="B57" s="5">
        <v>629</v>
      </c>
    </row>
    <row r="58" spans="1:3">
      <c t="s" r="A58" s="4">
        <v>753</v>
      </c>
      <c t="n" r="B58" s="5">
        <v>-276</v>
      </c>
    </row>
    <row r="59" spans="1:3">
      <c t="s" r="A59" s="4">
        <v>754</v>
      </c>
      <c t="n" r="B59" s="8">
        <v>3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64</v>
      </c>
      <c t="s" r="B1" s="2">
        <v>1</v>
      </c>
    </row>
    <row r="2" spans="1:4">
      <c t="s" r="B2" s="2">
        <v>2</v>
      </c>
      <c t="s" r="C2" s="2">
        <v>72</v>
      </c>
      <c t="s" r="D2" s="2">
        <v>765</v>
      </c>
    </row>
    <row r="3" spans="1:4">
      <c t="s" r="A3" s="3">
        <v>766</v>
      </c>
    </row>
    <row r="4" spans="1:4">
      <c t="s" r="A4" s="4">
        <v>767</v>
      </c>
      <c t="n" r="B4" s="5">
        <v>486000</v>
      </c>
      <c t="n" r="C4" s="5">
        <v>1146000</v>
      </c>
    </row>
    <row r="5" spans="1:4">
      <c t="s" r="A5" s="4">
        <v>768</v>
      </c>
      <c t="n" r="B5" s="8">
        <v>15</v>
      </c>
      <c t="n" r="C5" s="8">
        <v>14</v>
      </c>
      <c t="n" r="D5" s="8">
        <v>14</v>
      </c>
    </row>
    <row r="6" spans="1:4">
      <c t="s" r="A6" s="4">
        <v>769</v>
      </c>
      <c t="n" r="B6" s="9">
        <v>15.5</v>
      </c>
      <c t="n" r="C6" s="8">
        <v>15</v>
      </c>
    </row>
    <row r="7" spans="1:4">
      <c t="s" r="A7" s="4">
        <v>770</v>
      </c>
      <c t="n" r="B7" s="8">
        <v>7452</v>
      </c>
      <c t="n" r="C7" s="8">
        <v>16156</v>
      </c>
    </row>
    <row r="8" spans="1:4">
      <c t="s" r="A8" s="4">
        <v>718</v>
      </c>
      <c t="n" r="B8" s="5">
        <v>45830</v>
      </c>
    </row>
    <row r="9" spans="1:4">
      <c t="s" r="A9" s="4">
        <v>719</v>
      </c>
      <c t="n" r="B9" s="5">
        <v>1281</v>
      </c>
    </row>
    <row r="10" spans="1:4">
      <c t="s" r="A10" s="4">
        <v>721</v>
      </c>
      <c t="n" r="B10" s="5">
        <v>20733</v>
      </c>
      <c t="n" r="C10" s="5">
        <v>4986</v>
      </c>
    </row>
    <row r="11" spans="1:4">
      <c t="s" r="A11" s="4">
        <v>771</v>
      </c>
      <c t="n" r="B11" s="5">
        <v>1109</v>
      </c>
    </row>
    <row r="12" spans="1:4">
      <c t="s" r="A12" s="4">
        <v>772</v>
      </c>
      <c t="n" r="B12" s="5">
        <v>1566</v>
      </c>
    </row>
    <row r="13" spans="1:4">
      <c t="s" r="A13" s="4">
        <v>720</v>
      </c>
      <c t="n" r="B13" s="8">
        <v>719</v>
      </c>
      <c t="n" r="C13" s="5">
        <v>1580</v>
      </c>
    </row>
    <row r="14" spans="1:4">
      <c t="s" r="A14" s="4">
        <v>773</v>
      </c>
      <c t="n" r="C14" s="8">
        <v>2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7"/>
    <col customWidth="1" max="7" min="7" width="27"/>
  </cols>
  <sheetData>
    <row r="1" spans="1:7">
      <c t="s" r="A1" s="1">
        <v>774</v>
      </c>
      <c t="s" r="B1" s="2">
        <v>711</v>
      </c>
      <c t="s" r="F1" s="2">
        <v>1</v>
      </c>
    </row>
    <row r="2" spans="1:7">
      <c t="s" r="B2" s="2">
        <v>775</v>
      </c>
      <c t="s" r="C2" s="2">
        <v>776</v>
      </c>
      <c t="s" r="D2" s="2">
        <v>777</v>
      </c>
      <c t="s" r="E2" s="2">
        <v>778</v>
      </c>
      <c t="s" r="F2" s="2">
        <v>779</v>
      </c>
      <c t="s" r="G2" s="2">
        <v>376</v>
      </c>
    </row>
    <row r="3" spans="1:7">
      <c t="s" r="A3" s="3">
        <v>234</v>
      </c>
    </row>
    <row r="4" spans="1:7">
      <c t="s" r="A4" s="4">
        <v>780</v>
      </c>
      <c t="n" r="F4" s="8">
        <v>719</v>
      </c>
      <c t="n" r="G4" s="8">
        <v>1580</v>
      </c>
    </row>
    <row r="5" spans="1:7">
      <c t="s" r="A5" s="4">
        <v>718</v>
      </c>
      <c t="n" r="F5" s="8">
        <v>45830</v>
      </c>
    </row>
    <row r="6" spans="1:7">
      <c t="s" r="A6" s="4">
        <v>781</v>
      </c>
      <c t="n" r="F6" s="5">
        <v>486000</v>
      </c>
      <c t="n" r="G6" s="5">
        <v>1146000</v>
      </c>
    </row>
    <row r="7" spans="1:7">
      <c t="s" r="A7" s="4">
        <v>721</v>
      </c>
      <c t="n" r="F7" s="8">
        <v>20733</v>
      </c>
      <c t="n" r="G7" s="8">
        <v>4986</v>
      </c>
    </row>
    <row r="8" spans="1:7">
      <c t="s" r="A8" s="4">
        <v>782</v>
      </c>
    </row>
    <row r="9" spans="1:7">
      <c t="s" r="A9" s="3">
        <v>234</v>
      </c>
    </row>
    <row r="10" spans="1:7">
      <c t="s" r="A10" s="4">
        <v>723</v>
      </c>
      <c t="n" r="E10" s="5">
        <v>30</v>
      </c>
    </row>
    <row r="11" spans="1:7">
      <c t="s" r="A11" s="4">
        <v>724</v>
      </c>
      <c t="n" r="E11" s="8">
        <v>1080</v>
      </c>
    </row>
    <row r="12" spans="1:7">
      <c t="s" r="A12" s="4">
        <v>725</v>
      </c>
      <c t="n" r="E12" s="5">
        <v>1080</v>
      </c>
    </row>
    <row r="13" spans="1:7">
      <c t="s" r="A13" s="4">
        <v>783</v>
      </c>
    </row>
    <row r="14" spans="1:7">
      <c t="s" r="A14" s="3">
        <v>234</v>
      </c>
    </row>
    <row r="15" spans="1:7">
      <c t="s" r="A15" s="4">
        <v>731</v>
      </c>
      <c t="n" r="E15" s="5">
        <v>216</v>
      </c>
    </row>
    <row r="16" spans="1:7">
      <c t="s" r="A16" s="4">
        <v>784</v>
      </c>
    </row>
    <row r="17" spans="1:7">
      <c t="s" r="A17" s="3">
        <v>234</v>
      </c>
    </row>
    <row r="18" spans="1:7">
      <c t="s" r="A18" s="4">
        <v>731</v>
      </c>
      <c t="n" r="E18" s="5">
        <v>216</v>
      </c>
    </row>
    <row r="19" spans="1:7">
      <c t="s" r="A19" s="4">
        <v>785</v>
      </c>
    </row>
    <row r="20" spans="1:7">
      <c t="s" r="A20" s="3">
        <v>234</v>
      </c>
    </row>
    <row r="21" spans="1:7">
      <c t="s" r="A21" s="4">
        <v>731</v>
      </c>
      <c t="n" r="E21" s="8">
        <v>108</v>
      </c>
    </row>
    <row r="22" spans="1:7">
      <c t="s" r="A22" s="4">
        <v>786</v>
      </c>
    </row>
    <row r="23" spans="1:7">
      <c t="s" r="A23" s="3">
        <v>234</v>
      </c>
    </row>
    <row r="24" spans="1:7">
      <c t="s" r="A24" s="4">
        <v>723</v>
      </c>
      <c t="n" r="E24" s="5">
        <v>24</v>
      </c>
    </row>
    <row r="25" spans="1:7">
      <c t="s" r="A25" s="4">
        <v>724</v>
      </c>
      <c t="n" r="E25" s="8">
        <v>1104</v>
      </c>
    </row>
    <row r="26" spans="1:7">
      <c t="s" r="A26" s="4">
        <v>725</v>
      </c>
      <c t="n" r="E26" s="5">
        <v>1104</v>
      </c>
    </row>
    <row r="27" spans="1:7">
      <c t="s" r="A27" s="4">
        <v>787</v>
      </c>
    </row>
    <row r="28" spans="1:7">
      <c t="s" r="A28" s="3">
        <v>234</v>
      </c>
    </row>
    <row r="29" spans="1:7">
      <c t="s" r="A29" s="4">
        <v>731</v>
      </c>
      <c t="n" r="E29" s="5">
        <v>221</v>
      </c>
    </row>
    <row r="30" spans="1:7">
      <c t="s" r="A30" s="4">
        <v>788</v>
      </c>
    </row>
    <row r="31" spans="1:7">
      <c t="s" r="A31" s="3">
        <v>234</v>
      </c>
    </row>
    <row r="32" spans="1:7">
      <c t="s" r="A32" s="4">
        <v>731</v>
      </c>
      <c t="n" r="E32" s="5">
        <v>221</v>
      </c>
    </row>
    <row r="33" spans="1:7">
      <c t="s" r="A33" s="4">
        <v>789</v>
      </c>
    </row>
    <row r="34" spans="1:7">
      <c t="s" r="A34" s="3">
        <v>234</v>
      </c>
    </row>
    <row r="35" spans="1:7">
      <c t="s" r="A35" s="4">
        <v>731</v>
      </c>
      <c t="n" r="E35" s="8">
        <v>110</v>
      </c>
    </row>
    <row r="36" spans="1:7">
      <c t="s" r="A36" s="4">
        <v>790</v>
      </c>
    </row>
    <row r="37" spans="1:7">
      <c t="s" r="A37" s="3">
        <v>234</v>
      </c>
    </row>
    <row r="38" spans="1:7">
      <c t="s" r="A38" s="4">
        <v>723</v>
      </c>
      <c t="n" r="E38" s="5">
        <v>24</v>
      </c>
    </row>
    <row r="39" spans="1:7">
      <c t="s" r="A39" s="4">
        <v>724</v>
      </c>
      <c t="n" r="E39" s="8">
        <v>1320</v>
      </c>
    </row>
    <row r="40" spans="1:7">
      <c t="s" r="A40" s="4">
        <v>725</v>
      </c>
      <c t="n" r="E40" s="8">
        <v>1320</v>
      </c>
    </row>
    <row r="41" spans="1:7">
      <c t="s" r="A41" s="4">
        <v>791</v>
      </c>
    </row>
    <row r="42" spans="1:7">
      <c t="s" r="A42" s="3">
        <v>234</v>
      </c>
    </row>
    <row r="43" spans="1:7">
      <c t="s" r="A43" s="4">
        <v>723</v>
      </c>
      <c t="n" r="E43" s="5">
        <v>64</v>
      </c>
    </row>
    <row r="44" spans="1:7">
      <c t="s" r="A44" s="4">
        <v>724</v>
      </c>
      <c t="n" r="E44" s="8">
        <v>3520</v>
      </c>
    </row>
    <row r="45" spans="1:7">
      <c t="s" r="A45" s="4">
        <v>725</v>
      </c>
      <c t="n" r="E45" s="5">
        <v>1848</v>
      </c>
    </row>
    <row r="46" spans="1:7">
      <c t="s" r="A46" s="4">
        <v>731</v>
      </c>
      <c t="n" r="E46" s="8">
        <v>739</v>
      </c>
    </row>
    <row r="47" spans="1:7">
      <c t="s" r="A47" s="4">
        <v>792</v>
      </c>
    </row>
    <row r="48" spans="1:7">
      <c t="s" r="A48" s="3">
        <v>234</v>
      </c>
    </row>
    <row r="49" spans="1:7">
      <c t="s" r="A49" s="4">
        <v>724</v>
      </c>
      <c t="n" r="D49" s="8">
        <v>1566</v>
      </c>
    </row>
    <row r="50" spans="1:7">
      <c t="s" r="A50" s="4">
        <v>725</v>
      </c>
      <c t="n" r="D50" s="5">
        <v>690</v>
      </c>
    </row>
    <row r="51" spans="1:7">
      <c t="s" r="A51" s="4">
        <v>780</v>
      </c>
      <c t="n" r="D51" s="5">
        <v>876</v>
      </c>
    </row>
    <row r="52" spans="1:7">
      <c t="s" r="A52" s="4">
        <v>793</v>
      </c>
    </row>
    <row r="53" spans="1:7">
      <c t="s" r="A53" s="3">
        <v>234</v>
      </c>
    </row>
    <row r="54" spans="1:7">
      <c t="s" r="A54" s="4">
        <v>731</v>
      </c>
      <c t="n" r="D54" s="5">
        <v>221</v>
      </c>
    </row>
    <row r="55" spans="1:7">
      <c t="s" r="A55" s="4">
        <v>794</v>
      </c>
    </row>
    <row r="56" spans="1:7">
      <c t="s" r="A56" s="3">
        <v>234</v>
      </c>
    </row>
    <row r="57" spans="1:7">
      <c t="s" r="A57" s="4">
        <v>731</v>
      </c>
      <c t="n" r="D57" s="8">
        <v>110</v>
      </c>
    </row>
    <row r="58" spans="1:7">
      <c t="s" r="A58" s="4">
        <v>795</v>
      </c>
    </row>
    <row r="59" spans="1:7">
      <c t="s" r="A59" s="3">
        <v>234</v>
      </c>
    </row>
    <row r="60" spans="1:7">
      <c t="s" r="A60" s="4">
        <v>723</v>
      </c>
      <c t="n" r="C60" s="5">
        <v>128</v>
      </c>
    </row>
    <row r="61" spans="1:7">
      <c t="s" r="A61" s="4">
        <v>724</v>
      </c>
      <c t="n" r="C61" s="8">
        <v>4848</v>
      </c>
    </row>
    <row r="62" spans="1:7">
      <c t="s" r="A62" s="4">
        <v>725</v>
      </c>
      <c t="n" r="C62" s="5">
        <v>3906</v>
      </c>
    </row>
    <row r="63" spans="1:7">
      <c t="s" r="A63" s="4">
        <v>780</v>
      </c>
      <c t="n" r="C63" s="5">
        <v>704</v>
      </c>
    </row>
    <row r="64" spans="1:7">
      <c t="s" r="A64" s="4">
        <v>796</v>
      </c>
    </row>
    <row r="65" spans="1:7">
      <c t="s" r="A65" s="3">
        <v>234</v>
      </c>
    </row>
    <row r="66" spans="1:7">
      <c t="s" r="A66" s="4">
        <v>731</v>
      </c>
      <c t="n" r="C66" s="5">
        <v>1730</v>
      </c>
    </row>
    <row r="67" spans="1:7">
      <c t="s" r="A67" s="4">
        <v>797</v>
      </c>
    </row>
    <row r="68" spans="1:7">
      <c t="s" r="A68" s="3">
        <v>234</v>
      </c>
    </row>
    <row r="69" spans="1:7">
      <c t="s" r="A69" s="4">
        <v>731</v>
      </c>
      <c t="n" r="C69" s="8">
        <v>905</v>
      </c>
    </row>
    <row r="70" spans="1:7">
      <c t="s" r="A70" s="4">
        <v>798</v>
      </c>
    </row>
    <row r="71" spans="1:7">
      <c t="s" r="A71" s="3">
        <v>234</v>
      </c>
    </row>
    <row r="72" spans="1:7">
      <c t="s" r="A72" s="4">
        <v>723</v>
      </c>
      <c t="n" r="C72" s="5">
        <v>142</v>
      </c>
    </row>
    <row r="73" spans="1:7">
      <c t="s" r="A73" s="4">
        <v>724</v>
      </c>
      <c t="n" r="C73" s="8">
        <v>6840</v>
      </c>
    </row>
    <row r="74" spans="1:7">
      <c t="s" r="A74" s="4">
        <v>725</v>
      </c>
      <c t="n" r="C74" s="5">
        <v>4448</v>
      </c>
    </row>
    <row r="75" spans="1:7">
      <c t="s" r="A75" s="4">
        <v>799</v>
      </c>
    </row>
    <row r="76" spans="1:7">
      <c t="s" r="A76" s="3">
        <v>234</v>
      </c>
    </row>
    <row r="77" spans="1:7">
      <c t="s" r="A77" s="4">
        <v>731</v>
      </c>
      <c t="n" r="C77" s="8">
        <v>2738</v>
      </c>
    </row>
    <row r="78" spans="1:7">
      <c t="s" r="A78" s="4">
        <v>800</v>
      </c>
    </row>
    <row r="79" spans="1:7">
      <c t="s" r="A79" s="3">
        <v>234</v>
      </c>
    </row>
    <row r="80" spans="1:7">
      <c t="s" r="A80" s="4">
        <v>723</v>
      </c>
      <c t="n" r="B80" s="5">
        <v>54</v>
      </c>
    </row>
    <row r="81" spans="1:7">
      <c t="s" r="A81" s="4">
        <v>724</v>
      </c>
      <c t="n" r="B81" s="8">
        <v>2646</v>
      </c>
    </row>
    <row r="82" spans="1:7">
      <c t="s" r="A82" s="4">
        <v>725</v>
      </c>
      <c t="n" r="B82" s="5">
        <v>1760</v>
      </c>
    </row>
    <row r="83" spans="1:7">
      <c t="s" r="A83" s="4">
        <v>801</v>
      </c>
    </row>
    <row r="84" spans="1:7">
      <c t="s" r="A84" s="3">
        <v>234</v>
      </c>
    </row>
    <row r="85" spans="1:7">
      <c t="s" r="A85" s="4">
        <v>731</v>
      </c>
      <c t="n" r="B85" s="5">
        <v>488</v>
      </c>
    </row>
    <row r="86" spans="1:7">
      <c t="s" r="A86" s="4">
        <v>802</v>
      </c>
    </row>
    <row r="87" spans="1:7">
      <c t="s" r="A87" s="3">
        <v>234</v>
      </c>
    </row>
    <row r="88" spans="1:7">
      <c t="s" r="A88" s="4">
        <v>731</v>
      </c>
      <c t="n" r="B88" s="8">
        <v>169</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3</v>
      </c>
      <c t="s" r="B1" s="2">
        <v>1</v>
      </c>
    </row>
    <row r="2" spans="1:3">
      <c t="s" r="B2" s="2">
        <v>2</v>
      </c>
      <c t="s" r="C2" s="2">
        <v>72</v>
      </c>
    </row>
    <row r="3" spans="1:3">
      <c t="s" r="A3" s="3">
        <v>234</v>
      </c>
    </row>
    <row r="4" spans="1:3">
      <c t="s" r="A4" s="4">
        <v>748</v>
      </c>
      <c t="n" r="B4" s="8">
        <v>64921</v>
      </c>
      <c t="n" r="C4" s="8">
        <v>22924</v>
      </c>
    </row>
    <row r="5" spans="1:3">
      <c t="s" r="A5" s="4">
        <v>749</v>
      </c>
      <c t="n" r="B5" s="5">
        <v>6272</v>
      </c>
    </row>
    <row r="6" spans="1:3">
      <c t="s" r="A6" s="4">
        <v>750</v>
      </c>
      <c t="n" r="B6" s="5">
        <v>645</v>
      </c>
    </row>
    <row r="7" spans="1:3">
      <c t="s" r="A7" s="4">
        <v>751</v>
      </c>
      <c t="n" r="B7" s="5">
        <v>-1642</v>
      </c>
    </row>
    <row r="8" spans="1:3">
      <c t="s" r="A8" s="4">
        <v>753</v>
      </c>
      <c t="n" r="B8" s="5">
        <v>-719</v>
      </c>
      <c t="n" r="C8" s="5">
        <v>-1580</v>
      </c>
    </row>
    <row r="9" spans="1:3">
      <c t="s" r="A9" s="4">
        <v>754</v>
      </c>
      <c t="n" r="B9" s="8">
        <v>75296</v>
      </c>
      <c t="n" r="C9" s="5">
        <v>21344</v>
      </c>
    </row>
    <row r="10" spans="1:3">
      <c t="s" r="A10" s="4">
        <v>804</v>
      </c>
    </row>
    <row r="11" spans="1:3">
      <c t="s" r="A11" s="3">
        <v>234</v>
      </c>
    </row>
    <row r="12" spans="1:3">
      <c t="s" r="A12" s="4">
        <v>748</v>
      </c>
      <c t="n" r="C12" s="5">
        <v>1320</v>
      </c>
    </row>
    <row r="13" spans="1:3">
      <c t="s" r="A13" s="4">
        <v>754</v>
      </c>
      <c t="n" r="C13" s="5">
        <v>1320</v>
      </c>
    </row>
    <row r="14" spans="1:3">
      <c t="s" r="A14" s="4">
        <v>805</v>
      </c>
    </row>
    <row r="15" spans="1:3">
      <c t="s" r="A15" s="3">
        <v>234</v>
      </c>
    </row>
    <row r="16" spans="1:3">
      <c t="s" r="A16" s="4">
        <v>748</v>
      </c>
      <c t="n" r="C16" s="5">
        <v>3520</v>
      </c>
    </row>
    <row r="17" spans="1:3">
      <c t="s" r="A17" s="4">
        <v>754</v>
      </c>
      <c t="n" r="C17" s="5">
        <v>3520</v>
      </c>
    </row>
    <row r="18" spans="1:3">
      <c t="s" r="A18" s="4">
        <v>806</v>
      </c>
    </row>
    <row r="19" spans="1:3">
      <c t="s" r="A19" s="3">
        <v>234</v>
      </c>
    </row>
    <row r="20" spans="1:3">
      <c t="s" r="A20" s="4">
        <v>748</v>
      </c>
      <c t="n" r="C20" s="5">
        <v>1080</v>
      </c>
    </row>
    <row r="21" spans="1:3">
      <c t="s" r="A21" s="4">
        <v>754</v>
      </c>
      <c t="n" r="C21" s="5">
        <v>1080</v>
      </c>
    </row>
    <row r="22" spans="1:3">
      <c t="s" r="A22" s="4">
        <v>807</v>
      </c>
    </row>
    <row r="23" spans="1:3">
      <c t="s" r="A23" s="3">
        <v>234</v>
      </c>
    </row>
    <row r="24" spans="1:3">
      <c t="s" r="A24" s="4">
        <v>748</v>
      </c>
      <c t="n" r="C24" s="5">
        <v>1104</v>
      </c>
    </row>
    <row r="25" spans="1:3">
      <c t="s" r="A25" s="4">
        <v>754</v>
      </c>
      <c t="n" r="C25" s="5">
        <v>1104</v>
      </c>
    </row>
    <row r="26" spans="1:3">
      <c t="s" r="A26" s="4">
        <v>808</v>
      </c>
    </row>
    <row r="27" spans="1:3">
      <c t="s" r="A27" s="3">
        <v>234</v>
      </c>
    </row>
    <row r="28" spans="1:3">
      <c t="s" r="A28" s="4">
        <v>748</v>
      </c>
      <c t="n" r="C28" s="5">
        <v>1566</v>
      </c>
    </row>
    <row r="29" spans="1:3">
      <c t="s" r="A29" s="4">
        <v>753</v>
      </c>
      <c t="n" r="C29" s="5">
        <v>-876</v>
      </c>
    </row>
    <row r="30" spans="1:3">
      <c t="s" r="A30" s="4">
        <v>754</v>
      </c>
      <c t="n" r="C30" s="5">
        <v>690</v>
      </c>
    </row>
    <row r="31" spans="1:3">
      <c t="s" r="A31" s="4">
        <v>809</v>
      </c>
    </row>
    <row r="32" spans="1:3">
      <c t="s" r="A32" s="3">
        <v>234</v>
      </c>
    </row>
    <row r="33" spans="1:3">
      <c t="s" r="A33" s="4">
        <v>748</v>
      </c>
      <c t="n" r="C33" s="5">
        <v>4848</v>
      </c>
    </row>
    <row r="34" spans="1:3">
      <c t="s" r="A34" s="4">
        <v>753</v>
      </c>
      <c t="n" r="C34" s="5">
        <v>-704</v>
      </c>
    </row>
    <row r="35" spans="1:3">
      <c t="s" r="A35" s="4">
        <v>754</v>
      </c>
      <c t="n" r="C35" s="5">
        <v>4144</v>
      </c>
    </row>
    <row r="36" spans="1:3">
      <c t="s" r="A36" s="4">
        <v>810</v>
      </c>
    </row>
    <row r="37" spans="1:3">
      <c t="s" r="A37" s="3">
        <v>234</v>
      </c>
    </row>
    <row r="38" spans="1:3">
      <c t="s" r="A38" s="4">
        <v>748</v>
      </c>
      <c t="n" r="C38" s="5">
        <v>6840</v>
      </c>
    </row>
    <row r="39" spans="1:3">
      <c t="s" r="A39" s="4">
        <v>754</v>
      </c>
      <c t="n" r="C39" s="5">
        <v>6840</v>
      </c>
    </row>
    <row r="40" spans="1:3">
      <c t="s" r="A40" s="4">
        <v>811</v>
      </c>
    </row>
    <row r="41" spans="1:3">
      <c t="s" r="A41" s="3">
        <v>234</v>
      </c>
    </row>
    <row r="42" spans="1:3">
      <c t="s" r="A42" s="4">
        <v>748</v>
      </c>
      <c t="n" r="C42" s="5">
        <v>2646</v>
      </c>
    </row>
    <row r="43" spans="1:3">
      <c t="s" r="A43" s="4">
        <v>754</v>
      </c>
      <c t="n" r="C43" s="8">
        <v>26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2</v>
      </c>
      <c t="s" r="B1" s="2">
        <v>71</v>
      </c>
      <c t="s" r="D1" s="2">
        <v>1</v>
      </c>
    </row>
    <row r="2" spans="1:5">
      <c t="s" r="B2" s="2">
        <v>2</v>
      </c>
      <c t="s" r="C2" s="2">
        <v>72</v>
      </c>
      <c t="s" r="D2" s="2">
        <v>2</v>
      </c>
      <c t="s" r="E2" s="2">
        <v>72</v>
      </c>
    </row>
    <row r="3" spans="1:5">
      <c t="s" r="A3" s="3">
        <v>813</v>
      </c>
    </row>
    <row r="4" spans="1:5">
      <c t="s" r="A4" s="4">
        <v>814</v>
      </c>
      <c t="n" r="B4" s="8">
        <v>25529</v>
      </c>
      <c t="n" r="C4" s="8">
        <v>19701</v>
      </c>
      <c t="n" r="D4" s="8">
        <v>75806</v>
      </c>
      <c t="n" r="E4" s="8">
        <v>57947</v>
      </c>
    </row>
    <row r="5" spans="1:5">
      <c t="s" r="A5" s="4">
        <v>103</v>
      </c>
      <c t="n" r="B5" s="5">
        <v>3322</v>
      </c>
      <c t="n" r="C5" s="5">
        <v>1571</v>
      </c>
      <c t="n" r="D5" s="5">
        <v>9477</v>
      </c>
      <c t="n" r="E5" s="5">
        <v>5618</v>
      </c>
    </row>
    <row r="6" spans="1:5">
      <c t="s" r="A6" s="4">
        <v>105</v>
      </c>
      <c t="n" r="B6" s="8">
        <v>2277</v>
      </c>
      <c t="n" r="C6" s="8">
        <v>929</v>
      </c>
      <c t="n" r="D6" s="8">
        <v>4703</v>
      </c>
      <c t="n" r="E6" s="8">
        <v>2541</v>
      </c>
    </row>
    <row r="7" spans="1:5">
      <c t="s" r="A7" s="3">
        <v>815</v>
      </c>
    </row>
    <row r="8" spans="1:5">
      <c t="s" r="A8" s="4">
        <v>816</v>
      </c>
      <c t="n" r="B8" s="9">
        <v>0.3</v>
      </c>
      <c t="n" r="C8" s="9">
        <v>0.17</v>
      </c>
      <c t="n" r="D8" s="9">
        <v>0.66</v>
      </c>
      <c t="n" r="E8" s="9">
        <v>0.46</v>
      </c>
    </row>
    <row r="9" spans="1:5">
      <c t="s" r="A9" s="4">
        <v>817</v>
      </c>
      <c t="n" r="B9" s="5">
        <v>7543</v>
      </c>
      <c t="n" r="C9" s="5">
        <v>5517</v>
      </c>
      <c t="n" r="D9" s="5">
        <v>7100</v>
      </c>
      <c t="n" r="E9" s="5">
        <v>54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4"/>
  </cols>
  <sheetData>
    <row r="1" spans="1:5">
      <c t="s" r="A1" s="1">
        <v>818</v>
      </c>
      <c t="s" r="B1" s="2">
        <v>819</v>
      </c>
      <c t="s" r="C1" s="2">
        <v>820</v>
      </c>
      <c t="s" r="D1" s="2">
        <v>821</v>
      </c>
      <c t="s" r="E1" s="2">
        <v>822</v>
      </c>
    </row>
    <row r="2" spans="1:5">
      <c t="s" r="A2" s="3">
        <v>823</v>
      </c>
    </row>
    <row r="3" spans="1:5">
      <c t="s" r="A3" s="4">
        <v>824</v>
      </c>
      <c t="n" r="D3" s="16">
        <v>0.6975</v>
      </c>
      <c t="n" r="E3" s="16">
        <v>0.675</v>
      </c>
    </row>
    <row r="4" spans="1:5">
      <c t="s" r="A4" s="4">
        <v>825</v>
      </c>
    </row>
    <row r="5" spans="1:5">
      <c t="s" r="A5" s="3">
        <v>823</v>
      </c>
    </row>
    <row r="6" spans="1:5">
      <c t="s" r="A6" s="4">
        <v>824</v>
      </c>
      <c t="n" r="B6" s="16">
        <v>0.2325</v>
      </c>
    </row>
    <row r="7" spans="1:5">
      <c t="s" r="A7" s="4">
        <v>826</v>
      </c>
    </row>
    <row r="8" spans="1:5">
      <c t="s" r="A8" s="3">
        <v>823</v>
      </c>
    </row>
    <row r="9" spans="1:5">
      <c t="s" r="A9" s="4">
        <v>723</v>
      </c>
      <c t="n" r="C9" s="5">
        <v>87</v>
      </c>
    </row>
    <row r="10" spans="1:5">
      <c t="s" r="A10" s="4">
        <v>827</v>
      </c>
      <c t="n" r="C10" s="8">
        <v>66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vt:lpstr>
      <vt:lpstr>PRINCIPAL ACTIVITY AND SIGNIFIC</vt:lpstr>
      <vt:lpstr>SEGMENT REPORTING</vt:lpstr>
      <vt:lpstr>REAL ESTATE INVESTMENTS</vt:lpstr>
      <vt:lpstr>NOTES RECEIVABLE</vt:lpstr>
      <vt:lpstr>LEASE INTANGIBLES</vt:lpstr>
      <vt:lpstr>LINES OF CREDIT</vt:lpstr>
      <vt:lpstr>MORTGAGE NOTES PAYABLE</vt:lpstr>
      <vt:lpstr>HEDGING ACTIVITIES</vt:lpstr>
      <vt:lpstr>FAIR VALUE MEASUREMENT</vt:lpstr>
      <vt:lpstr>NONCONTROLLING INTEREST OF UNIT</vt:lpstr>
      <vt:lpstr>REDEMPTION PLANS</vt:lpstr>
      <vt:lpstr>BENEFICIAL INTEREST</vt:lpstr>
      <vt:lpstr>DIVIDEND REINVESTMENT PLAN</vt:lpstr>
      <vt:lpstr>RELATED PARTY TRANSACTIONS</vt:lpstr>
      <vt:lpstr>RENTALS UNDER OPERATING LEASES </vt:lpstr>
      <vt:lpstr>COMMITMENTS AND CONTINGENCIES</vt:lpstr>
      <vt:lpstr>DISPOSITIONS</vt:lpstr>
      <vt:lpstr>BUSINESS COMBINATIONS AND ACQUI</vt:lpstr>
      <vt:lpstr>SUBSEQUENT EVENTS</vt:lpstr>
      <vt:lpstr>PRINCIPAL ACTIVITY AND SIGNIF27</vt:lpstr>
      <vt:lpstr>PRINCIPAL ACTIVITY AND SIGNIF28</vt:lpstr>
      <vt:lpstr>SEGMENT REPORTING (Tables)</vt:lpstr>
      <vt:lpstr>REAL ESTATE INVESTMENTS (Tables</vt:lpstr>
      <vt:lpstr>LEASE INTANGIBLES (Tables)</vt:lpstr>
      <vt:lpstr>MORTGAGE NOTES PAYABLE (Tables)</vt:lpstr>
      <vt:lpstr>FAIR VALUE MEASUREMENT (Tables)</vt:lpstr>
      <vt:lpstr>RELATED PARTY TRANSACTIONS (Tab</vt:lpstr>
      <vt:lpstr>BUSINESS COMBINATIONS AND ACQ35</vt:lpstr>
      <vt:lpstr>Organization - Additional Infor</vt:lpstr>
      <vt:lpstr>Principal Activity and Signif37</vt:lpstr>
      <vt:lpstr>Principal Activity and Signif38</vt:lpstr>
      <vt:lpstr>Principal Activity and Signif39</vt:lpstr>
      <vt:lpstr>Principal Activity and Signif40</vt:lpstr>
      <vt:lpstr>Segment Reporting - Additional </vt:lpstr>
      <vt:lpstr>Segment Reporting - Summary of </vt:lpstr>
      <vt:lpstr>Segment Reporting - Summary o43</vt:lpstr>
      <vt:lpstr>Real Estate Investments - Summa</vt:lpstr>
      <vt:lpstr>Real Estate Investments - Addit</vt:lpstr>
      <vt:lpstr>Notes Receivable (Details)</vt:lpstr>
      <vt:lpstr>Lease Intangibles - Schedule of</vt:lpstr>
      <vt:lpstr>Lease Intangibles - Schedule 48</vt:lpstr>
      <vt:lpstr>Lines of Credit - Additional In</vt:lpstr>
      <vt:lpstr>Mortgage Notes Payable (Details</vt:lpstr>
      <vt:lpstr>Mortgage Notes Payable - Additi</vt:lpstr>
      <vt:lpstr>Mortgage Notes Payable - Schedu</vt:lpstr>
      <vt:lpstr>Hedging Activities - Additional</vt:lpstr>
      <vt:lpstr>Fair Value Measurement - Carryi</vt:lpstr>
      <vt:lpstr>Fair Value Measurement - Schedu</vt:lpstr>
      <vt:lpstr>Fair Value Measurement - Fair V</vt:lpstr>
      <vt:lpstr>Fair Value Measurement - Additi</vt:lpstr>
      <vt:lpstr>Noncontrolling Interest of Un58</vt:lpstr>
      <vt:lpstr>Redemption Plans - Additional I</vt:lpstr>
      <vt:lpstr>Beneficial Interest - Additiona</vt:lpstr>
      <vt:lpstr>Dividend Reinvestment Plan - Ad</vt:lpstr>
      <vt:lpstr>Related Party Transactions - Pr</vt:lpstr>
      <vt:lpstr>Related Party Transactions - Ad</vt:lpstr>
      <vt:lpstr>Rentals under Operating Lease64</vt:lpstr>
      <vt:lpstr>Dispositions - Additional Infor</vt:lpstr>
      <vt:lpstr>Business Combinations and Acq66</vt:lpstr>
      <vt:lpstr>Business Combinations and Acq67</vt:lpstr>
      <vt:lpstr>Business Combinations and Acq68</vt:lpstr>
      <vt:lpstr>Business Combinations and Acq69</vt:lpstr>
      <vt:lpstr>Business Combinations and Acq70</vt:lpstr>
      <vt:lpstr>Business Combinations and Acq7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7:27:31Z</dcterms:created>
  <dcterms:modified xmlns:dcterms="http://purl.org/dc/terms/" xmlns:xsi="http://www.w3.org/2001/XMLSchema-instance" xsi:type="dcterms:W3CDTF">2015-11-13T07:27:31Z</dcterms:modified>
  <dc:title xmlns:dc="http://purl.org/dc/elements/1.1/">Untitled</dc:title>
  <dc:description xmlns:dc="http://purl.org/dc/elements/1.1/"/>
  <dc:subject xmlns:dc="http://purl.org/dc/elements/1.1/"/>
  <cp:keywords/>
  <cp:category/>
</cp:coreProperties>
</file>